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Comp" sheetId="3" r:id="rId3"/>
    <s:sheet name="Consolidated Statements of Cash" sheetId="4" r:id="rId4"/>
    <s:sheet name="1. Basis of Presentation and De" sheetId="5" r:id="rId5"/>
    <s:sheet name="2. Summary of Significant Accou" sheetId="6" r:id="rId6"/>
    <s:sheet name="3. Acquisitions" sheetId="7" r:id="rId7"/>
    <s:sheet name="3. Cash" sheetId="8" r:id="rId8"/>
    <s:sheet name="5. Accounting for Derivatives a" sheetId="9" r:id="rId9"/>
    <s:sheet name="6. Accounts Receivable" sheetId="10" r:id="rId10"/>
    <s:sheet name="7. Costs and Estimated Earnings" sheetId="11" r:id="rId11"/>
    <s:sheet name="8. Marketable Securities" sheetId="12" r:id="rId12"/>
    <s:sheet name="9. Notes Receivable" sheetId="13" r:id="rId13"/>
    <s:sheet name="10. Fair Value Measurements" sheetId="14" r:id="rId14"/>
    <s:sheet name="11. Intangible Assets" sheetId="15" r:id="rId15"/>
    <s:sheet name="12. Goodwill" sheetId="16" r:id="rId16"/>
    <s:sheet name="13. Deferred Financing Costs" sheetId="17" r:id="rId17"/>
    <s:sheet name="14. Real Estate Held for Develo" sheetId="18" r:id="rId18"/>
    <s:sheet name="15. Convertible Promissory Note" sheetId="19" r:id="rId19"/>
    <s:sheet name="16. Debt" sheetId="20" r:id="rId20"/>
    <s:sheet name="17. Ownership" sheetId="21" r:id="rId21"/>
    <s:sheet name="18. Related Party Transactions" sheetId="22" r:id="rId22"/>
    <s:sheet name="19. Commitments and Contingenci" sheetId="23" r:id="rId23"/>
    <s:sheet name="20. Segment Information" sheetId="24" r:id="rId24"/>
    <s:sheet name="21. Subsequent Events" sheetId="25" r:id="rId25"/>
    <s:sheet name="2. Summary of Significant Acc26" sheetId="26" r:id="rId26"/>
    <s:sheet name="3. Acquisitions (Tables)" sheetId="27" r:id="rId27"/>
    <s:sheet name="4. Cash (Tables)" sheetId="28" r:id="rId28"/>
    <s:sheet name="5. Accounting for Derivatives29" sheetId="29" r:id="rId29"/>
    <s:sheet name="6. Accounts Receivable (Tables)" sheetId="30" r:id="rId30"/>
    <s:sheet name="7. Costs and Estimated Earnin31" sheetId="31" r:id="rId31"/>
    <s:sheet name="8. Marketable Securities (Table" sheetId="32" r:id="rId32"/>
    <s:sheet name="9. Notes Receivable (Tables)" sheetId="33" r:id="rId33"/>
    <s:sheet name="10. Fair Value Measurements (Ta" sheetId="34" r:id="rId34"/>
    <s:sheet name="11. Intangible Assets (Tables)" sheetId="35" r:id="rId35"/>
    <s:sheet name="13. Deferred Financing Costs (T" sheetId="36" r:id="rId36"/>
    <s:sheet name="16. Debt (Tables)" sheetId="37" r:id="rId37"/>
    <s:sheet name="17. Ownership (Tables)" sheetId="38" r:id="rId38"/>
    <s:sheet name="20. Segment Information (Tables" sheetId="39" r:id="rId39"/>
    <s:sheet name="1. Basis of Presentation (Detai" sheetId="40" r:id="rId40"/>
    <s:sheet name="2. Summary of Significant Acc41" sheetId="41" r:id="rId41"/>
    <s:sheet name="3. Acquisitions (Details - acqu" sheetId="42" r:id="rId42"/>
    <s:sheet name="3. Acquisitions (Details - Prof" sheetId="43" r:id="rId43"/>
    <s:sheet name="3. Acquisitions (Details Narrat" sheetId="44" r:id="rId44"/>
    <s:sheet name="4. Cash (Details - Cash availab" sheetId="45" r:id="rId45"/>
    <s:sheet name="4. Cash (Details Narrative)" sheetId="46" r:id="rId46"/>
    <s:sheet name="5. Accounting for Derivatives47" sheetId="47" r:id="rId47"/>
    <s:sheet name="5. Accounting for Derivatives48" sheetId="48" r:id="rId48"/>
    <s:sheet name="5. Accounting for Derivatives49" sheetId="49" r:id="rId49"/>
    <s:sheet name="5. Accounting for Derivatives50" sheetId="50" r:id="rId50"/>
    <s:sheet name="6. Accounts Receivable (Details" sheetId="51" r:id="rId51"/>
    <s:sheet name="6. Accounts Receivable (Detai52" sheetId="52" r:id="rId52"/>
    <s:sheet name="7. Costs and Estimated Earnin53" sheetId="53" r:id="rId53"/>
    <s:sheet name="8. Marketable Securities (Detai" sheetId="54" r:id="rId54"/>
    <s:sheet name="8. Marketable Securities (Det55" sheetId="55" r:id="rId55"/>
    <s:sheet name="8. Marketable Securities (Det56" sheetId="56" r:id="rId56"/>
    <s:sheet name="9. Notes Receivable (Details - " sheetId="57" r:id="rId57"/>
    <s:sheet name="9. Notes Receivable (Details 58" sheetId="58" r:id="rId58"/>
    <s:sheet name="9. Notes Receivable (Details Na" sheetId="59" r:id="rId59"/>
    <s:sheet name="10. Fair Value Measurements (De" sheetId="60" r:id="rId60"/>
    <s:sheet name="10. Fair Value Measurements (61" sheetId="61" r:id="rId61"/>
    <s:sheet name="11. Intangible Assets (Details)" sheetId="62" r:id="rId62"/>
    <s:sheet name="11. Intangible Assets (Details " sheetId="63" r:id="rId63"/>
    <s:sheet name="12. Goodwill (Details Narrative" sheetId="64" r:id="rId64"/>
    <s:sheet name="13. Deferred Financing Costs (D" sheetId="65" r:id="rId65"/>
    <s:sheet name="13. Deferred Financing Costs 66" sheetId="66" r:id="rId66"/>
    <s:sheet name="14. Real Estate Held for Deve67" sheetId="67" r:id="rId67"/>
    <s:sheet name="15. Convertible Promissory No68" sheetId="68" r:id="rId68"/>
    <s:sheet name="16. Debt (Details-Notes Payable" sheetId="69" r:id="rId69"/>
    <s:sheet name="16. Debt (Details-Maturity Term" sheetId="70" r:id="rId70"/>
    <s:sheet name="16. Debt (Details-Subordinated " sheetId="71" r:id="rId71"/>
    <s:sheet name="16. Debt (Details Narrative)" sheetId="72" r:id="rId72"/>
    <s:sheet name="17. Ownership (Details)" sheetId="73" r:id="rId73"/>
    <s:sheet name="17. Ownership (Details Narrativ" sheetId="74" r:id="rId74"/>
    <s:sheet name="18. Related Party Transactions " sheetId="75" r:id="rId75"/>
    <s:sheet name="19. Commitments and Contingen76" sheetId="76" r:id="rId76"/>
    <s:sheet name="20. Segment Information (Detail" sheetId="77" r:id="rId77"/>
  </s:sheets>
  <s:definedNames/>
  <s:calcPr calcId="124519" calcMode="auto" fullCalcOnLoad="1"/>
</s:workbook>
</file>

<file path=xl/sharedStrings.xml><?xml version="1.0" encoding="utf-8"?>
<sst xmlns="http://schemas.openxmlformats.org/spreadsheetml/2006/main" uniqueCount="623">
  <si>
    <t>Document and Entity Information</t>
  </si>
  <si>
    <t>9 Months Ended</t>
  </si>
  <si>
    <t>Sep. 30, 2015shares</t>
  </si>
  <si>
    <t>Document And Entity Information</t>
  </si>
  <si>
    <t>Entity Registrant Name</t>
  </si>
  <si>
    <t>ASPIRITY HOLDINGS LL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5</t>
  </si>
  <si>
    <t>Dec. 31, 2014</t>
  </si>
  <si>
    <t>Current assets</t>
  </si>
  <si>
    <t>Cash - unrestricted</t>
  </si>
  <si>
    <t>Cash in trading accounts</t>
  </si>
  <si>
    <t>Accounts receivable,net</t>
  </si>
  <si>
    <t>Costs and estimated earnings in excess of billings on uncompleted contracts</t>
  </si>
  <si>
    <t>Marketable securities</t>
  </si>
  <si>
    <t>Notes receivable, net of deferred gain</t>
  </si>
  <si>
    <t>Prepaid expenses and other current assets</t>
  </si>
  <si>
    <t>Total current assets</t>
  </si>
  <si>
    <t>Property, equipment, and furniture, net</t>
  </si>
  <si>
    <t>Other assets</t>
  </si>
  <si>
    <t>Intangible assets, net</t>
  </si>
  <si>
    <t>Deferred financing costs, net</t>
  </si>
  <si>
    <t>Cash - restricted</t>
  </si>
  <si>
    <t>Real estate held for development</t>
  </si>
  <si>
    <t>Investment in convertible note</t>
  </si>
  <si>
    <t>Goodwill</t>
  </si>
  <si>
    <t>Total assets</t>
  </si>
  <si>
    <t>Current portions of debt</t>
  </si>
  <si>
    <t>Revolver</t>
  </si>
  <si>
    <t>Senior notes</t>
  </si>
  <si>
    <t>Renewable unsecured subordinated notes</t>
  </si>
  <si>
    <t>Accounts payable - trade</t>
  </si>
  <si>
    <t>Accrued expenses</t>
  </si>
  <si>
    <t>Billings in excess of costs and estimated earnings on uncompleted contracts</t>
  </si>
  <si>
    <t>Accrued compensation</t>
  </si>
  <si>
    <t>Accrued interest</t>
  </si>
  <si>
    <t>Obligations under settlement agreement</t>
  </si>
  <si>
    <t>Total current liabilities</t>
  </si>
  <si>
    <t>Long-term liabilities</t>
  </si>
  <si>
    <t>Total long term liabilities</t>
  </si>
  <si>
    <t>Total liabilities</t>
  </si>
  <si>
    <t>Commitments and contingencies</t>
  </si>
  <si>
    <t xml:space="preserve"> </t>
  </si>
  <si>
    <t>Members' (deficit) equity</t>
  </si>
  <si>
    <t>Series A preferred equity</t>
  </si>
  <si>
    <t>Common equity</t>
  </si>
  <si>
    <t>Accumulated other comprehensive income</t>
  </si>
  <si>
    <t>Non-controlling interest</t>
  </si>
  <si>
    <t>Total members' (deficit) equity</t>
  </si>
  <si>
    <t>Total liabilities and members' (deficit) equity</t>
  </si>
  <si>
    <t>Consolidated Statements of Comprehensive Income (Unaudited) - USD ($)</t>
  </si>
  <si>
    <t>3 Months Ended</t>
  </si>
  <si>
    <t>Sep. 30, 2014</t>
  </si>
  <si>
    <t>Revenue</t>
  </si>
  <si>
    <t>Wholesale trading, net</t>
  </si>
  <si>
    <t>Retail energy services</t>
  </si>
  <si>
    <t>Real estate sales</t>
  </si>
  <si>
    <t>Management services</t>
  </si>
  <si>
    <t>Construction services</t>
  </si>
  <si>
    <t>Total revenue</t>
  </si>
  <si>
    <t>Costs and expenses</t>
  </si>
  <si>
    <t>Cost of retail electricity sold</t>
  </si>
  <si>
    <t>Cost of real estate sold</t>
  </si>
  <si>
    <t>Cost of construction services</t>
  </si>
  <si>
    <t>Retail sales and marketing</t>
  </si>
  <si>
    <t>Compensation and benefits</t>
  </si>
  <si>
    <t>Professional fees</t>
  </si>
  <si>
    <t>Other general and administrative</t>
  </si>
  <si>
    <t>Trading tools and subscriptions</t>
  </si>
  <si>
    <t>Total operating expenses</t>
  </si>
  <si>
    <t>Operating income (loss)</t>
  </si>
  <si>
    <t>Other income (expense)</t>
  </si>
  <si>
    <t>Interest expense</t>
  </si>
  <si>
    <t>Interest income</t>
  </si>
  <si>
    <t>Gain on sale of subsidiary</t>
  </si>
  <si>
    <t>Gain (loss) on foreign currency exchange</t>
  </si>
  <si>
    <t>Realized gain (loss) on sale of marketable securities</t>
  </si>
  <si>
    <t>Other income</t>
  </si>
  <si>
    <t>Total other income (expense)</t>
  </si>
  <si>
    <t>Net income (loss)</t>
  </si>
  <si>
    <t>Preferrred distributions</t>
  </si>
  <si>
    <t>Net loss attributable to non-controlling interest</t>
  </si>
  <si>
    <t>Net income (loss) attributable to common</t>
  </si>
  <si>
    <t>Comprehensive income (loss)</t>
  </si>
  <si>
    <t>Foreign currency translation adjustment</t>
  </si>
  <si>
    <t>Change in fair value of cash flow hedges</t>
  </si>
  <si>
    <t>Unrealized loss on securities</t>
  </si>
  <si>
    <t>Comprehensive loss attributable to non-controlling interest</t>
  </si>
  <si>
    <t>Comprehensive income (loss) attributable to members</t>
  </si>
  <si>
    <t>Consolidated Statements of Cash Flows (Unaudited) - USD ($)</t>
  </si>
  <si>
    <t>Cash flows from operating activities</t>
  </si>
  <si>
    <t>Adjustments to reconcile net income (loss) to net cash provided by operating activities:</t>
  </si>
  <si>
    <t>Loss on settlement agreement</t>
  </si>
  <si>
    <t>Depreciation and amortization</t>
  </si>
  <si>
    <t>(Gain) loss on sale of marketable securities</t>
  </si>
  <si>
    <t>(Increase) decrease in:</t>
  </si>
  <si>
    <t>Trading accounts and deposits</t>
  </si>
  <si>
    <t>Accounts receivable - trade</t>
  </si>
  <si>
    <t>Costs in excess of billings</t>
  </si>
  <si>
    <t>Note receivable</t>
  </si>
  <si>
    <t>Increase (decrease) in:</t>
  </si>
  <si>
    <t>Billings in excess of costs</t>
  </si>
  <si>
    <t>Net cash provided by operating activities</t>
  </si>
  <si>
    <t>Cash flows from investing activities</t>
  </si>
  <si>
    <t>Repayment of note receivable</t>
  </si>
  <si>
    <t>Purchase of marketable securities</t>
  </si>
  <si>
    <t>Sale of marketable securities</t>
  </si>
  <si>
    <t>Purchase of convertible notes</t>
  </si>
  <si>
    <t>Purchase of property, equipment, and furniture</t>
  </si>
  <si>
    <t>Proceeds from sale of real estate held for development</t>
  </si>
  <si>
    <t>Increase in cost of real estate held for development</t>
  </si>
  <si>
    <t>Increase in restricted cash</t>
  </si>
  <si>
    <t>Payments on obligations under non-competition agreement</t>
  </si>
  <si>
    <t>Acquisition of Discount Energy Group, LLC</t>
  </si>
  <si>
    <t>Acquisition of Noble Conservation Solutions, Inc., net of cash acquired</t>
  </si>
  <si>
    <t>Net cash used in investing activities</t>
  </si>
  <si>
    <t>Cash flows from financing activities</t>
  </si>
  <si>
    <t>Deferred financing costs</t>
  </si>
  <si>
    <t>Proceeds from line of credit</t>
  </si>
  <si>
    <t>Repayments of line of credit</t>
  </si>
  <si>
    <t>Repayments of senior notes</t>
  </si>
  <si>
    <t>Proceeds from revolvers</t>
  </si>
  <si>
    <t>Repayments on revolvers</t>
  </si>
  <si>
    <t>Issuance of renewable unsecured subordinated notes</t>
  </si>
  <si>
    <t>Redemption of renewable unsecured subordinated notes</t>
  </si>
  <si>
    <t>Distributions - preferred</t>
  </si>
  <si>
    <t>Distributions - common</t>
  </si>
  <si>
    <t>Net cash provided by (used in) financing activities</t>
  </si>
  <si>
    <t>Net decrease in cash</t>
  </si>
  <si>
    <t>Effect of exchange rate changes on cash</t>
  </si>
  <si>
    <t>Beginning of period</t>
  </si>
  <si>
    <t>End of period</t>
  </si>
  <si>
    <t>Non-cash investing and financing activities:</t>
  </si>
  <si>
    <t>Effective portion of cash flow hedges</t>
  </si>
  <si>
    <t>Unrealized gain on marketable securities</t>
  </si>
  <si>
    <t>Note receivable from sale of subsidiary, gross</t>
  </si>
  <si>
    <t>Less: deferred gain on sale</t>
  </si>
  <si>
    <t>Notes receivable from sale of subsidiary, net</t>
  </si>
  <si>
    <t>Land held for development obtained via foreclosure on mortgage loan</t>
  </si>
  <si>
    <t>Acquisition of land for development via assignment and assumption agreement</t>
  </si>
  <si>
    <t>Acquisition of property, plant, and equipment via mortgage loan</t>
  </si>
  <si>
    <t>Supplemental disclosures of cash flow information:</t>
  </si>
  <si>
    <t>Cash payments for interest</t>
  </si>
  <si>
    <t>Capitalized interest related to land held for development</t>
  </si>
  <si>
    <t>1. Basis of Presentation and Description of Business</t>
  </si>
  <si>
    <t>Organization, Consolidation and Presentation of Financial Statements [Abstract]</t>
  </si>
  <si>
    <t>Basis of Presentation and Description of Business</t>
  </si>
  <si>
    <t>Basis
of Presentation Aspirity
Holdings LLC (Aspirity or the Company), formerly known as Twin Cities Power Holdings, LLC or TCPH
prior to July 14, 2015,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Aspirity and its subsidiaries. All significant intercompany balances and transactions
have been eliminated in consolidation. For additional
information, please refer to our audited consolidated financial statements and the accompanying notes for the years ended December
31, 2014 and 2013 included in our 2014 Form 10-K. Businesses Aspirity
is a Minnesota limited liability company formed on December 30, 2009. On November 14, 2011, the Company entered into an Agreement
and Plan of Reorganization (the Reorganization) with its then current members and Twin Cities Power, LLC (TCP),
Cygnus Partners, LLC (Cygnus),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which made TCPH a holding company and the sole member of each of TCP, CP, and TCE. The Reorganization was accounted
for as a transaction among entities under common control. Since then,
the Company has formed additional first- and second-tier subsidiaries. First-tier subsidiaries include Apollo Energy Services,
LLC (Apollo), formed on October 27, 2014 for the purpose of providing centralized services to the Companys
various other subsidiaries. Substantially all of the management rights and certain of the direct employees of TCPH were transferred
to Apollo as of January 1, 2015. Retail Energy Holdings, LLC (REH) was formed on October 25, 2013 in anticipation
of the acquisition of Discount Energy Group, LLC or DEG and Cyclone Partners LLC (Cyclone) was formed
on October 23, 2013 to take advantage of certain investment opportunities present in the residential real estate market. With respect
to second-tier subsidiaries, as of March 31, 2015, TCP had three active subsidiaries - Summit Energy, LLC (SUM),
Chesapeake Trading Group, LLC (CTG), and Minotaur Energy Futures, LLC (MEF), formed on March 25, 2014.
Effective April 30, 2015, TCP distributed the ownership interests of CTG to TCPH and it became a first tier subsidiary of the
Company. MEF was deactivated in the second quarter of 2015. Cygnus has one subsidiary - Cygnus Energy Futures, LLC (CEF).
REH has three subsidiaries - Town Square Energy, LLC (TSE), Town Square Energy East, LLC (TSEE, formerly
DEG), and Town Square Energy Canada, Ltd. (TSEC). TCE and its wholly-owned subsidiary, Twin Cities Power 
Canada, Ltd. (TCPC), became inactive in the third quarter of 2012. Through its
subsidiaries, the Company trades electricity in North American wholesale markets, provides electricity supply services to retail
customers in certain states that permit retail choice, and engages in certain investment activities. Consequently, we have three
major business segments used to measure our activity  wholesale trading, retail energy services, and diversified investments. The
Restructuring Since mid-2014,
the Board of Governors has been considering ways to better position the business to access capital markets, in particular that
for public equity. Ultimately, the Board concluded that the Companys regulatory exposure and earnings volatility, particularly
that related to the wholesale trading business, needed to be substantially reduced or eliminated in order for such efforts to
be successful on the desired scale. On May 27, 2015, the Board approved a plan to restructure the business via the sale of TCP,
spinning out the remaining legacy businesses as defined below, and recasting the Company solely as a retail energy and financial
services business. Overall, the restructuring incorporated several major steps. New first-
and second-tier subsidiaries were created to facilitate the process. The new first-tier subsidiaries consisted of Aspirity Energy
LLC (Aspirity Energy), Aspirity Financial LLC (Aspirity Financial), and Krieger Enterprises, LLC (Enterprises).
The new second-tier entities, subsidiaries of Aspirity Energy, were formed to conduct business in the various areas of the U.S.
that benefit from active wholesale and restructured retail electricity markets - Aspirity Energy Northeast LLC (AENE),
Aspirity Energy Mid-States LLC (AEMS), and Aspirity Energy South LLC (AES). Aspirity Financial was
formed to provide energy-related financial services to companies and households. Enterprises was formed to accept the contribution
of the Legacy Businesses as defined below. On June 1,
2015, the Company closed on the sale of TCP and SUM to Angell Energy, LLC, a Texas limited liability company (Angell).
Pursuant to an Equity Interest Purchase Agreement (Purchase Agreement), the Company sold 100% of the outstanding
equity interests of TCP (which included the equity of SUM) to Angell for a purchase price of $20,740,729, paid with $500,000 cash
and a secured promissory note of $20,240,729 bearing interest at an annual rate of 6.00% and payable in 12 quarterly installments
of $1,855,670 each. The Company and Angell also entered into a security and guarantee agreement and Apollo and Angell entered
into software license and administrative services agreements. In selling TCP, the Company partially accomplished its goal of substantially
reducing its regulatory exposure and earnings volatility. After closing,
Angell decided that it no longer desired to sublease the Lakeville office of TCP nor employ the associated personnel. Angell offered
the Company the opportunity to cancel the sublease and to re-employ such personnel in exchange for a reduction of the purchase
price. Consequently, an amendment to the Purchase Agreement, effective September 2, 2015, was executed. The amendment reduced
the purchase price to $15,000,000 and the note balance to $15,024,573. See also Note 2 - Summary of Significant Accounting
Policies  Variable Interest Entities and Note 8  Notes Receivable. Effective
July 1, 2015, the Company completed an internal reorganization that effected the separation of the Companys wholesale energy
trading, real estate investments, investments in private companies, legacy retail energy business, and certain other assets and
obligations (collectively, the Legacy Businesses) from its new Aspirity subsidiaries. Specifically,
the internal reorganization consisted of the following actions:
· The
Company contributed the following assets to Enterprises:
o 100%
of the outstanding equity interests of each of Apollo, CTG, Cygnus, and Cyclone;
o 100%
of the financial rights associated with the equity of REH, with the governance rights
to be contributed upon receipt of approval of the transfer from FERC;
o 100%
of the outstanding equity interests of the following wholly-owned non-operating or inactive
subsidiaries:
§ Athena
Energy Futures LLC;
§ Minotaur
Energy Futures LLC;
§ Twin
Cities Energy LLC and its subsidiary Twin Cities Power-Canada, Ltd.;
§ TC
Energy Trading, LLC;
§ Twin
Cities Power Services, LLC; and
§ Vision
Consulting, LLC; and
o Certain
other assets and obligations held or owned directly by the Company but not related to
the planned operations of the Company following the restructuring, including:
§ The
Angell note;
§ The
Series C Convertible Promissory Notes of Ultra Green Packaging, Inc.;
§ The
Companys investments in certain real estate projects; and
§ The
restricted cash pledged to a Canadian court in connection with the Companys ex-employee
litigation; and
· Aspirity Financial lent
Enterprises an aggregate principal amount of $22,206,113 with a weighted average
interest rate of 14.08% and a maturity date of December 30, 2019 (the Term
Loan). Although initially an intercompany relationship, and eliminated in the consolidation, the loan agreement
between the parties is constructed on an arms length basis, contains customary
protective provisions for the lender, including certain guarantees, collateral, and
covenants, and ensures that the cash flows generated by the Legacy Businesses may
continue to be used to pay the interest and principal on the Companys
outstanding Renewable Unsecured Subordinated Notes (the
Notes). The last
major step in the restructuring is the Distribution of 100% of the equity interests of Enterprises to the Companys
common equity owners, thus completing the legal separation of the Legacy Businesses from the Aspirity companies. Declaration
and execution of the Distribution is subject to two major conditions precedent:
· Receipt
of approval of the holders of a majority by principal amount of the Companys outstanding
Notes. This condition was satisfied on June 26, 2015.
· Declaration of
effectiveness of the Companys new Registration Statement on Form S-1 regarding
the sale of up to $75 million of Notes, filed May 8, 2015 (the New Registration
Statement). This condition was satisfied on November 12, 2015. See Note 21 - Subsequent Events. Under the
terms of the Indenture governing the Notes, the disposition of all or substantially all of the Companys assets requires
the affirmative approval of the holders of a majority by principal amount of Notes. Enterprises and the Legacy Businesses constitute
a majority of the Companys assets, and consequently, on June 3, 2015, a proposal was submitted to the 565 holders of the
$21,914,968 of Notes outstanding as of May 27, 2015, asking them to approve the transfer of the Legacy Businesses to Mr. Timothy
S. Krieger and Summer Enterprises, LLC, the owners of the Companys common equity interests. Noteholders were asked to vote
YES or NO to the proposal by June 26, 2015, with an abstention counting as a NO. The Company received YES votes from holders of
$15,028,720 in principal amount of Notes representing 68.6% of the total outstanding and 137% of the number required to pass the
measure. Holders of $202,421 and $6,683,797 in principal amount of Notes voted NO and abstained, respectively. After the
Distribution, the Company will no longer be directly exposed to the regulatory risks and earnings volatility of the wholesale
trading business. It will have operations in two business segments, Aspirity Financial in financial services and Aspirity Energy
in the retail energy business, the provisions of the Notes will not change, and it will remain a SEC reporting company. Wholesale
Trading The Company
trades financial and physical contracts in wholesale electricity markets managed by Independent System Operators or Regional Transmission
Organizations (collectively, the ISOs) and regulated by FERC,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all of which are
regulated the Commodity Futures Trading Commission (CFTC). As of June
1, 2015 with the sale of TCP the Company no longer is trading in ISO-NE, NYISO, or ERCOT. Retail
Energy Services On June 29,
2012, TCP acquired certain assets and the business of Community Power &amp; Utility LLC, a retail energy supplier serving residential
and small commercial markets in Connecticut. The business was re-named TSE, and beginning on July 1, 2012, the Company began selling
electricity to retail accounts. Initially, TSE was run as a division of TCP but effective June 1, 2013, TSE was reorganized as
a wholly-owned subsidiary of the Company. During late 2012 and early 2013, TSE applied for retail electricity supplier licenses
for the states of Massachusetts, New Hampshire, and Rhode Island which were issued on various dates in 2013. On October
25, 2013, in anticipation of receipt of FERC approval of the Companys acquisition of TSEE formerly known as DEG, a retail
energy business licensed by the states of Maryland, New Jersey, Pennsylvania, and Ohio, the Company formed REH and transferred
the ownership of TSE to this entity. FERC approval of the acquisition was received on December 13, 2013 and the transaction closed
on January 2, 2014. Consequently, the retail markets in which the Company competes include Connecticut, Maryland, Massachusetts,
New Hampshire, New Jersey, Pennsylvania, Ohio, and Rhode Island. Diversified
Investments On October
23, 2013, the Company formed Cyclone as a wholly-owned subsidiary to take advantage of certain investment opportunities present
in the residential real estate market. Specifically, Cyclone acquires and develops land for resale, either as improved sites for
construction of single- and multi-family homes or as completed dwellings. In addition to real estate investments, the Companys
diversified investments segment includes certain securities issued by privately-held companies and the provision of management
services to third parties. Effective
June 1, 2015 the Company entered into a 12 month agreement with Ultra Green Packaging, Inc. (Ultra Green) to provide
CEO services. Also on June 1, 2015, the Company entered into two agreements with Angell - a six month contract to provide certain
management, operations, and administrative services and a 24 month software license which is subject to renewal for successive
one year periods. Effective
September 1, 2015, Enterprises, a wholly-owned first-tier subsidiary of the Company, purchased 60% of the issued and outstanding
shares of Noble Conservation Solutions, Inc., a Minnesota corporation (Noble) from its shareholders for an aggregate
purchase price of $875,002. Noble provides construction and consulting services related to improving the energy efficiency of
businesses and homeowners. Consequently, after the acquisition date, the Companys consolidated financial statements include
the financial position and results of operations of Noble.</t>
  </si>
  <si>
    <t>2. Summary of Significant Accounting Policies</t>
  </si>
  <si>
    <t>Accounting Policies [Abstract]</t>
  </si>
  <si>
    <t>Summary of Significant Accounting Policies</t>
  </si>
  <si>
    <t>A description
of our significant accounting policies is included in the 2014 Form 10-K and our interim consolidated financial statements should
be read in conjunction with the financial statements and accompanying notes included in that report. Results for
the three and nine month periods ended September 30, 2015 are not indicative of the results expected for the year ending December
31, 2015. Principles
of Consolidation The Company
evaluates the need to consolidate affiliates based on standards set forth in the FASBs ASC 810 Consolidation Variable
Interest Entities The Company
follows ASC 810-10-15 guidance with respect to accounting for VIEs.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that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t September
30, 2015, an assessment of the relationship between the Company and Angell was performed as a result of the sale of TCP on June
1, 2015. See Note 1 - Basis of Presentation and Description of Business - Businesses  The Restructuring.
The Company estimates that total assets of Angell immediately after closing were substantially equal to the purchase price. Angell
is a VIE since the equity at risk is small compared to the sale price. Further, the Company held a variable interest in the form
of the Angell note as adjusted and paid down in the amount of $14,186,727. The receivable amount carried on the Companys
books net of the deferred gain of $11,371,573 is $2,815,154. The Angell note represents the Companys maximum loss in the
VIE. However, the Company has no power to direct any of the activities of Angell, therefore it does not have a controlling financial
interest, thus it is not considered a primary beneficiary, and consequently, as of September 30, 2015, the Company did not consolidate
Angell. The Company does not provide, nor does it intend to provide, any other financial support to Angell. Cash
Equivalents Cash equivalents
include highly liquid investments with an original maturity of three months or less at the time of purchase. As of September 30,
2015 and December 31, 2014, the Company had no cash equivalents included in its cash balances. Reclassifications Certain amounts
reported in prior periods have been reclassified to conform to the current periods presentation. There was no effect on
members equity or net income as previously reported. Revenue
Recognition Wholesale
Trading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iversified
Investments 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 Revenues
from administrative services and software licenses are recognized on a monthly basis in accordance with the respective agreements
with third parties. Revenue from
construction services is accounted for using the percentage of completion method on long term contracts. A long term contract
is any contract that spans a period-end and is measured on the basis of costs incurred to date to total estimated costs to complete
the contract. The cost-to-complete method is used because management considers it to be the best available measure of progress
on these contracts. Revenues from cost-plus-fee contracts are recognized on the basis of costs incurred during the period plus
the fee earned, measured by the cost to complete method. The financial statements include some amounts that are based on managements
best estimates and judgments. The most significant estimates relate to costs to complete long term contracts. These estimates
may be adjusted as more current information becomes available, and any adjustment could be significant. Contract
costs include all direct material and labor costs and certain indirect costs related to contract performance such as indirect
labor, supplies, tools, and repairs. Selling, general, and administrative costs are charged to expense as incurred. Provisions
for estimated losses on uncompleted contracts are made in the period in which such losses are determined. Changes in job performance,
job conditions, and estimated profitability, and final contract settlements may result in revisions to costs and income and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Derivative
Instruments In our wholesale
operations, we use derivative contracts for trading purposes, seeking to profit from perceived opportunities driven by expected
changes in market prices. In our retail
operations, we are exposed to volatility in the cost of energy acquired for sale to customers, and as a result, we use derivatives
to hedge or reduce this variability. We follow ASC 815, Derivatives and Hedging For these
derivatives designated as cash flow hedges, the effective portion of any change in the hedging instruments
fair value is recorded as other comprehensive income and deferred until the change in value of the hedged item is recognized in
earnings. Our risk management policies also permit the use of undesignated derivatives which we refer to as economic hedges.
For an undesignated economic hedge, all changes in the derivative financial instruments fair value are recognized currently
in revenues.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Balance sheet
accounts are translated at exchange rates in effect at the end of the month and income statement accounts are translated at average
monthly exchange rates for the period. Foreign currency transactions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gains of
$24,190 for the three months period ended September 30, 2015 and a loss of $141,730 for the three months period ended September
30, 2014. During the nine months period ended September 30, 2015 and 2014, the Company realized foreign currency losses of $387,649
and $402,497, respectively.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a concentration of receivables balances with one or more of the exchanges upon which we transact our wholesale
business or, in the case of retail, one or more of the utilities operating in purchase-of-receivables states in which we do business. Fair
Value The fair
values of the Companys cash, accounts receivable, note receivable, accounts payable, and revolver were considered to approximate
their carrying values at September 30, 2015 and December 31, 2014 due to the short-term nature of the accounts. Management
believes the carrying values of the Notes reasonably approximate their fair values at September 30, 2015 and December 31, 2014
due to the relatively new age of these particular instruments. See also
Note 10  Fair Value Measure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As of September 30, 2015 and December 31, 2014 there was an allowance for doubtful accounts of $2,500 and zero, respectively.
The allowance at September 30, 2015 related to construction services provided. Business
Combinations The Company accounts for business combinations in accordance
with ASC 805, Business Combinations (ASC 805), which requires an acquirer to recognize and measure in its financial
statements the identifiable assets acquired, the liabilities assumed, and any non-controlling interest in the acquisition at fair
value at the transaction date. The excess of the cost of the acquisition over the interest in the fair value of the identifiable
net assets acquired is recorded as goodwill. In addition, transaction costs are expensed as incurred. See Note 3 -
Acquisitions, Note 11 - Intangible Assets and and Note 12 - Goodwill. Non-Controlling
Interest Interests
in the operating cooperation held by shareholders are represented by the number of shares owned. The operating cooperations
income is allocated to holders of stock based upon the ratio of their holdings to the total units outstanding during the period.
Capital contributions, distributions, syndication costs, and profits and losses are allocated to non-controlling interests in
accordance with the terms of the shareholder agreement . Goodwill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 Profits
Interests 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Profits interests payments are recorded
as compensation expense during the period earned and are classified as accrued compensation on the balance sheet. During the
three and nine months ended September 30, 2015 and 2014, the Company included $65,627, $143,421, $2,338,939, and $5,566,883, respectively,
in compensation and benefits representing the allocation of profits interests to Class B members. Income
Taxes 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 Noble is
a Minnesota corporation; thus the Company has elected to use the taxes payable method. Under that method, income tax expense represents
the amount of income tax Noble expects to pay based on the entitys current year taxable income.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1 through 2014 and its Canadian tax returns
are potentially open to examination for the years 2011 through 2014. On January
6, 2014, the Company received a notice from the Internal Revenue Service notifying that the Companys 2012 return was under
review. On July 31, 2014, the Company was informed by the IRS that its 2012 return was accepted with no adjustments. New
Accounting Pronouncements In April
2015, FASB issued a proposal for a one-year deferral of the effective date of ASU 2014-09, Revenue from Contracts with Customers
(Topic 606) In April
2015, the FASB issued ASU 2015-03, Interest  Imputation of Interest (Topic 835) In February
2015, the FASB issued ASU 2015-02, Amendments to the Consolidation Analysis</t>
  </si>
  <si>
    <t>3. Acquisitions</t>
  </si>
  <si>
    <t>Business Combinations [Abstract]</t>
  </si>
  <si>
    <t>Acquisitions</t>
  </si>
  <si>
    <t xml:space="preserve">Acquisitions
are recorded based upon preliminary allocations of the purchase price to managements assessment of the fair value of tangible
and intangible assets and any assumed liabilities acquired. The process of allocating costs to its components involves a considerable
amount of subjective judgments, to be made by management, and preliminary estimates of fair values of assets and liabilities acquired
are subject to adjustment as additional information is obtained and finalized by management, up to one year after the date of
acquisition. Enterprises will finalize the amounts recognized as information necessary to complete the analysis is obtained. Amounts
for certain tangible and intangible assets and liabilities remain subject to change. These estimates were based on assumptions
the Company believes to be reasonable, however, actual results may differ from these estimates. On August
7, 2015, Enterprises lent Noble $400,000 as bridge financing until the parties completed the negotiation of definitive agreements
regarding an equity investment. The note bore interest at a rate of 6% per annum and matured on September 1, 2015. In conjunction
with its purchase of Noble, Enterprises committed to lend Noble up to $1,000,000 in the form of a revolving note, which included
the $400,000 bridge loan. Any amounts outstanding under the revolver may be repaid at any time without penalty and Noble may borrow
available funds from Enterprises upon ten business days notice. The note bears interest at a rate of 7.00% per annum, payable
quarterly, and matures on August 31, 2020. The revolver is secured by a second position lien on, and security interest in, Nobles
assets. Accrued interest as of September 30, 2015 was $5,753. Amounts owed under the facility are eliminated upon consolidation. Effective
September 1, 2015, Enterprises purchased 60% of the issued and outstanding shares of Noble from its shareholders. The consideration
for the shares was $875,002 in cash. The Company recognized approximately $714,500 in revenue and $151,500 of a net loss before
interest, depreciation, and amortization expense from this entity since the acquisition. The consideration
for the acquisition of Noble as of the acquisition date consisted of the following:
Tangible assets:
Cash - unrestricted $ 943,496
Accounts receivable 1,750,969
Costs and estimated earnings in excess of billing on
uncompleted contracts 151,651
Property, equipment and furniture, net 285,828
Other assets 19,980
Total tangible assets 3,151,924
Intangible assets:
Contract backlog 425,000
Goodwill 1,555,278
Total assets $ 5,132,201
Liabilities assumed:
Revolver $ 313,603
Accounts payable 1,457,436
Accrued expenses 1,638
Billings in excess of costs and estimated earnings on
uncompleted contracts 777,345
Accrued compensation 56,441
Accrued interest 2,078
Note payable 1,065,323
Total liabilities 3,673,864
Noncontrolling interest 583,335
Total equity and liabilities $ 4,257,199
Net assets acquired $ 875,002 The following
unaudited pro forma information presents a summary of consolidated results of operations of the Company as if the acquisitions
occurred at January 1, 2014, the beginning of the earliest period presented. The unaudited pro forma condensed consolidated financial
information is presented for informational purposes only. The pro forma information is not necessarily indicative of what the
financial position or results of operations actually would have been had the acquisitions been completed on the dates indicated.
In addition, the unaudited pro forma condensed consolidated financial information does not attempt to project the future financial
position or operating results of the Company after completion of the acquisition.
Three Months Nine Months
Ended September 30, Ended September 30,
2015 2014 2015 2014
Unaudited Unaudited Unaudited Unaudited
Revenue $ 14,311,276 $ 4,915,967 $ 42,288,104 $ 42,373,600
Net income (loss) $ (1,307,232 ) $ (5,531,029 ) $ (3,690,451 ) $ 4,886,131
Net income (loss) attributable to Aspirity Holdings, LLC $ (900,784 ) $ (5,407,961 ) $ (3,158,448 ) $ 5,448,781 </t>
  </si>
  <si>
    <t>3. Cash</t>
  </si>
  <si>
    <t>Cash and Cash Equivalents [Abstract]</t>
  </si>
  <si>
    <t>Cash</t>
  </si>
  <si>
    <t xml:space="preserve">The Company
deposits its unrestricted cash in financial institutions. Balances, at times, may exceed federally insured limits. Restricted
cash at September 30, 2015 and December 31, 2014 was $1,319,371. All restricted cash was posted as security in connection with
certain litigation in the Canadian courts. See Note 19 - Commitments and Contingencies. Cash held
in trading accounts may be unavailable at times for immediate withdrawal depending upon trading activity. Cash needed to meet
credit requirements for outstanding trades and that was available for immediate withdrawal as of September 30, 2015 and December
31, 2014 was as follows:
September 30, December 31,
2015 2014
Credit requirement $ 2,622,874 $ 6,113,160
Available credit 6,298,600 14,986,492
Cash in trading accounts $ 8,921,474 $ 21,099,652 </t>
  </si>
  <si>
    <t>5. Accounting for Derivatives and Hedging Activities</t>
  </si>
  <si>
    <t>Derivative Instruments and Hedging Activities Disclosure [Abstract]</t>
  </si>
  <si>
    <t>Accounting for Derivatives and Hedging Activities</t>
  </si>
  <si>
    <t xml:space="preserve">The following
table lists the fair values of the Companys derivative assets and liabilities as of September 30, 2015 and December 31,
2014:
Fair
Value
Asset Liability
At September 30, 2015
Designated as cash flow hedges:
Energy commodity
contracts $  $ (14,080 )
Not designated as hedging instruments:
Energy commodity contracts 941,240 (980,959 )
Total derivative instruments 941,240 (995,039 )
Cash deposits in collateral accounts 8,975,273 
Cash in trading accounts,
net $ 9,916,513 $ (995,039 )
At December 31, 2014
Designated as cash flow hedges:
Energy commodity contracts $ 15,732 $ (879,140 )
Not designated as hedging instruments:
Energy commodity contracts 2,350,662 (2,556,862 )
FTRs 1,435,819 
Total derivative instruments 3,802,213 (3,436,002 )
Cash deposits in collateral accounts 20,733,441 
Cash in trading accounts,
net $ 24,535,654 $ (3,436,002 ) For the three
months ended September 30, 2015, the Company hedged the cost of 58,080 MWh via designated derivatives or 48.14% of the 120,649
MWh of electricity sold to its retail customers in such period. For the nine
months ended September 30, 2015, the Company hedged the cost of 92,355 MWh via designated derivatives or 34.36% of the 268,796
MWh of electricity sold to its retail customers in such period. During the
three and nine month periods ended September 30, 2015, in addition to derivatives, REH also entered into fixed price electricity
purchase contracts with certain wholesale suppliers to lock in margins. As of September
30, 2015, we had designated futures contracts for 352 MWh for delivery in the remainder of 2015 as cash flow hedges of expected
electricity purchases for customers receiving service from us as of that date. $14,080 of the net loss on the 2015 contracts was
deferred and included in accumulated other comprehensive income (AOCI). This amount is expected to be reclassified
to cost of retail electricity sold by December 31, 2015. As of December
31, 2014, we had hedged the cost of 48,947 MWh (approximately 10.5% of expected 2015 electricity purchases for the customers receiving
service from us as of that date) and $863,408 of the net loss on the effective portion of the hedge was deferred and included
in AOCI. This amount is expected to be reclassified to cost of retail electricity sold by December 31, 2015. The following
table summarizes the amount of gain or loss recognized in AOCI or earnings for derivatives designated as cash flow hedges for
the periods indicated:
Gain
(Loss) Recognized in AOCI Income Statement
Classification Gain
(Loss) Reclassified from AOCI
Three Months Ended September 30, 2015
Cash flow hedges $ 72,148 Cost of retail electricity sold $ (798,917 )
Nine Months Ended September 30, 2015
Cash flow hedges $ (860,592 ) Cost of retail electricity sold $ (1,709,920 )
Year Ended December 31, 2014
Cash flow hedges $ (1,128,514 ) Cost of retail electricity sold $ 91,508 The following
table provides details with respect to changes in AOCI as presented in our consolidated balance sheets, including those relating
to our designated cash flow hedges, for the three and nine month periods from ended September 30, 2015:
Foreign Cash
Flow Available
for Total
Three Months ended September
30, 2015
Balance
-
June 30, 2015 $ 587,202 $ (885,145 ) $ 17,899 $ (280,044 )
Other
comprehensive income (loss) before reclassifications 24,190 72,148 (171,357 ) (75,019 )
Amounts
reclassified from AOCI  798,917  798,917
Net
current period other comprehensive income (loss) 24,190 871,065 (171,357 ) 723,898
Balance
-
September 30, 2015 $ 611,392 $ (14,080 ) $ (153,458 ) $ 443,854
Nine Months ended September
30, 2015
Balance
-
December 31, 2014 $ 999,041 $ (863,408 ) $ 11,116 $ 146,749
Other
comprehensive income (loss) before reclassifications (387,649 ) (860,592 ) (164,574 ) (1,412,815 )
Amounts
reclassified from AOCI  1,709,920  1,709,920
Net
current period other comprehensive income (loss) (387,649 ) 849,328 (164,574 ) 297,105
Balance
-
September 30, 2015 $ 611,392 $ (14,080 ) $ (153,458 ) $ 443,854 </t>
  </si>
  <si>
    <t>6. Accounts Receivable</t>
  </si>
  <si>
    <t>Receivables [Abstract]</t>
  </si>
  <si>
    <t>Accounts Receivable</t>
  </si>
  <si>
    <t>Accounts
receivable consists of receivables from our wholesale trading, retail, and diversified investment segments. Receivables due to
wholesale trading activity represent net settlement amounts due from a market operator or an exchange while those from other business
lines include amounts resulting from sales to end-use customers.
September 30, December 31,
2015 2014
Wholesale trading $ 42,099 $ 515,999
Retail energy services - billed 3,553,373 1,158,019
Retail energy services - unbilled 1,023,000 720,228
Diversified investments 37,382 
Construction services 1,557,399 
Allowance for doubtful accounts (2,500 ) 
Accounts
receivable - trade, net $ 6,210,753 $ 2,394,246 As of September
30, 2015, there was one account in the retail energy service segment with a balance greater than 10% of the total and representing
45% of all receivables. As of December
31, 2014, there were two individual accounts with receivable balances greater than 10%; one in the wholesale segment, representing
21% of the total balance and one in the retail energy services segment, representing 44%. The Company
believes that any risk associated with these concentrations is minimal.</t>
  </si>
  <si>
    <t>7. Costs and Estimated Earnings on Uncompleted Contracts</t>
  </si>
  <si>
    <t>Contractors [Abstract]</t>
  </si>
  <si>
    <t>Costs and Estimated Earnings on Uncompleted Contracts</t>
  </si>
  <si>
    <t xml:space="preserve">The following is a summary of contracts
in progress at September 30, 2015:
Costs incurred on uncompleted contracts $ 1,899,113
Estimated earnings 629,170
2,528,283
Less: billings to date (2,967,749 )
$ (439,466 )
Costs and estimated earnings in excess of billings on uncompleted billings $ 27,034
Billings in excess of costs and estimated earnings on uncompleted contracts (466,500 )
$ (439,466 ) As of September 30, 2015, the
Company had under contract uncompleted work with bid prices of $3,676,000 and estimated costs to complete these bids of
approximately $851,000. As of September 30, 2015 Noble had total contracts in backlog of $770,000 with an estimated gross
profit of $210,000. </t>
  </si>
  <si>
    <t>8. Marketable Securities</t>
  </si>
  <si>
    <t>Investments, Debt and Equity Securities [Abstract]</t>
  </si>
  <si>
    <t xml:space="preserve">The following
table shows the cost and estimated fair value of available-for-sale securities at September 30, 2015 and December 31, 2014:
Cost Gross Gross Fair
At September 30, 2015
U.S. equities $ 817,640 $ 10,977 $ (159,394 ) $ 675,077
International equities 68,431 671 (4,361 ) 64,741
Other Assets 21,361  (1,351 ) 20,009
Money market fund 130,347   130,347
Margin Loan (500,201 )   (500,201 )
Total $ 537,578 $ 11,648 $ (165,106 ) $ 389,974
At December 31, 2014
U.S. equities $ 299,836 $ 11,116 $  $ 310,952
Money market fund 634   634
Total $ 300,470 $ 11,116 $  $ 311,586 For the
three and nine months ended September 30, 2015 the Company received $0 and $2,793,871, realized a loss of
$12,945, and incurred no impairment charges. For the year
ended December 31, 2014, the Company had sales of securities and realized a gain of $65,655, and recognized no impairment charges. On
August 20, 2015 the Company entered into a margin loan with Royal Bank of Canada for the amount of $500,200. This loan is
secured by marketable securities. The loan amount is $500,000, with the remaining amount as accrued interest. The annual
interest rate is 2.4%. The following
table shows the gross unrealized losses on, and fair value of, securities positions by the length of time such assets were in
a continuous loss position as of September 30, 2015 and December 31, 2014:
Less
than Twelve Months
Unrealized Fair
At September 30, 2015
U.S. equities $ (159,394 ) $ 675,077
International equities (4,361 ) 64,741
Other Assets (1,351 ) 20,009
At December 31, 2014
International equities $  $  </t>
  </si>
  <si>
    <t>9. Notes Receivable</t>
  </si>
  <si>
    <t>Notes Receivable</t>
  </si>
  <si>
    <t xml:space="preserve"> On June 1,
2015, the Company closed on the sale of 100% of the outstanding equity interests of TCP to Angell pursuant to an Equity Interest
Purchase Agreement (the Purchase Agreement) for a purchase price of $20,740,704, paid with $500,000 cash and a secured
promissory note of $20,240,704 bearing interest at an annual rate of 6.00% and payable in 12 quarterly installments of $1,855,668
each (the Angell Note). The Company and Angell also entered into a Security and Guarantee Agreement and a Sublease
for certain space and equipment at the Companys Lakeville office. Apollo and Angell entered into a Software License for
Apollos proprietary DataLive software and an Administrative Services Agreement. The Company assigned all of its
rights and obligations under these agreements to Enterprises. On September
2, 2015, Enterprises and Angell entered into a First Amendment to the Purchase Agreement (the Amendment), pursuant
to which Enterprises agreed to cancel the Sublease, re-employ the associated personnel, and reduce the purchase price to $15,000,000.
Concurrently, Angell also executed an Amended and Restated Secured Promissory Note in favor of Enterprises which replaced the
Angell Note in a principal amount of $15,024,573 (the Amended Note). The Amended Note bears interest at rate of
6% per annum, is payable in 16 quarterly installments beginning September 1, 2015 (with the first installment being $1,142,100
and the remaining 15 installments being $1,063,215), and matures on June 1, 2019. The Amended Note is secured by a first priority
security interest in the assets of Angell and TCP and is guaranteed pursuant to the Security and Guarantee Agreement made by Angell,
TCP, and Michael Angell, individually, in favor of the Company. The following
table summarizes the effect of the sale on the Companys balance sheet at closing on June 1 and as amended effective September
1, 2015:
At
closing As
amended Change
Cash in trading accounts $ 5,740,729 $ 5,740,729 $ 
Property, equipment, and furniture, net 128,935  (128,935 )
Obligations under settlement agreement (2,912,825 ) (2,912,825 ) 
Net
assets sold, net of liabilities assumed $ 2,956,839 $ 2,827,904 $ (128,935 )
Purchase price $ 20,740,729 $ 15,000,000 $ (5,740,729 )
Deferred gain (17,783,890 ) (12,043,161 ) 5,740,729
Net
assets sold, net of liabilities assumed $ 2,956,839 $ 2,956,839 $  ASC 450-30-25-1
and SEC SAB Topic 13.A state, in part, that gains should not be recognized prior to their realization, consequently, the Company
has deferred the $11,371,573 of gain associated with the sale and recorded such on the balance sheet as an offset to the note
receivable. The deferred gain will be recognized on a pro rata basis as payments on the note are received. Under the
terms of the note, in the event of default, Angell has 45 days to cure. If the default is uncured at the end of such period, the
holder may declare all or any part of the note immediately due and payable or exercise any other rights and remedies under the
Uniform Commercial Code. Interest on the note is accrued monthly and is added to the notes principal balance. As of September
30, 2015, interest of $70,154 was accrued.On August 20, 2015, Cyclone Partners loaned $317,728 to Copper Creek Development II,
LLC on an unsecured basis. The note bears interest at 5% per annum and principal and interest are due on the earlier of demand
or July 31, 2017. As of September 30, 2015, $1,610 of interest was accrued. Enterprises
loaned Ultra Green $50,000 on July 24, 2015 and an additional $50,000 on September 18, 2015. The notes are secured by a
first mortgage on Ultra Greens production facility in Devils Lake, North Dakota and bear interest at 10% per
annum. Interest only payments are due beginning September 1, 2015. The notes mature when the sale of the North Dakota
facility is closed. In connection with the issuance of these notes, Ultra Green issued the Company two warrants to purchase
50,000,000 shares each of its common stock for $0.01 per share. The warrants expire July 23, 2025 and September 18, 2015. Total
accrued interest as of September 30, 2015 was $1,270. The following
table shows the notes receivable balance as of:
September 30, December 31,
2015 2014
Notes receivable $ 14,604,455 $ 
Plus: interest receivable 73,034 
Less: deferred gain on sale (11,371,573 ) 
Notes
receivable, net $ 3,305,916 $ 
Current
Note receivable from Angell $ 3,478,962 $ 
Deferred gain on sale (2,788,612 ) 
Interest
receivable 70,154 
Note
receivable, net $ 1,760,504 $ 
Long term
Note receivable from Angell $ 10,707,765 $ 
Deferred gain on sale (8,582,961 ) 
Note receivable from Copper
Creek 317,728 
Notes receivable from Ultra
Green 100,000 
Interest
receivable 2,880 
Notes
receivable, net $ 2,545,412 $  Total interest
received for the three and nine months ended September 30, 2015 was $304,254. </t>
  </si>
  <si>
    <t>10. Fair Value Measurements</t>
  </si>
  <si>
    <t>Fair Value Disclosures [Abstract]</t>
  </si>
  <si>
    <t>Fair Value Measurements</t>
  </si>
  <si>
    <t xml:space="preserve">The Fair
Value Measurement Topic of FASBs ASC establishes a fair value hierarchy that prioritizes the inputs to valuation techniques
used to measure fair value. The three types of valuation inputs in the fair market hierarchy are as follows:
· Level
1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From time
to time, the Company may engage third parties such as appraisers, brokers, or investment bankers to assist management in its valuation
and classification of financial instruments. There have been
no changes in the methodologies used since December 31, 2014. The following
table presents certain assets measured at fair value on a recurring basis as of the dates indicated:
Level
1 Level
2 Level
3 Total
At September 30, 2015
Cash in trading accounts, net $ 8,921,474 $  $  $ 8,921,474
Marketable securities 890,174   890,174
Investment in convertible notes   1,718,631 1,718,631
At December 31, 2014
Cash in trading accounts, net $ 21,099,652 $  $  $ 21,099,652
FTR positions, net   1,435,819 1,435,819
Marketable securities 311,586   311,586
Investment in convertible notes   1,604,879 1,604,879 There were
no transfers during the nine months ended September 30, 2015 between Levels 1 and 2. Level
3 Assets The following
table reconciles beginning and ending Level 3 fair value financial instrument balances for the nine months ended September 30,
2015:
Balance
- December 31, 2014 $ 3,040,698
Total gains and (losses):
Included in other comprehensive
income 
Included in earnings (1,435,819 )
Purchases 113,752
Sales 
Transfers into Level 3 
Transfers
out of Level 3 
Balance
- September 30, 2015 $ 1,718,631
Losses
for the period included in earnings attributable to the change in unrealized gains or losses relating to assets still held
as of September 30, 2015 $ (1,435,819 ) </t>
  </si>
  <si>
    <t>11. Intangible Assets</t>
  </si>
  <si>
    <t>Goodwill and Intangible Assets Disclosure [Abstract]</t>
  </si>
  <si>
    <t>Intangible Assets</t>
  </si>
  <si>
    <t xml:space="preserve"> 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 The purchase price will be amortized
over 36 months using the straight line method. Effective
January 1, 2013, in connection with the sale of his units to Mr. Krieger, the Companys founder, Chairman, Chief Executive
Officer, and controlling member, the Company entered into a Non-Competition Agreement (the NCA) with David B. Johnson,
a current governor of the Company valued at $500,000, to be amortized and paid in equal installments over 24 months. 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 In connection
with the purchase of Noble, $425,000 of the purchase price was allocated to the purchase a contract backlog, representing an intangible
asset. The amount represents the future gross profit on the jobs in progress as of August 31, 2015. The amount will be amortized
on a straight line basis over the life of the contracts, which is estimated to be fully amortized within one year.
September 30, December 31,
2015 2014
Other intangibles $ 714,658 $ 714,658
Non-competition agreement 500,000 500,000
Contract backlog 425,000 
Less: accumulated amortization (1,170,397 ) (945,509 )
Intangible assets, net $ 469,261 $ 269,149 Total amortization
of intangible assets for the three and nine month periods ended September 30, 2015 and 2014 was $70,796 and $138,064 and $224,888
and $451,940, respectively, and is included in other general and administrative expenses.</t>
  </si>
  <si>
    <t>12. Goodwill</t>
  </si>
  <si>
    <t>Goodwill
represents the excess of the purchase price of Noble over the fair value of the net identifiable assets acquired. See Note
3  Acquisitions for a calculation of the goodwill related to the Noble acquisition. Goodwill is reviewed for impairment
annually or more frequently if impairment indicators arise. The Companys
estimates of fair value are based on the asset approach. This approach uses the books of Noble to identify the fair value
of the assets and liabilities to determine a net value of the company. Our impairment assessment begins with a qualitative assessment
to determine whether it is more likely than not that the fair value of a reporting unit is less than its carrying value. The qualitative
assessment includes restating assets and liabilities on the balances sheet to fair market value where necessary and identifying
unrecorded assets and liabilities and what their impact will be on the balance shee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our future cash flows. These cash flow forecasts will be based on
assumptions that are consistent with the plans and estimates we use to manage our business. The process of evaluating the potential
impairment of goodwill is highly subjective and requires significant judgment at many points during the analysis. Application
of alternative assumptions and definitions could yield significantly different results. In connection
with the our qualitative review as of September 30, 2015, we do not believe the carrying value exceeds the fair value, we will
perform our annual goodwill assessment as of December 31, 2015. The Companys
goodwill balance as of September 30, 2015 and December 31, 2014 was $1,555,277 and zero, respectively.</t>
  </si>
  <si>
    <t>13. Deferred Financing Costs</t>
  </si>
  <si>
    <t>Schedule of Funds Held as Trading Account Residual or Collateral [Table Text Block]</t>
  </si>
  <si>
    <t>Deferred Financing Costs</t>
  </si>
  <si>
    <t>Prior to
the May 10, 2012 effective date of its 2012 registration statement, the Company incurred certain professional fees and filing
costs associated with the offering totaling $393,990. The Company has capitalized these costs and amortizes them on a monthly
basis over the weighted average term of the Notes sold, exclusive of any expected renewals. During the
nine month period ended September 30, 2015 the Company incurred $300,792 in professional fees associated with its 2015 registration
statement associated with its Notes Offering. Amortization of these costs will begin when the new registration statement becomes
effective. On October
14, 2014, the Company entered into a credit agreement with a bank and $35,000 of the associated transaction costs were capitalized
and will be amortized over 24 months.
September 30, December 31,
2015 2014
Renewable unsecured subordinated notes
2012 registration
statement $ 393,990 $ 393,990
2015 registration statement 300,792 
Revolver 35,000 35,000
Less: accumulated amortization (349,640 ) (187,246 )
Deferred financing costs $ 380,142 $ 241,744 Total amortization
of deferred financing costs for the three and nine month periods ended September 30, 2015 and 2014 was $59,850 and $33,751 and
$162,394 and $88,822, respectively and is included in other general and administrative expenses.</t>
  </si>
  <si>
    <t>14. Real Estate Held for Development</t>
  </si>
  <si>
    <t>Real Estate [Abstract]</t>
  </si>
  <si>
    <t>Real Estate Held for Development</t>
  </si>
  <si>
    <t xml:space="preserve"> As of September
30, 2015 and December 31, 2014 land held for development consisted of $2,387,079 and $953,462, respectively. On January
26, 2015, Cyclone closed on the purchase of a single family home located in New Prague, Minnesota for a price of $198,650, paid
in cash. On April 13, 2015, the property was sold to Mr. Krieger, a related party, for a price of $197,382.</t>
  </si>
  <si>
    <t>15. Convertible Promissory Note</t>
  </si>
  <si>
    <t>Convertible Promissory Note</t>
  </si>
  <si>
    <t>During 2014,
the Company invested $1,500,000 in privately placed Series C Convertible Promissory Notes issued by Ultra Green Packaging, Inc.
(Ultra Green). Ultra Green develops, manufactures, and markets ecopaper products made from wheat straw,
bamboo, or sugarcane fibers and bioplastic products made from cornstarch. Ultra Greens ecopaper and bioplastic products
are certified as biodegradable and sustainable, and are compostable in about 160 days. In addition
to its cash investments as described above, the Company has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 The C Notes
will mature on December 31, 2019 and bear interest at a fixed rate of 10% per annum. Interest will accrue until June 30, 2016,
at which time all accrued and unpaid interest will become due and payable. Thereafter, interest will be due and payable on a quarterly
basis. Each dollar of C Note principal and accrued but unpaid interest is ultimately convertible into 100 shares of Ultra Greens
common stock.</t>
  </si>
  <si>
    <t>16. Debt</t>
  </si>
  <si>
    <t>Debt Disclosure [Abstract]</t>
  </si>
  <si>
    <t>Debt</t>
  </si>
  <si>
    <t xml:space="preserve">Notes payable
by the Company are summarized as follows:
September 30, December 31,
Demand and Revolving Debt
Payable to ABN AMRO $  $ 
Revolving note payable to US Bank 67,178 
Revolving note payable to Citizens 245,700 
Revolving note payable to Maple Bank 2,663,637 1,105,259
Subtotal 2,976,515 1,105,259
Term Debt
Auto note payable to Ally Financial 22,100 
Auto note payable to Ford Credit 26,357 
Mortgage note payable to Security State Bank 219,262 224,568
Mortgage note payable to Lakeview Bank 119,976 119,976
Construction note payable to American Land &amp; Capital 1,074,672 184,975
Renewable unsecured subordinated notes 22,680,099 17,653,128
Subtotal 24,142,466 18,182,647
Total $ 27,118,981 $ 19,287,906 Notes payable
by maturity are summarized as follows:
September
30, December
31,
Demand and Revolving Debt
2016 2,976,515 1,105,259
Subtotal 2,976,515 1,105,259
Term Debt
2015  7,546,627
2016 to September 30 10,636,397 
Current
maturities 10,636,397 7,546,627
2016 after September 30 4,229,146 
2016 4,174,962 2,648,150
2017 2,546,624 2,869,383
2018 816,245 2,642,972
2019 9,385 1,213,227
2020 &amp; thereafter 1,729,707 1,262,288
Long
term debt 13,506,069 10,636,020
Subtotal 24,142,466 18,182,647
Total $ 27,118,981 $ 19,287,906 ABN-AMRO
Margin Agreement In February
2012, the Company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the Company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 As of September
30, 2015 and December 31, 2014, there were no borrowings outstanding under the Margin Agreement and the Company was in compliance
with all covenants. RBC
Line of Credit On May
14, 2014, the Company drew $700,000 under an evergreen, uncommitted line of credit from Royal Bank of Canada
(the RBC Line and RBC, respectively). Advances under the RBC Line bear interest at a variable
annual interest rate of 1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 As of
September 30, 2015 and December 31, 2014, there were no borrowings respectively outstanding under the RBC
Line and the Company was in compliance with all terms and conditions. Maple
Bank Revolver On October
14, 2014, REH, TSE, and TSEE entered into a Credit Agreement with the Toronto, Ontario branch of Maple Bank GmbH (the Maple
Revolver and Maple Bank), expiring October 31, 2016. The Maple Revolver provides the Companys retail
energy services businesses with a revolving line of credit of up to $5,000,000 in committed amount secured by a first position
security interest in all of the assets, a pledge of the equity of such companies by the Company, and certain guarantees. Availability
of loans is keyed to advance rates against certain eligible receivables as defined. 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 The Company is also subject to
certain reporting, affirmative, and negative covenants. On August 4, 2015 the Maple Revolver was amended to increase the committed
amount to $7,500,000. As of September
30, 2015 and December 31, 2014, there was $2,663,637 and $1,105,259, respectively, outstanding under the Maple Revolver and the
Company was in compliance with all covenants. Citizens Independent Bank On July 24, 2014, Noble, entered into a
line of credit agreement with Citizens Independent Bank, expiring August 1, 2015. The agreement provides Noble with a line of
credit of up to $500,000 in committed amount secured by property and assets as the lender may require and guarantees. Availability
of loans is keyed to advance rates against certain eligible receivables as defined. Any loans outstanding bear interest at 1%
above the base rate established by the bank. Noble is also subject to certain reporting, affirmative, negative covenants, and
must pay down the line to $250,000 for a thirty consecutive day period. As of September 30, 2015, there was $245,700 outstanding
under the agreement and were in negotiations with the lender on the terms of the line. US Bank Cash Flow Manager On October 21, 2013, Noble, entered into
a line of credit agreement with US Bank Cash Flow Manager, with all advances maturing on February 19, 2020. The agreement provides
Noble with a line of credit of up to $250,000 in committed amount secured by personal guarantees of the owners of Noble. Any loans
outstanding bear interest at an annual rate equal to prime plus 4.5%. As of September 30, 2015, there was $67,178 outstanding
under the agreement. Ford Credit On June 13, 2014, Noble entered into a
loan agreement with Ford Credit for the purchase of a vehicle. The note calls for sixty monthly payments of $664.43, bears interest
at 6.7%, and is secured by the vehicle. As of September 30, 2015, the balance remaining on the note was $26,357. Ally Financial On December 26, 2012, Noble entered in
a loan agreement Ally Financial for the purchase of a vehicle. The note calls for seventy two monthly payments of $587.65, bears
interest at 4.9%, and is secured by the vehicle. As of September 30, 2015, the balance remaining on the note was $22,100. Security
State Mortgage On June 16,
2014, the Company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Bank) and secured by a first mortgage. The loan is
payable in 239 equal installments of $1,482 due on the 16th of each month beginning on July 16, 2014 and one irregular installment
due on June 16, 2034 (the maturity date). The note bears interest at an annual rate equal to the prime rate as published
from time to time by The Wall Street Journal plus 0.75%, subject to a floor of 4.75%. Whenever increases occur in the interest
rate, Security State, at its option and with notice to the Company, may: (a) increase the Companys payments to insure the
loan will be paid off by the maturity date; (b) increase the Companys payments to cover accruing interest; (c) increase
the number of the Companys payments; or (d) continue the payments at the same amount and increase the Companys final
payment. The loan may be prepaid in whole or in part at any time without penalty. As of September
30, 2015 and December 31, 2014, there was $219,262 and $224,568, respectively, outstanding under the Security State Mortgage and
the Company was in compliance with all terms and conditions of the loan. Lakeview
Bank Mortgage On December
23, 2014, via an assignment and assumption agreement between Cyclone and Kenyon Holdings, LLC (Kenyon), a related
party, Cyclone took ownership of a 10 acre parcel of undeveloped land located at 170xx Texas Avenue, Credit River Township, Minnesota
and assumed a note secured by a mortgage on the property and owed to Lakeview Bank (the Lakeview Bank Mortgage).
Kenyon is owned by Mr. Krieger, the Companys primary owner and its Chief Executive Officer, and Keith W. Sperbeck, the
Companys Vice President of Operations. The Lakeview Bank Mortgage bears interest at the highest prime rate reported as
such from time to time by The Wall Street Journal th As of September
30, 2015 and December 31, 2014, there was $119,976 outstanding under the Lakeview Bank Mortgage and the Company was in compliance
with all terms and conditions of the loan. American
Land and Capital Construction Loans On November
21, 2014, American Land and Capital, LLC (American Land) and Cyclone entered into four construction loan agreements,
each for a committed amount of $205,000 or $820,000 in total (the Fox Meadows Construction Loans). Each commitment
is secured by a mortgage on a lot (numbers 1, 2, 3, and 4) in Block 1 of Fox Meadows 3rd Addition and is personally guaranteed
by Mr. Krieger. Fox Meadows is a townhouse development located in Lakeville, Minnesota in which Cyclone owns 35 attached residential
building sites. Proceeds of the Construction Loans will be used to construct the first four spec/model homes on Cyclones
Fox Meadows property. Draws on the Construction Loans bear interest at the higher of: (a) 6.50% or (b) the prime rate as reported
from time to time by The Wall Street Journal plus 3.00%. Interest only is payable monthly on the 10 th On February
24, 2015, American Land and Cyclone entered into a construction loan agreement for a committed amount of $485,000 (the Bitterbush
Pass Construction Loan). The Bitterbush Pass Construction Loan is secured by a mortgage on Lot 2, Block 1, Territory 1 st
The Wall Street Journal th
As of September
30, 2015 and December 31, 2014, there was $1,074,672 and $184,975, respectively, outstanding under the American Land Construction
Loans and the Company was in compliance with all terms and conditions of the agreements. Renewable
Unsecured Subordinated Notes 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 On May 8,
2015, the Company filed a replacement registration statement on Form S-1 relating to the offer and sale of our Renewable Unsecured
Subordinated Notes (the 2015 S-1). The 2015 S-1 covers up to $75,000,000 in principal amount of 3 and 6 month and
1, 2, 3, 4, 5, and 10 year notes. The Company
made interest payments of $787,900, $466,789, $1,863,528, and $1,006,566 during the three and nine month periods ended September
30, 2015 and 2014, respectively. Total accrued interest on the Subordinated Notes at September 30, 2015 and December 31, 2014
was $1,283,350 and $849,913, respectively. As of September
30, 2015, the Company had $22,680,099 of Subordinated Notes outstanding as follows:
Initial Term Principal
Amount Weighted
Average Interest Rate
3 months $ 611,565 10.89 %
6 months 195,628 8.81 %
1 year 6,684,138 13.42 %
2 years 3,325,568 13.67 %
3 years 4,210,781 14.92 %
4 years 2,454,972 15.92 %
5 years 3,636,905 15.93 %
10 years 1,560,542 14.96 %
Total $ 22,680,099 14.41 %
Weighted average term 33.1
mos </t>
  </si>
  <si>
    <t>17. Ownership</t>
  </si>
  <si>
    <t>Equity [Abstract]</t>
  </si>
  <si>
    <t>Ownership</t>
  </si>
  <si>
    <t>As of September
30, 2015 and December 31, 2014, the Companys ownership is as presented below:
Series
A Preferred Common
Units
held Percent
of class Units
held Percent
of class
Timothy S. Krieger 496 100.00% 4,935 99.50%
Summer Enterprises, LLC  0.00% 25 0.50%
Total 496 100.00% 4,960 100.00% For the period
ending, September 30, 2015 total common and preferred distributions paid to the owners of the respective units was $5,732,215
and $411,804, respectively. For the year
ending December 31, 2014, total common and preferred distributions paid to the owners of the respective units was $4,726,730
and $549,072, respectively.</t>
  </si>
  <si>
    <t>18. Related Party Transactions</t>
  </si>
  <si>
    <t>Related Party Transactions [Abstract]</t>
  </si>
  <si>
    <t>Related Party Transactions</t>
  </si>
  <si>
    <t>On January
1, 2013, the Company and Kenyon entered into a five year lease expiring December 31, 2017 for 11,910 square feet at a monthly
rent of $12,264. On September 25, 2014, the lease was amended to reduce the square footage to 10,730 and monthly rent to $11,113.
The lease was redone on May 19, 2015, effective June 1, 2015, to reduce the square footage to 8,543 square feet and increase the
monthly rent to $14,968. For rent, real estate taxes, and operating expenses, the Company paid Kenyon $44,900, $55,200, $160,500,
and $154,000 for the three and nine months ended September 30, 2015 and 2014, respectively. On September
1, 2015, CTG entered into a five year lease agreement with Kenyon for 2,231 square feet of office space for a monthly rent of
$4,641. As of September 30, 2015, $9,282 of rent was owed to Kenyon for two months rent. Effective
January 1, 2013, in connection with the purchase of David B. Johnsons units by Mr. Krieger, the Company entered into the
NCA with Mr. Johnson, a current governor and former member of the Company, pursuant to which the Company is obligated to pay Mr.
Johnson $500,000 in 24 equal monthly installments of $20,833 each. The total amount paid pursuant to the NCA during the nine months
ended September 30, 2014 was $62,500. There were no payments during 2015 as the NCA was paid in full on December 31, 2014. On March
5, 2013, CEF entered into a 36 month lease for 1,800 square feet of office space in Tulsa, Oklahoma with the Brandon J. and Heather
N. Day Revocable Trust at a monthly rent of $3,750. Mr. Day is an employee of CEF, a second-tier subsidiary of the Company. Total
rent paid for the three and nine months ended September 30, 2015 and 2014 was $11,250 and $33,750, respectively. In connection
with the Companys initial investment of $1.0 million in Ultra Green, Ultra Green paid a 10% commission to Cedar Point Capital,
LLC, a registered broker dealer (Cedar Point). David B. Johnson, a governor of the Company, is the sole owner of
Cedar Point. No commissions were paid on the Companys follow-on investments. On June 17,
2014, the building in which the Company leases its Chandler, Arizona office space occupied by certain of its retail business functions
was purchased by Fulton Marketplace, LLC (Fulton), a company owned by Mr. Krieger and Mr. Sperbeck. Effective August
1, 2014, the Company and Fulton entered into a five year lease expiring July 31, 2019, subject to two consecutive five year extension
periods, for 2,712 square feet. The rent for the first lease year is $4,068 per month and it will increase by 3% annually at the
start of each lease year thereafter. On June 30, 2015 the Company discontinued the lease as the office was relocated to a new
location. Thus, effective July 1, 2015, the Company entered into a new five year lease with Fulton for a 3,321 square foot office
space with a monthly base rent of $4,982 that will increase by 3% annually at the start of each lease year thereafter. The Company
paid $18,600 and $50,700 to Fulton for the three and nine months ended September 30, 2015 for rent, real estate taxes, and operating
expenses. Fulton is
also the owner of a single family residence located in Chandler, Arizona. Effective December 1, 2014, Fulton and REH entered into
a seven month lease expiring June 30, 2015 with respect to the property for rent of $2,800 per month. For the nine months ended
September 30, 2015 the Company paid Fulton total rent of $17,136. On December
23, 2014, via an assignment and assumption agreement between Cyclone and Kenyon, Cyclone took ownership of a 10 acre parcel of
undeveloped land located at 170xx Texas Avenue, Credit River Township, Minnesota and assumed a note secured by a mortgage on the
property and owed to Lakeview Bank. The total acquisition cost paid to Kenyon was $52,000 and represented Kenyons total
expenditures on the property (interest, closing fees, and property taxes) since its acquisition in 2013. See also
Note 1 - Basis of Presentation and Description of Business - Businesses  The Restructuring.</t>
  </si>
  <si>
    <t>19. Commitments and Contingencies</t>
  </si>
  <si>
    <t>Commitments and Contingencies Disclosure [Abstract]</t>
  </si>
  <si>
    <t>Commitments and Contingencies</t>
  </si>
  <si>
    <t>FERC
Settlement On October
12, 2011, FERC initiated a formal non-public investigation into TCEs power scheduling and trading activity in MISO for
the period from January 1, 2010 through May 31, 2011 (the Investigation). The Investigation addressed trading activity
by former employees of TCPC whose employment contracts were terminated by TCPC on February 1, 2011 in connection with the Companys
reorganization of its Canadian operations. TCE and TCPC have no employees and do not conduct any operations. 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d based on real-time MISO prices. On November
14, 2014, three subsidiaries of the Company agreed to a settlement regarding the Investigation and the NAV. The settlement required
TCE, TCPC, and TCP to collectively pay $978,186 plus interest of $128,827 as disgorgement of profits and $2,500,000 as a civil
penalty, for a total of $3,607,013. On December 30, 2014, FERC formally accepted the settlement and on December 31, 2014, MISO
was paid $500,000 as disgorgement and beginning with the second quarter 2015, the remainder is to be paid in 16 equal quarterly
installments, first to MISO as disgorgement until it is fully paid, and thereafter to the Treasury in satisfaction of the penalty.
TCE, TCPC, and TCP further agreed to implement certain procedures to improve compliance. Failure to comply with the terms and
conditions will be deemed a violation of the final order and may subject the responsible parties to additional action. On
June 1, 2015, TCEs and TCP - Canadas financial obligations under the settlement agreement were transferred
to Angell in connection with its purchase of TCP. Former
Employee Litigation On February
1, 2011, the Company commenced a major restructuring of the operations of TCPC and all personnel were terminated, although several
were subsequently re-hired. During the course of 2011, three former employees of TCPC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 This third matter will hereinafter be referred to as the TCPC judgment action. In 2013,
the former employees brought applications to amend their pleadings to include as additional corporate defendants certain TCPC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corporate defendants but allowed certain refinements to the
pleadings. Thereafter the Company and TCPC consented to an amendment of pleadings of the other employees consistent with the Courts
ruling. In addition,
on January 31, 2014 within the TCPC judgment action the Court of Queens Bench ordered Twin Cities USA to
post security for costs in the sum of C$75,000 together with security for judgment in the sum of C$1,376,726. In order to preserve
its claims and counterclaims against the former employees in the TCPC judgment action, Twin Cities USA posted security for the
judgment and costs and continues to maintain that security pending further order or direction from the Court of Queens
Bench. Twin Cities
USA and TCPC intend to continue to vigorously defend against the allegations and claims of the former employees and have filed
counterclaims or amended counterclaims for losses suffered and costs incurred in responding to the FERC investigation, inappropriate
expenses, and related matters. Further,
on April 24, 2015, the Company commenced a new action against a former employee of TCPC, Guarav Sharma, claiming amounts owing
in relation to the FERC settlement arising from his conduct as an employee. In all of
this former employee litigation, the parties are proceeding with discovery. A case management justice has been appointed who will
assist the parties in scheduling and any required motions. Due to the
uncertainty surrounding the outcome of the litigation, including that of its counterclaims against the former employees, the Company
is presently unable to determine a range of reasonably possible outcomes. PJM Resettlements 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 On July 9,
2012, several parties filed a petition for review of the May 11, 2012 FERC order with the District of Columbia Circuit of the
U.S. Court of Appeals and certain subsidiaries of the Company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 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 Now that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 Finally,
management believes that the liability for such charges, if any, associated with TCP and SUMs trading activity was assumed
by Angell in conjunction the sale of the equity interests. PJM Up
To Congestion Fees On August
29, 2014, FERC initiated a proceeding under Section 206 of the Federal Power Act, as amended, described in Docket No. EL14-37-000
regarding how PJM treats up-to-congestion (UTC) transactions in the market (the §206 proceeding).
The purpose of the proceeding is for FERC to examine how uplift is, or should be, allocated to all virtual transactions within
the PJM market. The Company is an active trader of these UTCs. Currently,
under PJMs Tariff and Operating Agreement, UTCs are treated differently under its FTR forfeiture rule than are INCs and
DECs, two other types of virtual transactions. Further, INCs and DECs are subject to uplift charges, but UTCs are not. In Docket
No EL14-37-000, FERC noted that should any uplift be charged UTCs, it would apply such back to the date that notice of the proceeding
was published in the Federal Register , Although
the Companys UTC trading activity exposes it to potential uplift charges, none have been billed as the investigation is
still pending. Further, the Company has not established any reserves for such as management is uncertain as to the probability,
amount, and timing of the actual payment, if any, that might be due. Finally, management believes that the liability for such
charges, if any, associated with TCP and SUMs trading activity was assumed by Angell in conjunction the sale of the equity
interests. Letter
of Credit On June 24,
2014, the Companys restricted cash balance of $320,188 was returned by the City of Lakeville and a letter of credit in favor
of Cyclone was issued by Vermillion State Bank for the same amount. The note evidencing the letter of credit calls for maximum
advances of up to $320,188, bears interest at an annual rate of 5.25%, is secured by a mortgage on the property being developed
and the guaranty of Cyclone, and matures on demand. As of September 30, 2015 the Company was in compliance with all terms and
conditions of the letter of credit. In October 2015, the note was renewed for another year, the letter of credit maximum advance
dropped to $257,718, with all other terms remaining the same. Guarantees In the ordinary
course, the Company provided guarantees of the obligations of TCP, SUM, and CEF with respect to their participation in certain
ISOs. During the three month period ended September 30, 2015, many of these guarantees were cancelled. On July 6,
2015, the effective date, the Company gave notice to MISO of the cancellation of its guarantees of TCP, CEF, and SUMs obligations. On June 17,
2015, REH entered into two separate guaranties of the obligations of TSE and TSEE of up to $1,000,000 in favor of BP Energy Company
(BP). The guarantees remain effective until the earlier of June 17, 2020 or ten days after REH gives notice of cancellation
to BP. On May 13,
2015, the Company gave notice to ERCOT and NYISO of the cancellation of its guarantees of TCPs obligations, and a concurrent
pledge of $500,000 of additional collateral to NYISO. On May 14, 2015, NYISO accepted the collateral and the cancellation of the
Companys obligation. On June 9, 2015, ERCOT accepted the cancellation of the Companys obligation. On April
13, 2015, the Company pledged additional collateral of $700,000 to PJM and consequently cancelled its guarantees for the benefit
of PJM with respect to TCP and SUM effective April 30, 2015. On April
25, 2014, the Company entered into a guaranty of the obligations of TSEE of up to $1,000,000 (plus any costs of collection or
enforcement) in favor of Noble Americas Energy Solutions, LLC. The Company may cancel the guarantee upon 30 days written
notice to Noble Americas Energy Solutions, LLC. On November
5, 2014, the Company entered into two separate guaranties of the obligations of TSE and TSEE of up to $500,000 (plus any costs
of enforcement or collection) in favor of Shell Energy North America L.P. (Shell). The guarantee is in effect until
the earlier of November 5, 2019 or ten days after the Company gives notice to Shell of its cancellation. On August
12, 2013, the Company entered into a guaranty of the obligations of TSE of up to $1,000,000 (plus any costs of collection or enforcement)
in favor of Noble Americas Energy Solutions LLC. The Company may cancel the guarantee upon 30 days written notice to Noble
Americas Energy Solutions, LLC. Legal fees, if any, related to commitments and contingencies are expensed as incurred.</t>
  </si>
  <si>
    <t>20. Segment Information</t>
  </si>
  <si>
    <t>Segment Reporting [Abstract]</t>
  </si>
  <si>
    <t>Segment Information</t>
  </si>
  <si>
    <t xml:space="preserve">The
Company has three business segments used to measure its business activity  wholesale trading, retail energy services, and
diversified investments:
· Wholesale
trading activities earn profits from trading financial, physical, and derivative electricity
in wholesale markets regulated by the FERC and the CFTC. On June 1, 2015, the Company
sold two subsidiaries operating within this segment. See Note 1 - Basis of Presentation
and Description of Business  Businesses  The Restructuring, Note
2  Summary of Significant Accounting Policies  Variable Interest Entities,
and Note 9  Notes Receivable.
· On
July 1, 2012, the Company began selling electricity to residential and small commercial
customers.
· On
October 23, 2013, the Company formed a new entity to take advantage of certain investment
opportunities in the residential real estate market and in 2014, it made certain investments
in the securities of emerging companies. On June 1, 2015, the Company began selling management
and administrative services and licensing software to third parties. In September 2015,
the Company acquired Noble and began offering construction services. Trading
profits and sales are classified as foreign or domestic based on the location where the trade or sale
originated. For the three and nine month periods ended September 30, 2015 and the year ended December 31, 2014, all such transactions
were domestic. Furthermore, the Company has no long-lived assets in foreign jurisdictions. These
segments are managed separately because they operate under different regulatory structures and are dependent upon different revenue
models. The performance of each is evaluated based on the operating income or loss generated. Certain
amounts reported in prior periods have been reclassified to conform to the current periods presentation. Information
on segments for the three and nine months ended and at September 30, 2015 is as follows:
Wholesale Retail Diversified
Investments Corporate,
Net of Eliminations Consolidated
Total
Nine
Months Ended
Wholesale trading, net $ 13,362,694 $ (281,367 ) $  $  $ 13,081,327
Retail energy services  23,566,115   23,566,115
Real estate sales   351,725  351,725
Management services   500,000  500,000
Construction services   714,506  714,506
Revenues,
net 13,362,694 23,284,748 1,566,231  38,213,673
Costs
of retail electricity sold  20,350,365   20,350,365
Cost
of construction services   620,426  620,426
Cost of real estate sold   297,482  297,482
Retail
energy sales and marketing  1,017,774 5,954  1,023,728
Compensation
and benefits 8,453,226 608,537 1,091,557 1,042,676 11,195,996
Professional
fees 44,945 798,005 34,258 1,257,551 2,134,759
Other
general and administrative 3,010,744 1,997,540 185,484 (1,773,302 ) 3,420,466
Trading
tools and subscriptions 661,092 311,955 1,662 49,912 1,024,621
Operating
costs and expenses 12,170,007 25,084,176 2,236,823 576,837 40,067,843
Operating
income (loss) $ 1,192,687 $ (1,799,428 ) $ (670,592 ) $ (576,837 ) $ (1,854,170 )
Capital
expenditures $ 102,837 $ 48,100 $ 534,354 $ 169,613 $ 854,904
Three
Months Ended
Wholesale trading, net $ 1,258,274 $ 50,846 $  $  $ 1,309,120
Retail energy services  10,122,398   10,122,398
Real estate sales   351,725  351,725
Management services   375,000  375,000
Construction services   714,506  714,506
Revenues,
net 1,258,274 10,173,244 1,441,231  12,872,749
Cost
of retail electricity sold  8,031,489   8,031,489
Cost
of construction services   620,426  620,426
Cost
of real estate sold   297,482  297,482
Retail
sales and marketing  414,868 5,953  420,821
Compensation
and benefits 858,157 218,180 442,844 446,674 1,965,855
Professional fees 3,988 259,185 32,058 523,028 818,259
Other
general and administrative 28,069 688,770 36,069 356,840 1,109,748
Trading
tools and subscriptions 190,640 126,478 1,390 24,852 343,360
Operating
costs and expenses 1,080,854 9,738,970 1,436,222 1,351,394 13,607,440
Operating
income (loss) $ 177,420 $ 434,274 $ (5,009 ) $ (1,351,394 ) $ (734,691 )
Capital expenditures $ 107,589 $ 22,798 $ 172,601 $ 20,245 $ 323,233 Information
on segments at September 30, 2015 is as follows:
Wholesale Retail Diversified
Investments Corporate,
Net of Eliminations Consolidated
Total
At September 30, 2015
Identifiable
Assets
Cash
- unrestricted $ 425,193 $ 800,444 $ 349,818 $ 770,669 $ 2,346,124
Cash
in trading accounts 6,994,335 1,927,139   8,921,474
Accounts
receivable - trade 42,099 4,576,373 1,554,899 37,382 6,210,753
Costs
in excess of billings   27,034  27,034
Marketable
securities    389,974 389,974
Notes
receivable, net of deferred gain   760,504  760,504
Prepaid
expenses and other assets 12,378 77,649 50,900 186,329 327,256
Total
current assets 7,474,005 7,381,605 2,743,155 1,384,354 18,983,119
Property,
equipment, and furniture, net 142,061 117,533 407,170 477,814 1,144,578
Intangible
assets, net  44,261 425,000  469,261
Deferred
financing costs, net  18,229  361,913 380,142
Cash
- restricted   1,319,371  1,319,371
Land
held for development   2,387,079  2,387,079
Notes
receivable, net of deferred gain   2,545,412  2,545,412
Investment
in convertible notes   1,718,631  1,718,631
Goodwill   1,555,277  1,555,277
Other assets   19,431  19,431
Total
assets $ 7,616,066 $ 7,561,628 13,120,526 $ 2,224,081 30,522,301
Identifiable
Liabilities and Equity
Current portion of:
Revolver $  $ 2,663,637 $ 312,878 $  $ 2,976,515
Senior
notes   1,213,991  1,213,991
Subordinated
notes    9,422,406 9,422,406
Accounts payable - trade 291,577 1,778,975 1,163,646 1,011,074 4,245,272
Accrued
expenses  1,722,442 23,064 6,580 1,752,086
Billings
in excess of costs   466,500  466,500
Accrued
compensation 873,804  62,286  936,090
Accrued
interest  26,760 11,116 1,277,597 1,315,473
Total
current liabilities 1,165,381 6,191,814 3,253,481 11,717,657 22,328,333
Senior notes   248,376  248,376
Subordinated notes    13,257,693 13,257,693
Total
liabilities 1,165,381 6,191,814 3,501,857 24,975,350 35,834,402
Investment
in subsidiaries 7,019,217 8,365,954 8,452,020 (23,837,191 ) 
Series
A preferred equity    2,745,000 2,745,000
Common
equity (574,925 ) (6,982,060 ) 231,069 (1,235,617 ) (9,023,671 )
Accumulated
other comprehensive income 6,393 (14,080 )  451,541 443,854
Non-controlling
interest   1,397,718 (875,002 ) 522,716
Total
members' equity 6,450,685 1,369,814 9,618,669 (22,751,269 ) (5,312,101 )
Total
liabilities and equity $ 7,616,066 $ 7,561,628 $ 13,120,526 $ 2,224,081 $ 30,522,301 Information
on segments for the three and nine months ended September 30, 2014 is as follows:
Wholesale
Trading Retail
Energy Services Diversified
Investments Corporate,
Net of Eliminations Consolidated
Total
Nine
Months Ended September 30, 2014
Wholesale
trading $ 30,635,429 $ 2,105,208 $  $  $ 32,740,637
Retail
energy services  8,115,008   8,115,008
Revenues,
net 30,635,429 10,220,216   40,855,645
Cost
of retail electricity sold  8,896,838   8,896,838
Retail
sales and marketing  192,017   192,017
Compensation
and benefits 14,408,864 273,030  1,167,182 15,849,013
Professional
fees 679,747 700,579 2,200 734,358 2,116,884
Other
general and administrative 6,016,006 904,408 71,160 (1,873,131 ) 5,118,443
Trading
tools and subscriptions 669,851 300,581 2,223 32,471 1,005,126
Operating
costs and expenses 21,774,405 11,267,453 75,583 60,880 33,178,321
Operating
income (loss) $ 8,861,024 $ (1,047,237 ) $ (75,583 ) $ (60,880 ) $ 7,677,324
Capital
expenditures $ 15,218 $ 720,635 $ 89,009 $ 121,374 $ 946,236
Three
Months Ended September 30, 2014
Wholesale
trading $ 1,359,522 $ 54,730 $  $  $ 1,414,252
Retail
energy services  2,988,460   2,988,460
Revenues,
net 1,359,522 3,043,190   4,402,712
Cost
of retail electricity sold  2,629,531   2,629,531
Retail
sales and marketing  40,622   40,622
Compensation
and benefits 1,070,568 106,581  378,713 1,555,862
Professional
fees 615,761 205,677 2,200 165,060 988,698
Other
general and administrative 3,681,315 301,361 11,605 (543,709 ) 3,450,572
Trading
tools and subscriptions 261,937 108,705 755 4,308 375,705
Operating
costs and expenses 5,629,581 3,392,477 14,560 4,372 9,040,990
Operating
income (loss) $ (4,270,059 ) $ (349,287 ) $ (14,560 ) $ (4,372 ) $ (4,638,278 )
Capital
expenditures $  $ 34,014 $ 32,504 $ 29,884 $ 96,402 </t>
  </si>
  <si>
    <t>21. Subsequent Events</t>
  </si>
  <si>
    <t>Subsequent Events [Abstract]</t>
  </si>
  <si>
    <t>Subsequent Events</t>
  </si>
  <si>
    <t>From October
1 to November 13, 2015, the Company sold additional Subordinated Notes totaling $1,468,574 with a weighted average term of 30.2
months and bearing a weighted average interest rate of 15.27%. On November
12, The Company
has evaluated subsequent events occurring through the date that the financial statements were issued.</t>
  </si>
  <si>
    <t>2. Summary of Significant Accounting Policies (Policies)</t>
  </si>
  <si>
    <t>Principles of Consolidation</t>
  </si>
  <si>
    <t>Principles
of Consolidation The Company
evaluates the need to consolidate affiliates based on standards set forth in the FASBs ASC 810 Consolidation</t>
  </si>
  <si>
    <t>Variable Interest Entities</t>
  </si>
  <si>
    <t>Variable
Interest Entities The Company
follows ASC 810-10-15 guidance with respect to accounting for VIEs.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that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At September
30, 2015, an assessment of the relationship between the Company and Angell was performed as a result of the sale of TCP on June
1, 2015. See Note 1 - Basis of Presentation and Description of Business - Businesses  The Restructuring.
The Company estimates that total assets of Angell immediately after closing were substantially equal to the purchase price. Angell
is a VIE since the equity at risk is small compared to the sale price. Further, the Company held a variable interest in the form
of the Angell note as adjusted and paid down in the amount of $14,186,727. The receivable amount carried on the Companys
books net of the deferred gain of $11,371,573 is $2,815,154. The Angell note represents the Companys maximum loss in the
VIE. However, the Company has no power to direct any of the activities of Angell, therefore it does not have a controlling financial
interest, thus it is not considered a primary beneficiary, and consequently, as of September 30, 2015, the Company did not consolidate
Angell. The Company does not provide, nor does it intend to provide, any other financial support to Angell.</t>
  </si>
  <si>
    <t>Cash Equivalents</t>
  </si>
  <si>
    <t>Cash
Equivalents Cash equivalents
include highly liquid investments with an original maturity of three months or less at the time of purchase. As of September 30,
2015 and December 31, 2014, the Company had no cash equivalents included in its cash balances.</t>
  </si>
  <si>
    <t>Reclassifications</t>
  </si>
  <si>
    <t>Reclassifications Certain amounts
reported in prior periods have been reclassified to conform to the current periods presentation. There was no effect on
members equity or net income as previously reported.</t>
  </si>
  <si>
    <t>Revenue Recognition</t>
  </si>
  <si>
    <t>Revenue
Recognition Wholesale
Trading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iversified
Investments 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 Revenues
from administrative services and software licenses are recognized on a monthly basis in accordance with the respective agreements
with third parties. Revenue from
construction services is accounted for using the percentage of completion method on long term contracts. A long term contract
is any contract that spans a period-end and is measured on the basis of costs incurred to date to total estimated costs to complete
the contract. The cost-to-complete method is used because management considers it to be the best available measure of progress
on these contracts. Revenues from cost-plus-fee contracts are recognized on the basis of costs incurred during the period plus
the fee earned, measured by the cost to complete method. The financial statements include some amounts that are based on managements
best estimates and judgments. The most significant estimates relate to costs to complete long term contracts. These estimates
may be adjusted as more current information becomes available, and any adjustment could be significant. Contract
costs include all direct material and labor costs and certain indirect costs related to contract performance such as indirect
labor, supplies, tools, and repairs. Selling, general, and administrative costs are charged to expense as incurred. Provisions
for estimated losses on uncompleted contracts are made in the period in which such losses are determined. Changes in job performance,
job conditions, and estimated profitability, and final contract settlements may result in revisions to costs and income and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Derivative Instruments</t>
  </si>
  <si>
    <t>Derivative
Instruments In our wholesale
operations, we use derivative contracts for trading purposes, seeking to profit from perceived opportunities driven by expected
changes in market prices. In our retail
operations, we are exposed to volatility in the cost of energy acquired for sale to customers, and as a result, we use derivatives
to hedge or reduce this variability. We follow ASC 815, Derivatives and Hedging For these
derivatives designated as cash flow hedges, the effective portion of any change in the hedging instruments
fair value is recorded as other comprehensive income and deferred until the change in value of the hedged item is recognized in
earnings. Our risk management policies also permit the use of undesignated derivatives which we refer to as economic hedges.
For an undesignated economic hedge, all changes in the derivative financial instruments fair value are recognized currently
in revenues.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t>
  </si>
  <si>
    <t>Financial Instruments</t>
  </si>
  <si>
    <t>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Balance sheet
accounts are translated at exchange rates in effect at the end of the month and income statement accounts are translated at average
monthly exchange rates for the period. Foreign currency transactions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gains of
$24,190 for the three months period ended September 30, 2015 and a loss of $141,730 for the three months period ended September
30, 2014. During the nine months period ended September 30, 2015 and 2014, the Company realized foreign currency losses of $387,649
and $402,497, respectively.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a concentration of receivables balances with one or more of the exchanges upon which we transact our wholesale
business or, in the case of retail, one or more of the utilities operating in purchase-of-receivables states in which we do business. Fair
Value The fair
values of the Companys cash, accounts receivable, note receivable, accounts payable, and revolver were considered to approximate
their carrying values at September 30, 2015 and December 31, 2014 due to the short-term nature of the accounts. Management
believes the carrying values of the Notes reasonably approximate their fair values at September 30, 2015 and December 31, 2014
due to the relatively new age of these particular instruments. See also
Note 10  Fair Value Measurements.</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As of September 30, 2015 and December 31, 2014 there was an allowance for doubtful accounts of $2,500 and zero, respectively.
The allowance at September 30, 2015 related to construction services provided.</t>
  </si>
  <si>
    <t>Business Combinations</t>
  </si>
  <si>
    <t>Business
Combinations The Company accounts for business combinations in accordance
with ASC 805, Business Combinations (ASC 805), which requires an acquirer to recognize and measure in its financial
statements the identifiable assets acquired, the liabilities assumed, and any non-controlling interest in the acquisition at fair
value at the transaction date. The excess of the cost of the acquisition over the interest in the fair value of the identifiable
net assets acquired is recorded as goodwill. In addition, transaction costs are expensed as incurred. See Note 3 -
Acquisitions, Note 11 - Intangible Assets and and Note 12 - Goodwill.</t>
  </si>
  <si>
    <t>Non-Controlling Interest</t>
  </si>
  <si>
    <t>Non-Controlling
Interest Interests
in the operating cooperation held by shareholders are represented by the number of shares owned. The operating cooperations
income is allocated to holders of stock based upon the ratio of their holdings to the total units outstanding during the period.
Capital contributions, distributions, syndication costs, and profits and losses are allocated to non-controlling interests in
accordance with the terms of the shareholder agreement .</t>
  </si>
  <si>
    <t>Goodwill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t>
  </si>
  <si>
    <t>Profits Interests</t>
  </si>
  <si>
    <t>Profits
Interests 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Profits interests payments are recorded
as compensation expense during the period earned and are classified as accrued compensation on the balance sheet. During the
three and nine months ended September 30, 2015 and 2014, the Company included $65,627, $143,421, $2,338,939, and $5,566,883, respectively,
in compensation and benefits representing the allocation of profits interests to Class B members.</t>
  </si>
  <si>
    <t>Income Taxes</t>
  </si>
  <si>
    <t>Income
Taxes 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 Noble is
a Minnesota corporation; thus the Company has elected to use the taxes payable method. Under that method, income tax expense represents
the amount of income tax Noble expects to pay based on the entitys current year taxable income.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1 through 2014 and its Canadian tax returns
are potentially open to examination for the years 2011 through 2014. On January
6, 2014, the Company received a notice from the Internal Revenue Service notifying that the Companys 2012 return was under
review. On July 31, 2014, the Company was informed by the IRS that its 2012 return was accepted with no adjustments.</t>
  </si>
  <si>
    <t>New Accounting Pronouncements</t>
  </si>
  <si>
    <t>New
Accounting Pronouncements In April
2015, FASB issued a proposal for a one-year deferral of the effective date of ASU 2014-09, Revenue from Contracts with Customers
(Topic 606) In April
2015, the FASB issued ASU 2015-03, Interest  Imputation of Interest (Topic 835) In February
2015, the FASB issued ASU 2015-02, Amendments to the Consolidation Analysis</t>
  </si>
  <si>
    <t>3. Acquisitions (Tables)</t>
  </si>
  <si>
    <t>Consideration for acquisition</t>
  </si>
  <si>
    <t xml:space="preserve">Tangible assets:
Cash - unrestricted $ 943,496
Accounts receivable 1,750,969
Costs and estimated earnings in excess of billing on
uncompleted contracts 151,651
Property, equipment and furniture, net 285,828
Other assets 19,980
Total tangible assets 3,151,924
Intangible assets:
Contract backlog 425,000
Goodwill 1,555,278
Total assets $ 5,132,201
Liabilities assumed:
Revolver $ 313,603
Accounts payable 1,457,436
Accrued expenses 1,638
Billings in excess of costs and estimated earnings on
uncompleted contracts 777,345
Accrued compensation 56,441
Accrued interest 2,078
Note payable 1,065,323
Total liabilities 3,673,864
Noncontrolling interest 583,335
Total equity and liabilities $ 4,257,199
Net assets acquired $ 875,002 </t>
  </si>
  <si>
    <t>Proforma information</t>
  </si>
  <si>
    <t xml:space="preserve">Three Months Nine Months
Ended September 30, Ended September 30,
2015 2014 2015 2014
Unaudited Unaudited Unaudited Unaudited
Revenue $ 14,311,276 $ 4,915,967 $ 42,288,104 $ 42,373,600
Net income (loss) $ (1,307,232 ) $ (5,531,029 ) $ (3,690,451 ) $ 4,886,131
Net income (loss) attributable to Aspirity Holdings, LLC $ (900,784 ) $ (5,407,961 ) $ (3,158,448 ) $ 5,448,781 </t>
  </si>
  <si>
    <t>4. Cash (Tables)</t>
  </si>
  <si>
    <t>Schedule of Cash</t>
  </si>
  <si>
    <t xml:space="preserve">September 30, December 31,
2015 2014
Credit requirement $ 2,622,874 $ 6,113,160
Available credit 6,298,600 14,986,492
Cash in trading accounts $ 8,921,474 $ 21,099,652 </t>
  </si>
  <si>
    <t>5. Accounting for Derivatives and Hedging Activities (Tables)</t>
  </si>
  <si>
    <t>Derivative assets and liabilities</t>
  </si>
  <si>
    <t>Fair
Value
Asset Liability
At September 30, 2015
Designated as cash flow hedges:
Energy commodity
contracts $  $ (14,080 )
Not designated as hedging instruments:
Energy commodity contracts 941,240 (980,959 )
Total derivative instruments 941,240 (995,039 )
Cash deposits in collateral accounts 8,975,273 
Cash in trading accounts,
net $ 9,916,513 $ (995,039 )
At December 31, 2014
Designated as cash flow hedges:
Energy commodity contracts $ 15,732 $ (879,140 )
Not designated as hedging instruments:
Energy commodity contracts 2,350,662 (2,556,862 )
FTRs 1,435,819 
Total derivative instruments 3,802,213 (3,436,002 )
Cash deposits in collateral accounts 20,733,441 
Cash in trading accounts,
net $ 24,535,654 $ (3,436,002 )</t>
  </si>
  <si>
    <t>Summary of gain or loss recognized in AOCI or earnings for derivatives designated as cash flow hedges</t>
  </si>
  <si>
    <t xml:space="preserve">Gain
(Loss) Recognized in AOCI Income Statement
Classification Gain
(Loss) Reclassified from AOCI
Three Months Ended September 30, 2015
Cash flow hedges $ 72,148 Cost of retail electricity sold $ (798,917 )
Nine Months Ended September 30, 2015
Cash flow hedges $ (860,592 ) Cost of retail electricity sold $ (1,709,920 )
Year Ended December 31, 2014
Cash flow hedges $ (1,128,514 ) Cost of retail electricity sold $ 91,508 </t>
  </si>
  <si>
    <t>Changes in accumulated other comprehensive income</t>
  </si>
  <si>
    <t xml:space="preserve">Foreign Cash
Flow Available
for Total
Three Months ended September
30, 2015
Balance
-
June 30, 2015 $ 587,202 $ (885,145 ) $ 17,899 $ (280,044 )
Other
comprehensive income (loss) before reclassifications 24,190 72,148 (171,357 ) (75,019 )
Amounts
reclassified from AOCI  798,917  798,917
Net
current period other comprehensive income (loss) 24,190 871,065 (171,357 ) 723,898
Balance
-
September 30, 2015 $ 611,392 $ (14,080 ) $ (153,458 ) $ 443,854
Nine Months ended September
30, 2015
Balance
-
December 31, 2014 $ 999,041 $ (863,408 ) $ 11,116 $ 146,749
Other
comprehensive income (loss) before reclassifications (387,649 ) (860,592 ) (164,574 ) (1,412,815 )
Amounts
reclassified from AOCI  1,709,920  1,709,920
Net
current period other comprehensive income (loss) (387,649 ) 849,328 (164,574 ) 297,105
Balance
-
September 30, 2015 $ 611,392 $ (14,080 ) $ (153,458 ) $ 443,854 </t>
  </si>
  <si>
    <t>6. Accounts Receivable (Tables)</t>
  </si>
  <si>
    <t>Schedule of Accounts Receivable</t>
  </si>
  <si>
    <t xml:space="preserve">September 30, December 31,
2015 2014
Wholesale trading $ 42,099 $ 515,999
Retail energy services - billed 3,553,373 1,158,019
Retail energy services - unbilled 1,023,000 720,228
Diversified investments 37,382 
Construction services 1,557,399 
Allowance for doubtful accounts (2,500 ) 
Accounts
receivable - trade, net $ 6,210,753 $ 2,394,246 </t>
  </si>
  <si>
    <t>7. Costs and Estimated Earnings on Uncompleted Contracts (Tables)</t>
  </si>
  <si>
    <t>Contracts in progress</t>
  </si>
  <si>
    <t>Costs incurred on uncompleted contracts $ 1,899,113
Estimated earnings 629,170
2,528,283
Less: billings to date (2,967,749 )
$ (439,466 )
Costs and estimated earnings in excess of billings on uncompleted billings $ 27,034
Billings in excess of costs and estimated earnings on uncompleted contracts (466,500 )
$ (439,466 )</t>
  </si>
  <si>
    <t>8. Marketable Securities (Tables)</t>
  </si>
  <si>
    <t>Summary of cost and estimated fair value of available-for-sale securities</t>
  </si>
  <si>
    <t xml:space="preserve">Cost Gross Gross Fair
At September 30, 2015
U.S. equities $ 817,640 $ 10,977 $ (159,394 ) $ 675,077
International equities 68,431 671 (4,361 ) 64,741
Other Assets 21,361  (1,351 ) 20,009
Money market fund 130,347   130,347
Margin Loan (500,201 )   (500,201 )
Total $ 537,578 $ 11,648 $ (165,106 ) $ 389,974
At December 31, 2014
U.S. equities $ 299,836 $ 11,116 $  $ 310,952
Money market fund 634   634
Total $ 300,470 $ 11,116 $  $ 311,586 </t>
  </si>
  <si>
    <t>Schedule of gross unrealized losses</t>
  </si>
  <si>
    <t xml:space="preserve">Less
than Twelve Months
Unrealized Fair
At September 30, 2015
U.S. equities $ (159,394 ) $ 675,077
International equities (4,361 ) 64,741
Other Assets (1,351 ) 20,009
At December 31, 2014
International equities $  $  </t>
  </si>
  <si>
    <t>9. Notes Receivable (Tables)</t>
  </si>
  <si>
    <t>Balance sheet summary regarding note receivable</t>
  </si>
  <si>
    <t xml:space="preserve">At
closing As
amended Change
Cash in trading accounts $ 5,740,729 $ 5,740,729 $ 
Property, equipment, and furniture, net 128,935  (128,935 )
Obligations under settlement agreement (2,912,825 ) (2,912,825 ) 
Net
assets sold, net of liabilities assumed $ 2,956,839 $ 2,827,904 $ (128,935 )
Purchase price $ 20,740,729 $ 15,000,000 $ (5,740,729 )
Deferred gain (17,783,890 ) (12,043,161 ) 5,740,729
Net
assets sold, net of liabilities assumed $ 2,956,839 $ 2,956,839 $  </t>
  </si>
  <si>
    <t>Schedule of notes receivable</t>
  </si>
  <si>
    <t xml:space="preserve">September 30, December 31,
2015 2014
Notes receivable $ 14,604,455 $ 
Plus: interest receivable 73,034 
Less: deferred gain on sale (11,371,573 ) 
Notes
receivable, net $ 3,305,916 $ 
Current
Note receivable from Angell $ 3,478,962 $ 
Deferred gain on sale (2,788,612 ) 
Interest
receivable 70,154 
Note
receivable, net $ 1,760,504 $ 
Long term
Note receivable from Angell $ 10,707,765 $ 
Deferred gain on sale (8,582,961 ) 
Note receivable from Copper
Creek 317,728 
Notes receivable from Ultra
Green 100,000 
Interest
receivable 2,880 
Notes
receivable, net $ 2,545,412 $  </t>
  </si>
  <si>
    <t>10. Fair Value Measurements (Tables)</t>
  </si>
  <si>
    <t>Schedule of the amounts of assets measured at fair value on a recurring basis</t>
  </si>
  <si>
    <t xml:space="preserve">Level
1 Level
2 Level
3 Total
At September 30, 2015
Cash in trading accounts, net $ 8,921,474 $  $  $ 8,921,474
Marketable securities 890,174   890,174
Investment in convertible notes   1,718,631 1,718,631
At December 31, 2014
Cash in trading accounts, net $ 21,099,652 $  $  $ 21,099,652
FTR positions, net   1,435,819 1,435,819
Marketable securities 311,586   311,586
Investment in convertible notes   1,604,879 1,604,879 </t>
  </si>
  <si>
    <t>Fair Value Measurement Using Significant Unobservable Inputs (Level 3)</t>
  </si>
  <si>
    <t>Balance
- December 31, 2014 $ 3,040,698
Total gains and (losses):
Included in other comprehensive
income 
Included in earnings (1,435,819 )
Purchases 113,752
Sales 
Transfers into Level 3 
Transfers
out of Level 3 
Balance
- September 30, 2015 $ 1,718,631
Losses
for the period included in earnings attributable to the change in unrealized gains or losses relating to assets still held
as of September 30, 2015 $ (1,435,819 )</t>
  </si>
  <si>
    <t>11. Intangible Assets (Tables)</t>
  </si>
  <si>
    <t>Payable to Royal Bank of Canada [Member]</t>
  </si>
  <si>
    <t>Schedule of intangible assets</t>
  </si>
  <si>
    <t xml:space="preserve">September 30, December 31,
2015 2014
Other intangibles $ 714,658 $ 714,658
Non-competition agreement 500,000 500,000
Contract backlog 425,000 
Less: accumulated amortization (1,170,397 ) (945,509 )
Intangible assets, net $ 469,261 $ 269,149 </t>
  </si>
  <si>
    <t>13. Deferred Financing Costs (Tables)</t>
  </si>
  <si>
    <t xml:space="preserve">September 30, December 31,
2015 2014
Renewable unsecured subordinated notes
2012 registration
statement $ 393,990 $ 393,990
2015 registration statement 300,792 
Revolver 35,000 35,000
Less: accumulated amortization (349,640 ) (187,246 )
Deferred financing costs $ 380,142 $ 241,744 </t>
  </si>
  <si>
    <t>16. Debt (Tables)</t>
  </si>
  <si>
    <t>Schedule of notes payable</t>
  </si>
  <si>
    <t xml:space="preserve">September 30, December 31,
Demand and Revolving Debt
Payable to ABN AMRO $  $ 
Revolving note payable to US Bank 67,178 
Revolving note payable to Citizens 245,700 
Revolving note payable to Maple Bank 2,663,637 1,105,259
Subtotal 2,976,515 1,105,259
Term Debt
Auto note payable to Ally Financial 22,100 
Auto note payable to Ford Credit 26,357 
Mortgage note payable to Security State Bank 219,262 224,568
Mortgage note payable to Lakeview Bank 119,976 119,976
Construction note payable to American Land &amp; Capital 1,074,672 184,975
Renewable unsecured subordinated notes 22,680,099 17,653,128
Subtotal 24,142,466 18,182,647
Total $ 27,118,981 $ 19,287,906 </t>
  </si>
  <si>
    <t>Schedule of notes payable by maturity</t>
  </si>
  <si>
    <t xml:space="preserve">September
30, December
31,
Demand and Revolving Debt
2016 2,976,515 1,105,259
Subtotal 2,976,515 1,105,259
Term Debt
2015  7,546,627
2016 to September 30 10,636,397 
Current
maturities 10,636,397 7,546,627
2016 after September 30 4,229,146 
2016 4,174,962 2,648,150
2017 2,546,624 2,869,383
2018 816,245 2,642,972
2019 9,385 1,213,227
2020 &amp; thereafter 1,729,707 1,262,288
Long
term debt 13,506,069 10,636,020
Subtotal 24,142,466 18,182,647
Total $ 27,118,981 $ 19,287,906 </t>
  </si>
  <si>
    <t>Schedule of subordinated notes outstanding</t>
  </si>
  <si>
    <t xml:space="preserve">Initial Term Principal
Amount Weighted
Average Interest Rate
3 months $ 611,565 10.89 %
6 months 195,628 8.81 %
1 year 6,684,138 13.42 %
2 years 3,325,568 13.67 %
3 years 4,210,781 14.92 %
4 years 2,454,972 15.92 %
5 years 3,636,905 15.93 %
10 years 1,560,542 14.96 %
Total $ 22,680,099 14.41 %
Weighted average term 33.1
mos </t>
  </si>
  <si>
    <t>17. Ownership (Tables)</t>
  </si>
  <si>
    <t>Renewable Unsecured Subordinated Notes, 3 Month [Member]</t>
  </si>
  <si>
    <t>Schedule of Company's ownership</t>
  </si>
  <si>
    <t>Series
A Preferred Common
Units
held Percent
of class Units
held Percent
of class
Timothy S. Krieger 496 100.00% 4,935 99.50%
Summer Enterprises, LLC  0.00% 25 0.50%
Total 496 100.00% 4,960 100.00%</t>
  </si>
  <si>
    <t>20. Segment Information (Tables)</t>
  </si>
  <si>
    <t>Segment information</t>
  </si>
  <si>
    <t xml:space="preserve">Wholesale Retail Diversified
Investments Corporate,
Net of Eliminations Consolidated
Total
Nine
Months Ended
Wholesale trading, net $ 13,362,694 $ (281,367 ) $  $  $ 13,081,327
Retail energy services  23,566,115   23,566,115
Real estate sales   351,725  351,725
Management services   500,000  500,000
Construction services   714,506  714,506
Revenues,
net 13,362,694 23,284,748 1,566,231  38,213,673
Costs
of retail electricity sold  20,350,365   20,350,365
Cost
of construction services   620,426  620,426
Cost of real estate sold   297,482  297,482
Retail
energy sales and marketing  1,017,774 5,954  1,023,728
Compensation
and benefits 8,453,226 608,537 1,091,557 1,042,676 11,195,996
Professional
fees 44,945 798,005 34,258 1,257,551 2,134,759
Other
general and administrative 3,010,744 1,997,540 185,484 (1,773,302 ) 3,420,466
Trading
tools and subscriptions 661,092 311,955 1,662 49,912 1,024,621
Operating
costs and expenses 12,170,007 25,084,176 2,236,823 576,837 40,067,843
Operating
income (loss) $ 1,192,687 $ (1,799,428 ) $ (670,592 ) $ (576,837 ) $ (1,854,170 )
Capital
expenditures $ 102,837 $ 48,100 $ 534,354 $ 169,613 $ 854,904
Three
Months Ended
Wholesale trading, net $ 1,258,274 $ 50,846 $  $  $ 1,309,120
Retail energy services  10,122,398   10,122,398
Real estate sales   351,725  351,725
Management services   375,000  375,000
Construction services   714,506  714,506
Revenues,
net 1,258,274 10,173,244 1,441,231  12,872,749
Cost
of retail electricity sold  8,031,489   8,031,489
Cost
of construction services   620,426  620,426
Cost
of real estate sold   297,482  297,482
Retail
sales and marketing  414,868 5,953  420,821
Compensation
and benefits 858,157 218,180 442,844 446,674 1,965,855
Professional fees 3,988 259,185 32,058 523,028 818,259
Other
general and administrative 28,069 688,770 36,069 356,840 1,109,748
Trading
tools and subscriptions 190,640 126,478 1,390 24,852 343,360
Operating
costs and expenses 1,080,854 9,738,970 1,436,222 1,351,394 13,607,440
Operating
income (loss) $ 177,420 $ 434,274 $ (5,009 ) $ (1,351,394 ) $ (734,691 )
Capital expenditures $ 107,589 $ 22,798 $ 172,601 $ 20,245 $ 323,233 Information
on segments at September 30, 2015 is as follows:
Wholesale Retail Diversified
Investments Corporate,
Net of Eliminations Consolidated
Total
At September 30, 2015
Identifiable
Assets
Cash
- unrestricted $ 425,193 $ 800,444 $ 349,818 $ 770,669 $ 2,346,124
Cash
in trading accounts 6,994,335 1,927,139   8,921,474
Accounts
receivable - trade 42,099 4,576,373 1,554,899 37,382 6,210,753
Costs
in excess of billings   27,034  27,034
Marketable
securities    389,974 389,974
Notes
receivable, net of deferred gain   760,504  760,504
Prepaid
expenses and other assets 12,378 77,649 50,900 186,329 327,256
Total
current assets 7,474,005 7,381,605 2,743,155 1,384,354 18,983,119
Property,
equipment, and furniture, net 142,061 117,533 407,170 477,814 1,144,578
Intangible
assets, net  44,261 425,000  469,261
Deferred
financing costs, net  18,229  361,913 380,142
Cash
- restricted   1,319,371  1,319,371
Land
held for development   2,387,079  2,387,079
Notes
receivable, net of deferred gain   2,545,412  2,545,412
Investment
in convertible notes   1,718,631  1,718,631
Goodwill   1,555,277  1,555,277
Other assets   19,431  19,431
Total
assets $ 7,616,066 $ 7,561,628 13,120,526 $ 2,224,081 30,522,301
Identifiable
Liabilities and Equity
Current portion of:
Revolver $  $ 2,663,637 $ 312,878 $  $ 2,976,515
Senior
notes   1,213,991  1,213,991
Subordinated
notes    9,422,406 9,422,406
Accounts payable - trade 291,577 1,778,975 1,163,646 1,011,074 4,245,272
Accrued
expenses  1,722,442 23,064 6,580 1,752,086
Billings
in excess of costs   466,500  466,500
Accrued
compensation 873,804  62,286  936,090
Accrued
interest  26,760 11,116 1,277,597 1,315,473
Total
current liabilities 1,165,381 6,191,814 3,253,481 11,717,657 22,328,333
Senior notes   248,376  248,376
Subordinated notes    13,257,693 13,257,693
Total
liabilities 1,165,381 6,191,814 3,501,857 24,975,350 35,834,402
Investment
in subsidiaries 7,019,217 8,365,954 8,452,020 (23,837,191 ) 
Series
A preferred equity    2,745,000 2,745,000
Common
equity (574,925 ) (6,982,060 ) 231,069 (1,235,617 ) (9,023,671 )
Accumulated
other comprehensive income 6,393 (14,080 )  451,541 443,854
Non-controlling
interest   1,397,718 (875,002 ) 522,716
Total
members' equity 6,450,685 1,369,814 9,618,669 (22,751,269 ) (5,312,101 )
Total
liabilities and equity $ 7,616,066 $ 7,561,628 $ 13,120,526 $ 2,224,081 $ 30,522,301 Information
on segments for the three and nine months ended September 30, 2014 is as follows:
Wholesale
Trading Retail
Energy Services Diversified
Investments Corporate,
Net of Eliminations Consolidated
Total
Nine
Months Ended September 30, 2014
Wholesale
trading $ 30,635,429 $ 2,105,208 $  $  $ 32,740,637
Retail
energy services  8,115,008   8,115,008
Revenues,
net 30,635,429 10,220,216   40,855,645
Cost
of retail electricity sold  8,896,838   8,896,838
Retail
sales and marketing  192,017   192,017
Compensation
and benefits 14,408,864 273,030  1,167,182 15,849,013
Professional
fees 679,747 700,579 2,200 734,358 2,116,884
Other
general and administrative 6,016,006 904,408 71,160 (1,873,131 ) 5,118,443
Trading
tools and subscriptions 669,851 300,581 2,223 32,471 1,005,126
Operating
costs and expenses 21,774,405 11,267,453 75,583 60,880 33,178,321
Operating
income (loss) $ 8,861,024 $ (1,047,237 ) $ (75,583 ) $ (60,880 ) $ 7,677,324
Capital
expenditures $ 15,218 $ 720,635 $ 89,009 $ 121,374 $ 946,236
Three
Months Ended September 30, 2014
Wholesale
trading $ 1,359,522 $ 54,730 $  $  $ 1,414,252
Retail
energy services  2,988,460   2,988,460
Revenues,
net 1,359,522 3,043,190   4,402,712
Cost
of retail electricity sold  2,629,531   2,629,531
Retail
sales and marketing  40,622   40,622
Compensation
and benefits 1,070,568 106,581  378,713 1,555,862
Professional
fees 615,761 205,677 2,200 165,060 988,698
Other
general and administrative 3,681,315 301,361 11,605 (543,709 ) 3,450,572
Trading
tools and subscriptions 261,937 108,705 755 4,308 375,705
Operating
costs and expenses 5,629,581 3,392,477 14,560 4,372 9,040,990
Operating
income (loss) $ (4,270,059 ) $ (349,287 ) $ (14,560 ) $ (4,372 ) $ (4,638,278 )
Capital
expenditures $  $ 34,014 $ 32,504 $ 29,884 $ 96,402 </t>
  </si>
  <si>
    <t>1. Basis of Presentation (Details Narrative)</t>
  </si>
  <si>
    <t>Sep. 30, 2015USD ($)</t>
  </si>
  <si>
    <t>Noble Conservation Solutions, Inc.</t>
  </si>
  <si>
    <t>Sale of TCP Subsidiary</t>
  </si>
  <si>
    <t>Angell</t>
  </si>
  <si>
    <t>Note receivable gross</t>
  </si>
  <si>
    <t>2. Summary of Significant Accounting Policies (Details Narrative) - USD ($)</t>
  </si>
  <si>
    <t>Note receivable, net of deferred gain</t>
  </si>
  <si>
    <t>Deferred gain on note receivable</t>
  </si>
  <si>
    <t>Cash equivalents</t>
  </si>
  <si>
    <t>Foreign currency tranactions gains</t>
  </si>
  <si>
    <t>Foreign currency transaction losses</t>
  </si>
  <si>
    <t>Allowance for doubtful accounts</t>
  </si>
  <si>
    <t>Profit allocation of compensation and related expenses</t>
  </si>
  <si>
    <t>3. Acquisitions (Details - acquisition) - USD ($)</t>
  </si>
  <si>
    <t>Intangible assets:</t>
  </si>
  <si>
    <t>Tangible assets:</t>
  </si>
  <si>
    <t>Accounts receivable</t>
  </si>
  <si>
    <t>Costs and estimated earnings in excess of billing on uncompleted contracts</t>
  </si>
  <si>
    <t>Property, equipment and furniture, net</t>
  </si>
  <si>
    <t>Total tangible assets</t>
  </si>
  <si>
    <t>Contract backlog</t>
  </si>
  <si>
    <t>Liabilities assumed:</t>
  </si>
  <si>
    <t>Accounts payable</t>
  </si>
  <si>
    <t>Note payable</t>
  </si>
  <si>
    <t>Noncontrolling interest</t>
  </si>
  <si>
    <t>Total equity and liabilities</t>
  </si>
  <si>
    <t>Net assets acquired</t>
  </si>
  <si>
    <t>3. Acquisitions (Details - Proforma information) - USD ($)</t>
  </si>
  <si>
    <t>Pro forma information</t>
  </si>
  <si>
    <t>Net income (loss) attributable to Aspirity Holdings, LLC</t>
  </si>
  <si>
    <t>3. Acquisitions (Details Narrative) - Noble Conservation Solutions, Inc.</t>
  </si>
  <si>
    <t>Revenue from acquisition</t>
  </si>
  <si>
    <t>Net loss before interest, depreciation and amortization from the acquisition</t>
  </si>
  <si>
    <t>4. Cash (Details - Cash available) - USD ($)</t>
  </si>
  <si>
    <t>Credit requirement</t>
  </si>
  <si>
    <t>Available credit</t>
  </si>
  <si>
    <t>4. Cash (Details Narrative) - USD ($)</t>
  </si>
  <si>
    <t>Restricted cash</t>
  </si>
  <si>
    <t>5. Accounting for Derivatives and Hedging Activities (Details - Fair values of derivative assets and liabilities) - USD ($)</t>
  </si>
  <si>
    <t>Derivatives, Fair Value [Line Items]</t>
  </si>
  <si>
    <t>Cash deposits in collateral accounts: Asset Derivatives</t>
  </si>
  <si>
    <t>Cash deposits in collateral accounts: Liability Derivatives</t>
  </si>
  <si>
    <t>Cash in trading accounts, net: Asset Derivatives</t>
  </si>
  <si>
    <t>Cash in trading accounts, net: Liability Derivatives</t>
  </si>
  <si>
    <t>Energy commodity contracts | Designated as a cash flow hedge</t>
  </si>
  <si>
    <t>Designated as cash flow hedges: Asset Derivatives</t>
  </si>
  <si>
    <t>Designated as cash flow hedges: Liability Derivatives</t>
  </si>
  <si>
    <t>Energy commodity contracts | Nondesignated [Member]</t>
  </si>
  <si>
    <t>Not designated as hedging instruments: Asset Derivatives</t>
  </si>
  <si>
    <t>Not designated as hedging instruments: Liability Derivatives</t>
  </si>
  <si>
    <t>Total derivative instruments</t>
  </si>
  <si>
    <t>Derivative assets</t>
  </si>
  <si>
    <t>Derivative Liabilities</t>
  </si>
  <si>
    <t>FTR | Nondesignated [Member]</t>
  </si>
  <si>
    <t>5. Accounting for Derivatives and Hedging Activities (Details-Gain/Loss in AOCI) - Cash flow hedge - Cost of retail electricity sold - USD ($)</t>
  </si>
  <si>
    <t>12 Months Ended</t>
  </si>
  <si>
    <t>Gain (Loss) Recognized in AOCI</t>
  </si>
  <si>
    <t>Gain (Loss) Reclassified from AOCI</t>
  </si>
  <si>
    <t>5. Accounting for Derivatives and Hedging Activities (Details - AOCI changes) - USD ($)</t>
  </si>
  <si>
    <t>Beginning balance</t>
  </si>
  <si>
    <t>Other comprehensive income (loss) before reclassifications</t>
  </si>
  <si>
    <t>Amounts reclassified from AOCI</t>
  </si>
  <si>
    <t>Net current period other comprehensive income (loss)</t>
  </si>
  <si>
    <t>Ending balance</t>
  </si>
  <si>
    <t>Foreign Currency</t>
  </si>
  <si>
    <t>Cash Flow Hedges</t>
  </si>
  <si>
    <t>Available for Sale Securities</t>
  </si>
  <si>
    <t>5. Accounting for Derivatives and Hedging Activities (Details Narrative)</t>
  </si>
  <si>
    <t>Sep. 30, 2015MWh</t>
  </si>
  <si>
    <t>Sep. 30, 2015USD ($)MWh</t>
  </si>
  <si>
    <t>Dec. 31, 2014MWh</t>
  </si>
  <si>
    <t>Designated futures contracts</t>
  </si>
  <si>
    <t>MWh of expected electricity purchases</t>
  </si>
  <si>
    <t>Deferred net loss on prior year contracts | $</t>
  </si>
  <si>
    <t>Designated as Hedging Instrument [Member] | Electricity Sold</t>
  </si>
  <si>
    <t>Percentage of cost hedged on retail electricity sold</t>
  </si>
  <si>
    <t>48.14%</t>
  </si>
  <si>
    <t>34.36%</t>
  </si>
  <si>
    <t>10.50%</t>
  </si>
  <si>
    <t>MWh hedged</t>
  </si>
  <si>
    <t>6. Accounts Receivable (Details - Trade) - USD ($)</t>
  </si>
  <si>
    <t>Diversified Investments [Member]</t>
  </si>
  <si>
    <t>Construction Services</t>
  </si>
  <si>
    <t>Wholesale Trading</t>
  </si>
  <si>
    <t>Retail Energy Services -Billed</t>
  </si>
  <si>
    <t>Retail Energy Services - Unbilled</t>
  </si>
  <si>
    <t>6. Accounts Receivable (Details Narrative) - Accounts Receivable [Member]</t>
  </si>
  <si>
    <t>Two Customers</t>
  </si>
  <si>
    <t>Concentration risk percentage</t>
  </si>
  <si>
    <t>69.00%</t>
  </si>
  <si>
    <t>Retail Energy Services</t>
  </si>
  <si>
    <t>45.00%</t>
  </si>
  <si>
    <t>44.00%</t>
  </si>
  <si>
    <t>21.00%</t>
  </si>
  <si>
    <t>7. Costs and Estimated Earnings on Uncompleted Contracts (Details) - USD ($)</t>
  </si>
  <si>
    <t>Costs incurred on uncompleted contracts</t>
  </si>
  <si>
    <t>Estimated earnings</t>
  </si>
  <si>
    <t>Total costs and estimated earnings</t>
  </si>
  <si>
    <t>Less: billings to date</t>
  </si>
  <si>
    <t>Costs and estimated earnings in excess of billings on uncompleted billings</t>
  </si>
  <si>
    <t>Total contracts in backlog</t>
  </si>
  <si>
    <t>Estimated gross profit on contracts in backlog</t>
  </si>
  <si>
    <t>8. Marketable Securities (Details - Marketable Securities) - USD ($)</t>
  </si>
  <si>
    <t>Marketable securities cost</t>
  </si>
  <si>
    <t>Gross unrealized gains</t>
  </si>
  <si>
    <t>Gross unrealized losses</t>
  </si>
  <si>
    <t>Proceeds from sale of marketable securities, gross proceeds</t>
  </si>
  <si>
    <t>Gain realized on sale of marketable securities</t>
  </si>
  <si>
    <t>U.S. Equities</t>
  </si>
  <si>
    <t>International Equities</t>
  </si>
  <si>
    <t>Other Assets</t>
  </si>
  <si>
    <t>Money Market Funds [Member]</t>
  </si>
  <si>
    <t>Margin Loan</t>
  </si>
  <si>
    <t>8. Marketable Securities (Details - Unrealized losses) - USD ($)</t>
  </si>
  <si>
    <t>8. Marketable Securities (Details Narrative) - USD ($)</t>
  </si>
  <si>
    <t>Marketable Securities [Abstract]</t>
  </si>
  <si>
    <t>Loss realized from marketable securities</t>
  </si>
  <si>
    <t>9. Notes Receivable (Details - Balance sheet effect) - USD ($)</t>
  </si>
  <si>
    <t>Sep. 01, 2015</t>
  </si>
  <si>
    <t>Jun. 01, 2015</t>
  </si>
  <si>
    <t>Dec. 31, 2013</t>
  </si>
  <si>
    <t>Deferred gain</t>
  </si>
  <si>
    <t>At Closing</t>
  </si>
  <si>
    <t>Net assets sold, net of liabilities assumed</t>
  </si>
  <si>
    <t>Purchase price</t>
  </si>
  <si>
    <t>As Amended</t>
  </si>
  <si>
    <t>Change</t>
  </si>
  <si>
    <t>9. Notes Receivable (Details - Note Receivable) - USD ($)</t>
  </si>
  <si>
    <t>Notes receivable</t>
  </si>
  <si>
    <t>Plus: interest receivable</t>
  </si>
  <si>
    <t>Notes receivable, net</t>
  </si>
  <si>
    <t>Current</t>
  </si>
  <si>
    <t>Noncurrent</t>
  </si>
  <si>
    <t>Angell | Current</t>
  </si>
  <si>
    <t>Angell | Noncurrent</t>
  </si>
  <si>
    <t>Copper Creek | Noncurrent</t>
  </si>
  <si>
    <t>Ultra Green | Noncurrent</t>
  </si>
  <si>
    <t>9. Notes Receivable (Details Narrative) - USD ($)</t>
  </si>
  <si>
    <t>Angell Energy</t>
  </si>
  <si>
    <t>10. Fair Value Measurements (Details-Recurring Basis) - USD ($)</t>
  </si>
  <si>
    <t>Fair Value, Assets and Liabilities Measured on Recurring and Nonrecurring Basis [Line Items]</t>
  </si>
  <si>
    <t>Investment in convertible notes</t>
  </si>
  <si>
    <t>Fair Value, Measurements, Recurring [Member]</t>
  </si>
  <si>
    <t>Cash in trading accounts, net</t>
  </si>
  <si>
    <t>FTR positions, net</t>
  </si>
  <si>
    <t>Fair Value, Measurements, Recurring [Member] | Fair Value Inputs Level 1</t>
  </si>
  <si>
    <t>Fair Value, Measurements, Recurring [Member] | Fair Value Inputs Level 2</t>
  </si>
  <si>
    <t>Fair Value, Measurements, Recurring [Member] | Fair Value Inputs Level 3</t>
  </si>
  <si>
    <t>10. Fair Value Measurements (Details-Level 3)</t>
  </si>
  <si>
    <t>Fair Value Measurements Details-level 3</t>
  </si>
  <si>
    <t>Total gains and losses:</t>
  </si>
  <si>
    <t>Included in other comprehensive income</t>
  </si>
  <si>
    <t>Included in earnings</t>
  </si>
  <si>
    <t>Purchases</t>
  </si>
  <si>
    <t>Sales</t>
  </si>
  <si>
    <t>Transfers into Level 3</t>
  </si>
  <si>
    <t>Transfers out of Level 3</t>
  </si>
  <si>
    <t>Losses for the period included in earnings attributable to the change in unrealized gains or losses relating to assets still held</t>
  </si>
  <si>
    <t>11. Intangible Assets (Details) - USD ($)</t>
  </si>
  <si>
    <t>Less: accumulated amortization</t>
  </si>
  <si>
    <t>Other Intangible Assets [Member]</t>
  </si>
  <si>
    <t>Intangible assets, gross</t>
  </si>
  <si>
    <t>Noncompete Agreements [Member]</t>
  </si>
  <si>
    <t>Contract Backlog [Member]</t>
  </si>
  <si>
    <t>11. Intangible Assets (Details Narrative) - USD ($)</t>
  </si>
  <si>
    <t>Total amortization</t>
  </si>
  <si>
    <t>12. Goodwill (Details Narrative) - USD ($)</t>
  </si>
  <si>
    <t>13. Deferred Financing Costs (Details) - USD ($)</t>
  </si>
  <si>
    <t>2012 Registration statement</t>
  </si>
  <si>
    <t>2015 Registration statement</t>
  </si>
  <si>
    <t>13. Deferred Financing Costs (Details Narrative) - USD ($)</t>
  </si>
  <si>
    <t>Amortization of deferred financing costs</t>
  </si>
  <si>
    <t>14. Real Estate Held for Development (Details Narrative) - USD ($)</t>
  </si>
  <si>
    <t>Land held for development</t>
  </si>
  <si>
    <t>Payments for purchase of property</t>
  </si>
  <si>
    <t>Proceeds from sale of property</t>
  </si>
  <si>
    <t>15. Convertible Promissory Note (Details Narrative)</t>
  </si>
  <si>
    <t>Dec. 31, 2014USD ($)shares</t>
  </si>
  <si>
    <t>Sperbeck</t>
  </si>
  <si>
    <t>Stock issued for compensation, shares</t>
  </si>
  <si>
    <t>Ultra Green</t>
  </si>
  <si>
    <t>Convertible promissory note | $</t>
  </si>
  <si>
    <t>Debt maturity date</t>
  </si>
  <si>
    <t>Dec. 31,
		2019</t>
  </si>
  <si>
    <t>Debt interest rate</t>
  </si>
  <si>
    <t>10.00%</t>
  </si>
  <si>
    <t>16. Debt (Details-Notes Payable by Company) - USD ($)</t>
  </si>
  <si>
    <t>Demand and Revolving Debt</t>
  </si>
  <si>
    <t>Term Debt</t>
  </si>
  <si>
    <t>Debt Total</t>
  </si>
  <si>
    <t>Revolving Credit Facility [Member] | ABN AMRO</t>
  </si>
  <si>
    <t>Revolving Credit Facility [Member] | US Bank</t>
  </si>
  <si>
    <t>Revolving Credit Facility [Member] | Citizens</t>
  </si>
  <si>
    <t>Revolving Credit Facility [Member] | Maple Bank</t>
  </si>
  <si>
    <t>Short-term Debt [Member] | Renewable unsecured subordinated notes</t>
  </si>
  <si>
    <t>Short-term Debt [Member] | Ally Financial</t>
  </si>
  <si>
    <t>Short-term Debt [Member] | Ford Credit</t>
  </si>
  <si>
    <t>Short-term Debt [Member] | Security State Bank</t>
  </si>
  <si>
    <t>Short-term Debt [Member] | Lakeview Bank</t>
  </si>
  <si>
    <t>Short-term Debt [Member] | American Land &amp; Capital</t>
  </si>
  <si>
    <t>16. Debt (Details-Maturity Term Debt) - USD ($)</t>
  </si>
  <si>
    <t>Long term debt</t>
  </si>
  <si>
    <t>2016 to September 30</t>
  </si>
  <si>
    <t>2016 after September 30</t>
  </si>
  <si>
    <t>2020 &amp; Thereafter</t>
  </si>
  <si>
    <t>16. Debt (Details-Subordinated notes)</t>
  </si>
  <si>
    <t>Principal Amount</t>
  </si>
  <si>
    <t>Weighted Average Interest Rate</t>
  </si>
  <si>
    <t>14.41%</t>
  </si>
  <si>
    <t>Weighted average term</t>
  </si>
  <si>
    <t>33 months 3 days</t>
  </si>
  <si>
    <t>3 months initial term</t>
  </si>
  <si>
    <t>10.89%</t>
  </si>
  <si>
    <t>6 months initial term</t>
  </si>
  <si>
    <t>8.81%</t>
  </si>
  <si>
    <t>1 year initial term</t>
  </si>
  <si>
    <t>13.42%</t>
  </si>
  <si>
    <t>2 years initial term</t>
  </si>
  <si>
    <t>13.67%</t>
  </si>
  <si>
    <t>3 years initial term</t>
  </si>
  <si>
    <t>14.92%</t>
  </si>
  <si>
    <t>4 years initial term</t>
  </si>
  <si>
    <t>15.92%</t>
  </si>
  <si>
    <t>5 years initial term</t>
  </si>
  <si>
    <t>15.93%</t>
  </si>
  <si>
    <t>10 years initial term</t>
  </si>
  <si>
    <t>14.96%</t>
  </si>
  <si>
    <t>16. Debt (Details Narrative) - USD ($)</t>
  </si>
  <si>
    <t>Revolving debt outstanding</t>
  </si>
  <si>
    <t>Loans payable</t>
  </si>
  <si>
    <t>Maximum borrowing capacity</t>
  </si>
  <si>
    <t>Debt interest rate terms</t>
  </si>
  <si>
    <t>interest at an annual rate equal to 1.00% in excess of the Federal Funds Target Rate, or approximately 1.25%</t>
  </si>
  <si>
    <t>Revolving Credit Facility [Member] | Royal Bank of Canada</t>
  </si>
  <si>
    <t>Advances under the RBC Line bear interest at a variable annual interest rate of 1 month LIBOR plus 2.25% set at the time of advance for a 30 day term.</t>
  </si>
  <si>
    <t>Oct. 31,
		2016</t>
  </si>
  <si>
    <t>Any loans outstanding bear interest at an annual rate equal to 3 month LIBOR, subject to a floor of 0.50%, plus a margin of 6.00%.</t>
  </si>
  <si>
    <t>Jun. 16,
		2034</t>
  </si>
  <si>
    <t>The note bears interest at an annual rate equal to the prime rate as published from time to time by The Wall Street Journal plus 0.75%, subject to a floor of 4.75%.</t>
  </si>
  <si>
    <t>Apr. 30,
		2016</t>
  </si>
  <si>
    <t>The Lakeview Bank Mortgage bears interest at the highest prime rate reported as such from time to time by The Wall Street Journal.</t>
  </si>
  <si>
    <t>Short-term Debt [Member] | American Land &amp; Capital | Fox Meadows Construction Loan</t>
  </si>
  <si>
    <t>Nov. 21,
		2015</t>
  </si>
  <si>
    <t>Draws on the Construction Loans bear interest at the higher of: (a) 6.50% or (b) the prime rate as reported from time to time by The Wall Street Journal plus 3.00%.</t>
  </si>
  <si>
    <t>Short-term Debt [Member] | American Land &amp; Capital | Bitterbush Pass Construction Loan</t>
  </si>
  <si>
    <t>Nov. 24,
		2015</t>
  </si>
  <si>
    <t>Renewable Unsecured Subordinated Notes</t>
  </si>
  <si>
    <t>17. Ownership (Details)</t>
  </si>
  <si>
    <t>Series A Preferred Units held</t>
  </si>
  <si>
    <t>Series A Preferred Percent of Class</t>
  </si>
  <si>
    <t>100.00%</t>
  </si>
  <si>
    <t>Common units held</t>
  </si>
  <si>
    <t>Common units Percent of Class</t>
  </si>
  <si>
    <t>Timothy S Krieger</t>
  </si>
  <si>
    <t>99.50%</t>
  </si>
  <si>
    <t>Summer Enterprises</t>
  </si>
  <si>
    <t>0.00%</t>
  </si>
  <si>
    <t>0.50%</t>
  </si>
  <si>
    <t>17. Ownership (Details Narrative) - USD ($)</t>
  </si>
  <si>
    <t>Common Stock [Member]</t>
  </si>
  <si>
    <t>Common and preferred distributions paid</t>
  </si>
  <si>
    <t>Series A Preferred Stock [Member]</t>
  </si>
  <si>
    <t>18. Related Party Transactions (Details Narrative) - USD ($)</t>
  </si>
  <si>
    <t>Kenyon Holdings</t>
  </si>
  <si>
    <t>Rent, real estate taxes and operating expenses paid</t>
  </si>
  <si>
    <t>Rent accrued</t>
  </si>
  <si>
    <t>David B. Johnson</t>
  </si>
  <si>
    <t>Non-Competition agreement payments</t>
  </si>
  <si>
    <t>Tulsa, Oklahoma</t>
  </si>
  <si>
    <t>Rent paid to related parties</t>
  </si>
  <si>
    <t>Fulton</t>
  </si>
  <si>
    <t>19. Commitments and Contingencies (Details Narrative)</t>
  </si>
  <si>
    <t>BP Energy</t>
  </si>
  <si>
    <t>Guarantees</t>
  </si>
  <si>
    <t>PJM</t>
  </si>
  <si>
    <t>TSEE | Noble Conservation Solutions, Inc.</t>
  </si>
  <si>
    <t>Letter of Credit [Member]</t>
  </si>
  <si>
    <t>Letter of credit</t>
  </si>
  <si>
    <t>FERC Settlement</t>
  </si>
  <si>
    <t>Litigation settlement</t>
  </si>
  <si>
    <t>20. Segment Information (Details) - USD ($)</t>
  </si>
  <si>
    <t>Jun. 30, 2015</t>
  </si>
  <si>
    <t>Identifiable Income and Expenses</t>
  </si>
  <si>
    <t>Wholesale trading</t>
  </si>
  <si>
    <t>Revenues, net</t>
  </si>
  <si>
    <t>Retail energy sales and marketing</t>
  </si>
  <si>
    <t>Operating costs and expenses</t>
  </si>
  <si>
    <t>Capital expenditures</t>
  </si>
  <si>
    <t>Identifiable Assets</t>
  </si>
  <si>
    <t>Prepaid expenses and other assets</t>
  </si>
  <si>
    <t>Note receivable net of deferred gain</t>
  </si>
  <si>
    <t>Identifiable Liabilities and Equity</t>
  </si>
  <si>
    <t>Investment in subsidiaries</t>
  </si>
  <si>
    <t>Total members' equity</t>
  </si>
  <si>
    <t>Total liabilities &amp; equity</t>
  </si>
  <si>
    <t>Corporate, net of Eliminati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413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0</v>
      </c>
    </row>
    <row r="15" spans="1:2">
      <c r="A15" s="4" t="s">
        <v>23</v>
      </c>
      <c r="B15" s="6" t="s">
        <v>24</v>
      </c>
    </row>
    <row r="16" spans="1:2">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7</v>
      </c>
    </row>
    <row r="3" spans="1:2">
      <c r="A3" s="3" t="s">
        <v>193</v>
      </c>
    </row>
    <row r="4" spans="1:2">
      <c r="A4" s="4" t="s">
        <v>3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7</v>
      </c>
    </row>
    <row r="3" spans="1:2">
      <c r="A3" s="3" t="s">
        <v>18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7</v>
      </c>
    </row>
    <row r="3" spans="1:2">
      <c r="A3" s="3" t="s">
        <v>203</v>
      </c>
    </row>
    <row r="4" spans="1:2">
      <c r="A4" s="4" t="s">
        <v>4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7</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6</v>
      </c>
      <c r="B1" s="2" t="s">
        <v>27</v>
      </c>
      <c r="C1" s="2" t="s">
        <v>28</v>
      </c>
    </row>
    <row r="2" spans="1:3">
      <c r="A2" s="3" t="s">
        <v>29</v>
      </c>
    </row>
    <row r="3" spans="1:3">
      <c r="A3" s="4" t="s">
        <v>30</v>
      </c>
      <c r="B3" s="7" t="n">
        <v>2346124</v>
      </c>
      <c r="C3" s="7" t="n">
        <v>2397300</v>
      </c>
    </row>
    <row r="4" spans="1:3">
      <c r="A4" s="4" t="s">
        <v>31</v>
      </c>
      <c r="B4" s="5" t="n">
        <v>8921474</v>
      </c>
      <c r="C4" s="5" t="n">
        <v>21099652</v>
      </c>
    </row>
    <row r="5" spans="1:3">
      <c r="A5" s="4" t="s">
        <v>32</v>
      </c>
      <c r="B5" s="5" t="n">
        <v>6210753</v>
      </c>
      <c r="C5" s="5" t="n">
        <v>2394246</v>
      </c>
    </row>
    <row r="6" spans="1:3">
      <c r="A6" s="4" t="s">
        <v>33</v>
      </c>
      <c r="B6" s="5" t="n">
        <v>27034</v>
      </c>
      <c r="C6" s="5" t="n">
        <v>0</v>
      </c>
    </row>
    <row r="7" spans="1:3">
      <c r="A7" s="4" t="s">
        <v>34</v>
      </c>
      <c r="B7" s="5" t="n">
        <v>389974</v>
      </c>
      <c r="C7" s="5" t="n">
        <v>311586</v>
      </c>
    </row>
    <row r="8" spans="1:3">
      <c r="A8" s="4" t="s">
        <v>35</v>
      </c>
      <c r="B8" s="5" t="n">
        <v>760504</v>
      </c>
      <c r="C8" s="5" t="n">
        <v>0</v>
      </c>
    </row>
    <row r="9" spans="1:3">
      <c r="A9" s="4" t="s">
        <v>36</v>
      </c>
      <c r="B9" s="5" t="n">
        <v>327256</v>
      </c>
      <c r="C9" s="5" t="n">
        <v>416419</v>
      </c>
    </row>
    <row r="10" spans="1:3">
      <c r="A10" s="4" t="s">
        <v>37</v>
      </c>
      <c r="B10" s="5" t="n">
        <v>18983119</v>
      </c>
      <c r="C10" s="5" t="n">
        <v>26619203</v>
      </c>
    </row>
    <row r="11" spans="1:3">
      <c r="A11" s="4" t="s">
        <v>38</v>
      </c>
      <c r="B11" s="5" t="n">
        <v>1144578</v>
      </c>
      <c r="C11" s="5" t="n">
        <v>762529</v>
      </c>
    </row>
    <row r="12" spans="1:3">
      <c r="A12" s="3" t="s">
        <v>39</v>
      </c>
    </row>
    <row r="13" spans="1:3">
      <c r="A13" s="4" t="s">
        <v>40</v>
      </c>
      <c r="B13" s="5" t="n">
        <v>469261</v>
      </c>
      <c r="C13" s="5" t="n">
        <v>269149</v>
      </c>
    </row>
    <row r="14" spans="1:3">
      <c r="A14" s="4" t="s">
        <v>41</v>
      </c>
      <c r="B14" s="5" t="n">
        <v>380142</v>
      </c>
      <c r="C14" s="5" t="n">
        <v>241744</v>
      </c>
    </row>
    <row r="15" spans="1:3">
      <c r="A15" s="4" t="s">
        <v>42</v>
      </c>
      <c r="B15" s="5" t="n">
        <v>1319371</v>
      </c>
      <c r="C15" s="5" t="n">
        <v>1319371</v>
      </c>
    </row>
    <row r="16" spans="1:3">
      <c r="A16" s="4" t="s">
        <v>43</v>
      </c>
      <c r="B16" s="5" t="n">
        <v>2387079</v>
      </c>
      <c r="C16" s="5" t="n">
        <v>953462</v>
      </c>
    </row>
    <row r="17" spans="1:3">
      <c r="A17" s="4" t="s">
        <v>35</v>
      </c>
      <c r="B17" s="5" t="n">
        <v>2545412</v>
      </c>
      <c r="C17" s="5" t="n">
        <v>0</v>
      </c>
    </row>
    <row r="18" spans="1:3">
      <c r="A18" s="4" t="s">
        <v>44</v>
      </c>
      <c r="B18" s="5" t="n">
        <v>1718631</v>
      </c>
      <c r="C18" s="5" t="n">
        <v>1604879</v>
      </c>
    </row>
    <row r="19" spans="1:3">
      <c r="A19" s="4" t="s">
        <v>45</v>
      </c>
      <c r="B19" s="5" t="n">
        <v>1555277</v>
      </c>
      <c r="C19" s="5" t="n">
        <v>0</v>
      </c>
    </row>
    <row r="20" spans="1:3">
      <c r="A20" s="4" t="s">
        <v>39</v>
      </c>
      <c r="B20" s="5" t="n">
        <v>19431</v>
      </c>
      <c r="C20" s="5" t="n">
        <v>0</v>
      </c>
    </row>
    <row r="21" spans="1:3">
      <c r="A21" s="4" t="s">
        <v>46</v>
      </c>
      <c r="B21" s="5" t="n">
        <v>30522301</v>
      </c>
      <c r="C21" s="5" t="n">
        <v>31770337</v>
      </c>
    </row>
    <row r="22" spans="1:3">
      <c r="A22" s="3" t="s">
        <v>47</v>
      </c>
    </row>
    <row r="23" spans="1:3">
      <c r="A23" s="4" t="s">
        <v>48</v>
      </c>
      <c r="B23" s="5" t="n">
        <v>2976515</v>
      </c>
      <c r="C23" s="5" t="n">
        <v>1105259</v>
      </c>
    </row>
    <row r="24" spans="1:3">
      <c r="A24" s="4" t="s">
        <v>49</v>
      </c>
      <c r="B24" s="5" t="n">
        <v>1213991</v>
      </c>
      <c r="C24" s="5" t="n">
        <v>312068</v>
      </c>
    </row>
    <row r="25" spans="1:3">
      <c r="A25" s="4" t="s">
        <v>50</v>
      </c>
      <c r="B25" s="5" t="n">
        <v>9422406</v>
      </c>
      <c r="C25" s="5" t="n">
        <v>7234559</v>
      </c>
    </row>
    <row r="26" spans="1:3">
      <c r="A26" s="4" t="s">
        <v>51</v>
      </c>
      <c r="B26" s="5" t="n">
        <v>4245272</v>
      </c>
      <c r="C26" s="5" t="n">
        <v>1544103</v>
      </c>
    </row>
    <row r="27" spans="1:3">
      <c r="A27" s="4" t="s">
        <v>52</v>
      </c>
      <c r="B27" s="5" t="n">
        <v>1752086</v>
      </c>
      <c r="C27" s="5" t="n">
        <v>681995</v>
      </c>
    </row>
    <row r="28" spans="1:3">
      <c r="A28" s="4" t="s">
        <v>53</v>
      </c>
      <c r="B28" s="5" t="n">
        <v>466500</v>
      </c>
      <c r="C28" s="5" t="n">
        <v>0</v>
      </c>
    </row>
    <row r="29" spans="1:3">
      <c r="A29" s="4" t="s">
        <v>54</v>
      </c>
      <c r="B29" s="5" t="n">
        <v>936090</v>
      </c>
      <c r="C29" s="5" t="n">
        <v>3601282</v>
      </c>
    </row>
    <row r="30" spans="1:3">
      <c r="A30" s="4" t="s">
        <v>55</v>
      </c>
      <c r="B30" s="5" t="n">
        <v>1315473</v>
      </c>
      <c r="C30" s="5" t="n">
        <v>849913</v>
      </c>
    </row>
    <row r="31" spans="1:3">
      <c r="A31" s="4" t="s">
        <v>56</v>
      </c>
      <c r="B31" s="5" t="n">
        <v>0</v>
      </c>
      <c r="C31" s="5" t="n">
        <v>582565</v>
      </c>
    </row>
    <row r="32" spans="1:3">
      <c r="A32" s="4" t="s">
        <v>57</v>
      </c>
      <c r="B32" s="5" t="n">
        <v>22328333</v>
      </c>
      <c r="C32" s="5" t="n">
        <v>15911744</v>
      </c>
    </row>
    <row r="33" spans="1:3">
      <c r="A33" s="3" t="s">
        <v>58</v>
      </c>
    </row>
    <row r="34" spans="1:3">
      <c r="A34" s="4" t="s">
        <v>49</v>
      </c>
      <c r="B34" s="5" t="n">
        <v>248376</v>
      </c>
      <c r="C34" s="5" t="n">
        <v>217451</v>
      </c>
    </row>
    <row r="35" spans="1:3">
      <c r="A35" s="4" t="s">
        <v>50</v>
      </c>
      <c r="B35" s="5" t="n">
        <v>13257693</v>
      </c>
      <c r="C35" s="5" t="n">
        <v>10418569</v>
      </c>
    </row>
    <row r="36" spans="1:3">
      <c r="A36" s="4" t="s">
        <v>56</v>
      </c>
      <c r="B36" s="5" t="n">
        <v>0</v>
      </c>
      <c r="C36" s="5" t="n">
        <v>2524448</v>
      </c>
    </row>
    <row r="37" spans="1:3">
      <c r="A37" s="4" t="s">
        <v>59</v>
      </c>
      <c r="B37" s="5" t="n">
        <v>13506069</v>
      </c>
      <c r="C37" s="5" t="n">
        <v>13160468</v>
      </c>
    </row>
    <row r="38" spans="1:3">
      <c r="A38" s="4" t="s">
        <v>60</v>
      </c>
      <c r="B38" s="7" t="n">
        <v>35834402</v>
      </c>
      <c r="C38" s="7" t="n">
        <v>29072212</v>
      </c>
    </row>
    <row r="39" spans="1:3">
      <c r="A39" s="4" t="s">
        <v>61</v>
      </c>
      <c r="B39" s="4" t="s">
        <v>62</v>
      </c>
      <c r="C39" s="4" t="s">
        <v>62</v>
      </c>
    </row>
    <row r="40" spans="1:3">
      <c r="A40" s="3" t="s">
        <v>63</v>
      </c>
    </row>
    <row r="41" spans="1:3">
      <c r="A41" s="4" t="s">
        <v>64</v>
      </c>
      <c r="B41" s="7" t="n">
        <v>2745000</v>
      </c>
      <c r="C41" s="7" t="n">
        <v>2745000</v>
      </c>
    </row>
    <row r="42" spans="1:3">
      <c r="A42" s="4" t="s">
        <v>65</v>
      </c>
      <c r="B42" s="5" t="n">
        <v>-9023671</v>
      </c>
      <c r="C42" s="5" t="n">
        <v>-193624</v>
      </c>
    </row>
    <row r="43" spans="1:3">
      <c r="A43" s="4" t="s">
        <v>66</v>
      </c>
      <c r="B43" s="5" t="n">
        <v>443854</v>
      </c>
      <c r="C43" s="5" t="n">
        <v>146749</v>
      </c>
    </row>
    <row r="44" spans="1:3">
      <c r="A44" s="4" t="s">
        <v>67</v>
      </c>
      <c r="B44" s="5" t="n">
        <v>522716</v>
      </c>
      <c r="C44" s="5" t="n">
        <v>0</v>
      </c>
    </row>
    <row r="45" spans="1:3">
      <c r="A45" s="4" t="s">
        <v>68</v>
      </c>
      <c r="B45" s="5" t="n">
        <v>-5312101</v>
      </c>
      <c r="C45" s="5" t="n">
        <v>2698125</v>
      </c>
    </row>
    <row r="46" spans="1:3">
      <c r="A46" s="4" t="s">
        <v>69</v>
      </c>
      <c r="B46" s="7" t="n">
        <v>30522301</v>
      </c>
      <c r="C46" s="7" t="n">
        <v>31770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7</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3</v>
      </c>
      <c r="B1" s="2" t="s">
        <v>1</v>
      </c>
    </row>
    <row r="2" spans="1:2">
      <c r="B2" s="2" t="s">
        <v>27</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7</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7</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7</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7</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243</v>
      </c>
      <c r="B1" s="2" t="s">
        <v>1</v>
      </c>
    </row>
    <row r="2" spans="1:2">
      <c r="B2" s="2" t="s">
        <v>27</v>
      </c>
    </row>
    <row r="3" spans="1:2">
      <c r="A3" s="3" t="s">
        <v>16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186</v>
      </c>
      <c r="B11" s="4" t="s">
        <v>258</v>
      </c>
    </row>
    <row r="12" spans="1:2">
      <c r="A12" s="4" t="s">
        <v>259</v>
      </c>
      <c r="B12" s="4" t="s">
        <v>260</v>
      </c>
    </row>
    <row r="13" spans="1:2">
      <c r="A13" s="4" t="s">
        <v>261</v>
      </c>
      <c r="B13" s="4" t="s">
        <v>262</v>
      </c>
    </row>
    <row r="14" spans="1:2">
      <c r="A14" s="4" t="s">
        <v>45</v>
      </c>
      <c r="B14" s="4" t="s">
        <v>263</v>
      </c>
    </row>
    <row r="15" spans="1:2">
      <c r="A15" s="4" t="s">
        <v>264</v>
      </c>
      <c r="B15" s="4" t="s">
        <v>265</v>
      </c>
    </row>
    <row r="16" spans="1:2">
      <c r="A16" s="4" t="s">
        <v>266</v>
      </c>
      <c r="B16" s="4" t="s">
        <v>267</v>
      </c>
    </row>
    <row r="17" spans="1:2">
      <c r="A17" s="4" t="s">
        <v>268</v>
      </c>
      <c r="B1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70</v>
      </c>
      <c r="B1" s="2" t="s">
        <v>1</v>
      </c>
    </row>
    <row r="2" spans="1:2">
      <c r="B2" s="2" t="s">
        <v>27</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5</v>
      </c>
      <c r="B1" s="2" t="s">
        <v>1</v>
      </c>
    </row>
    <row r="2" spans="1:2">
      <c r="B2" s="2" t="s">
        <v>27</v>
      </c>
    </row>
    <row r="3" spans="1:2">
      <c r="A3" s="3" t="s">
        <v>17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7</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7</v>
      </c>
      <c r="C2" s="2" t="s">
        <v>72</v>
      </c>
      <c r="D2" s="2" t="s">
        <v>27</v>
      </c>
      <c r="E2" s="2" t="s">
        <v>72</v>
      </c>
    </row>
    <row r="3" spans="1:5">
      <c r="A3" s="3" t="s">
        <v>73</v>
      </c>
    </row>
    <row r="4" spans="1:5">
      <c r="A4" s="4" t="s">
        <v>74</v>
      </c>
      <c r="B4" s="7" t="n">
        <v>1309120</v>
      </c>
      <c r="C4" s="7" t="n">
        <v>1414252</v>
      </c>
      <c r="D4" s="7" t="n">
        <v>13081327</v>
      </c>
      <c r="E4" s="7" t="n">
        <v>32740637</v>
      </c>
    </row>
    <row r="5" spans="1:5">
      <c r="A5" s="4" t="s">
        <v>75</v>
      </c>
      <c r="B5" s="5" t="n">
        <v>10122398</v>
      </c>
      <c r="C5" s="5" t="n">
        <v>2988460</v>
      </c>
      <c r="D5" s="5" t="n">
        <v>23566115</v>
      </c>
      <c r="E5" s="5" t="n">
        <v>8115008</v>
      </c>
    </row>
    <row r="6" spans="1:5">
      <c r="A6" s="4" t="s">
        <v>76</v>
      </c>
      <c r="B6" s="5" t="n">
        <v>351725</v>
      </c>
      <c r="C6" s="5" t="n">
        <v>0</v>
      </c>
      <c r="D6" s="5" t="n">
        <v>351725</v>
      </c>
      <c r="E6" s="5" t="n">
        <v>0</v>
      </c>
    </row>
    <row r="7" spans="1:5">
      <c r="A7" s="4" t="s">
        <v>77</v>
      </c>
      <c r="B7" s="5" t="n">
        <v>375000</v>
      </c>
      <c r="C7" s="5" t="n">
        <v>0</v>
      </c>
      <c r="D7" s="5" t="n">
        <v>500000</v>
      </c>
      <c r="E7" s="5" t="n">
        <v>0</v>
      </c>
    </row>
    <row r="8" spans="1:5">
      <c r="A8" s="4" t="s">
        <v>78</v>
      </c>
      <c r="B8" s="5" t="n">
        <v>714506</v>
      </c>
      <c r="C8" s="5" t="n">
        <v>0</v>
      </c>
      <c r="D8" s="5" t="n">
        <v>714503</v>
      </c>
      <c r="E8" s="5" t="n">
        <v>0</v>
      </c>
    </row>
    <row r="9" spans="1:5">
      <c r="A9" s="4" t="s">
        <v>79</v>
      </c>
      <c r="B9" s="5" t="n">
        <v>12872749</v>
      </c>
      <c r="C9" s="5" t="n">
        <v>4402712</v>
      </c>
      <c r="D9" s="5" t="n">
        <v>38213673</v>
      </c>
      <c r="E9" s="5" t="n">
        <v>40855645</v>
      </c>
    </row>
    <row r="10" spans="1:5">
      <c r="A10" s="3" t="s">
        <v>80</v>
      </c>
    </row>
    <row r="11" spans="1:5">
      <c r="A11" s="4" t="s">
        <v>81</v>
      </c>
      <c r="B11" s="5" t="n">
        <v>8031489</v>
      </c>
      <c r="C11" s="5" t="n">
        <v>2629531</v>
      </c>
      <c r="D11" s="5" t="n">
        <v>20350365</v>
      </c>
      <c r="E11" s="5" t="n">
        <v>8896838</v>
      </c>
    </row>
    <row r="12" spans="1:5">
      <c r="A12" s="4" t="s">
        <v>82</v>
      </c>
      <c r="B12" s="5" t="n">
        <v>297482</v>
      </c>
      <c r="C12" s="5" t="n">
        <v>0</v>
      </c>
      <c r="D12" s="5" t="n">
        <v>297482</v>
      </c>
      <c r="E12" s="5" t="n">
        <v>0</v>
      </c>
    </row>
    <row r="13" spans="1:5">
      <c r="A13" s="4" t="s">
        <v>83</v>
      </c>
      <c r="B13" s="5" t="n">
        <v>620426</v>
      </c>
      <c r="C13" s="5" t="n">
        <v>0</v>
      </c>
      <c r="D13" s="5" t="n">
        <v>620426</v>
      </c>
      <c r="E13" s="5" t="n">
        <v>0</v>
      </c>
    </row>
    <row r="14" spans="1:5">
      <c r="A14" s="4" t="s">
        <v>84</v>
      </c>
      <c r="B14" s="5" t="n">
        <v>420821</v>
      </c>
      <c r="C14" s="5" t="n">
        <v>40622</v>
      </c>
      <c r="D14" s="5" t="n">
        <v>1023728</v>
      </c>
      <c r="E14" s="5" t="n">
        <v>192017</v>
      </c>
    </row>
    <row r="15" spans="1:5">
      <c r="A15" s="4" t="s">
        <v>85</v>
      </c>
      <c r="B15" s="5" t="n">
        <v>1965855</v>
      </c>
      <c r="C15" s="5" t="n">
        <v>1555862</v>
      </c>
      <c r="D15" s="5" t="n">
        <v>11195996</v>
      </c>
      <c r="E15" s="5" t="n">
        <v>15849013</v>
      </c>
    </row>
    <row r="16" spans="1:5">
      <c r="A16" s="4" t="s">
        <v>86</v>
      </c>
      <c r="B16" s="5" t="n">
        <v>818259</v>
      </c>
      <c r="C16" s="5" t="n">
        <v>988698</v>
      </c>
      <c r="D16" s="5" t="n">
        <v>2134759</v>
      </c>
      <c r="E16" s="5" t="n">
        <v>2116884</v>
      </c>
    </row>
    <row r="17" spans="1:5">
      <c r="A17" s="4" t="s">
        <v>87</v>
      </c>
      <c r="B17" s="5" t="n">
        <v>1109748</v>
      </c>
      <c r="C17" s="5" t="n">
        <v>3450572</v>
      </c>
      <c r="D17" s="5" t="n">
        <v>3420466</v>
      </c>
      <c r="E17" s="5" t="n">
        <v>5118443</v>
      </c>
    </row>
    <row r="18" spans="1:5">
      <c r="A18" s="4" t="s">
        <v>88</v>
      </c>
      <c r="B18" s="5" t="n">
        <v>343360</v>
      </c>
      <c r="C18" s="5" t="n">
        <v>375705</v>
      </c>
      <c r="D18" s="5" t="n">
        <v>1024621</v>
      </c>
      <c r="E18" s="5" t="n">
        <v>1005126</v>
      </c>
    </row>
    <row r="19" spans="1:5">
      <c r="A19" s="4" t="s">
        <v>89</v>
      </c>
      <c r="B19" s="5" t="n">
        <v>13607440</v>
      </c>
      <c r="C19" s="5" t="n">
        <v>9040990</v>
      </c>
      <c r="D19" s="5" t="n">
        <v>40067843</v>
      </c>
      <c r="E19" s="5" t="n">
        <v>33178321</v>
      </c>
    </row>
    <row r="20" spans="1:5">
      <c r="A20" s="4" t="s">
        <v>90</v>
      </c>
      <c r="B20" s="5" t="n">
        <v>-734691</v>
      </c>
      <c r="C20" s="5" t="n">
        <v>-4638278</v>
      </c>
      <c r="D20" s="5" t="n">
        <v>-1854170</v>
      </c>
      <c r="E20" s="5" t="n">
        <v>7677324</v>
      </c>
    </row>
    <row r="21" spans="1:5">
      <c r="A21" s="3" t="s">
        <v>91</v>
      </c>
    </row>
    <row r="22" spans="1:5">
      <c r="A22" s="4" t="s">
        <v>92</v>
      </c>
      <c r="B22" s="5" t="n">
        <v>-1009141</v>
      </c>
      <c r="C22" s="5" t="n">
        <v>-604063</v>
      </c>
      <c r="D22" s="5" t="n">
        <v>-2677700</v>
      </c>
      <c r="E22" s="5" t="n">
        <v>-1586340</v>
      </c>
    </row>
    <row r="23" spans="1:5">
      <c r="A23" s="4" t="s">
        <v>93</v>
      </c>
      <c r="B23" s="5" t="n">
        <v>318903</v>
      </c>
      <c r="C23" s="5" t="n">
        <v>47899</v>
      </c>
      <c r="D23" s="5" t="n">
        <v>538802</v>
      </c>
      <c r="E23" s="5" t="n">
        <v>100433</v>
      </c>
    </row>
    <row r="24" spans="1:5">
      <c r="A24" s="4" t="s">
        <v>94</v>
      </c>
      <c r="B24" s="5" t="n">
        <v>671588</v>
      </c>
      <c r="C24" s="5" t="n">
        <v>0</v>
      </c>
      <c r="D24" s="5" t="n">
        <v>671588</v>
      </c>
      <c r="E24" s="5" t="n">
        <v>0</v>
      </c>
    </row>
    <row r="25" spans="1:5">
      <c r="A25" s="4" t="s">
        <v>95</v>
      </c>
      <c r="B25" s="5" t="n">
        <v>-84243</v>
      </c>
      <c r="C25" s="5" t="n">
        <v>-141648</v>
      </c>
      <c r="D25" s="5" t="n">
        <v>416866</v>
      </c>
      <c r="E25" s="5" t="n">
        <v>-402497</v>
      </c>
    </row>
    <row r="26" spans="1:5">
      <c r="A26" s="4" t="s">
        <v>96</v>
      </c>
      <c r="B26" s="5" t="n">
        <v>-14861</v>
      </c>
      <c r="C26" s="5" t="n">
        <v>62707</v>
      </c>
      <c r="D26" s="5" t="n">
        <v>-12945</v>
      </c>
      <c r="E26" s="5" t="n">
        <v>65655</v>
      </c>
    </row>
    <row r="27" spans="1:5">
      <c r="A27" s="4" t="s">
        <v>97</v>
      </c>
      <c r="B27" s="5" t="n">
        <v>88929</v>
      </c>
      <c r="C27" s="5" t="n">
        <v>2690</v>
      </c>
      <c r="D27" s="5" t="n">
        <v>170915</v>
      </c>
      <c r="E27" s="5" t="n">
        <v>6010</v>
      </c>
    </row>
    <row r="28" spans="1:5">
      <c r="A28" s="4" t="s">
        <v>98</v>
      </c>
      <c r="B28" s="5" t="n">
        <v>-28825</v>
      </c>
      <c r="C28" s="5" t="n">
        <v>-632415</v>
      </c>
      <c r="D28" s="5" t="n">
        <v>-892474</v>
      </c>
      <c r="E28" s="5" t="n">
        <v>-1816739</v>
      </c>
    </row>
    <row r="29" spans="1:5">
      <c r="A29" s="4" t="s">
        <v>99</v>
      </c>
      <c r="B29" s="5" t="n">
        <v>-763516</v>
      </c>
      <c r="C29" s="5" t="n">
        <v>-5270693</v>
      </c>
      <c r="D29" s="5" t="n">
        <v>-2746644</v>
      </c>
      <c r="E29" s="5" t="n">
        <v>5860585</v>
      </c>
    </row>
    <row r="30" spans="1:5">
      <c r="A30" s="4" t="s">
        <v>100</v>
      </c>
      <c r="B30" s="5" t="n">
        <v>-137268</v>
      </c>
      <c r="C30" s="5" t="n">
        <v>-137268</v>
      </c>
      <c r="D30" s="5" t="n">
        <v>-411804</v>
      </c>
      <c r="E30" s="5" t="n">
        <v>-411804</v>
      </c>
    </row>
    <row r="31" spans="1:5">
      <c r="A31" s="4" t="s">
        <v>101</v>
      </c>
      <c r="B31" s="5" t="n">
        <v>60617</v>
      </c>
      <c r="C31" s="5" t="n">
        <v>0</v>
      </c>
      <c r="D31" s="5" t="n">
        <v>60617</v>
      </c>
      <c r="E31" s="5" t="n">
        <v>0</v>
      </c>
    </row>
    <row r="32" spans="1:5">
      <c r="A32" s="4" t="s">
        <v>102</v>
      </c>
      <c r="B32" s="5" t="n">
        <v>-840167</v>
      </c>
      <c r="C32" s="5" t="n">
        <v>-5407961</v>
      </c>
      <c r="D32" s="5" t="n">
        <v>-3097831</v>
      </c>
      <c r="E32" s="5" t="n">
        <v>5448781</v>
      </c>
    </row>
    <row r="33" spans="1:5">
      <c r="A33" s="3" t="s">
        <v>103</v>
      </c>
    </row>
    <row r="34" spans="1:5">
      <c r="A34" s="4" t="s">
        <v>99</v>
      </c>
      <c r="B34" s="5" t="n">
        <v>-763516</v>
      </c>
      <c r="C34" s="5" t="n">
        <v>-5270693</v>
      </c>
      <c r="D34" s="5" t="n">
        <v>-2746644</v>
      </c>
      <c r="E34" s="5" t="n">
        <v>5860585</v>
      </c>
    </row>
    <row r="35" spans="1:5">
      <c r="A35" s="4" t="s">
        <v>104</v>
      </c>
      <c r="B35" s="5" t="n">
        <v>24190</v>
      </c>
      <c r="C35" s="5" t="n">
        <v>141730</v>
      </c>
      <c r="D35" s="5" t="n">
        <v>-387649</v>
      </c>
      <c r="E35" s="5" t="n">
        <v>359858</v>
      </c>
    </row>
    <row r="36" spans="1:5">
      <c r="A36" s="4" t="s">
        <v>105</v>
      </c>
      <c r="B36" s="5" t="n">
        <v>871065</v>
      </c>
      <c r="C36" s="5" t="n">
        <v>320739</v>
      </c>
      <c r="D36" s="5" t="n">
        <v>849328</v>
      </c>
      <c r="E36" s="5" t="n">
        <v>78323</v>
      </c>
    </row>
    <row r="37" spans="1:5">
      <c r="A37" s="4" t="s">
        <v>106</v>
      </c>
      <c r="B37" s="5" t="n">
        <v>-171357</v>
      </c>
      <c r="C37" s="5" t="n">
        <v>-63903</v>
      </c>
      <c r="D37" s="5" t="n">
        <v>-164574</v>
      </c>
      <c r="E37" s="5" t="n">
        <v>-5767</v>
      </c>
    </row>
    <row r="38" spans="1:5">
      <c r="A38" s="4" t="s">
        <v>103</v>
      </c>
      <c r="B38" s="5" t="n">
        <v>-39618</v>
      </c>
      <c r="C38" s="5" t="n">
        <v>-4872127</v>
      </c>
      <c r="D38" s="5" t="n">
        <v>-2449539</v>
      </c>
      <c r="E38" s="5" t="n">
        <v>6292999</v>
      </c>
    </row>
    <row r="39" spans="1:5">
      <c r="A39" s="4" t="s">
        <v>107</v>
      </c>
      <c r="B39" s="5" t="n">
        <v>60617</v>
      </c>
      <c r="C39" s="5" t="n">
        <v>0</v>
      </c>
      <c r="D39" s="5" t="n">
        <v>60617</v>
      </c>
      <c r="E39" s="5" t="n">
        <v>0</v>
      </c>
    </row>
    <row r="40" spans="1:5">
      <c r="A40" s="4" t="s">
        <v>108</v>
      </c>
      <c r="B40" s="7" t="n">
        <v>20999</v>
      </c>
      <c r="C40" s="7" t="n">
        <v>-4872127</v>
      </c>
      <c r="D40" s="7" t="n">
        <v>-2388922</v>
      </c>
      <c r="E40" s="7" t="n">
        <v>6292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5</v>
      </c>
      <c r="B1" s="2" t="s">
        <v>1</v>
      </c>
    </row>
    <row r="2" spans="1:2">
      <c r="B2" s="2" t="s">
        <v>27</v>
      </c>
    </row>
    <row r="3" spans="1:2">
      <c r="A3" s="3" t="s">
        <v>1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8</v>
      </c>
      <c r="B1" s="2" t="s">
        <v>1</v>
      </c>
    </row>
    <row r="2" spans="1:2">
      <c r="B2" s="2" t="s">
        <v>27</v>
      </c>
    </row>
    <row r="3" spans="1:2">
      <c r="A3" s="3" t="s">
        <v>1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1</v>
      </c>
      <c r="B1" s="2" t="s">
        <v>1</v>
      </c>
    </row>
    <row r="2" spans="1:2">
      <c r="B2" s="2" t="s">
        <v>27</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96</v>
      </c>
      <c r="B1" s="2" t="s">
        <v>1</v>
      </c>
    </row>
    <row r="2" spans="1:2">
      <c r="B2" s="2" t="s">
        <v>27</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01</v>
      </c>
      <c r="B1" s="2" t="s">
        <v>1</v>
      </c>
    </row>
    <row r="2" spans="1:2">
      <c r="B2" s="2" t="s">
        <v>27</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6</v>
      </c>
      <c r="B1" s="2" t="s">
        <v>1</v>
      </c>
    </row>
    <row r="2" spans="1:2">
      <c r="B2" s="2" t="s">
        <v>27</v>
      </c>
    </row>
    <row r="3" spans="1:2">
      <c r="A3" s="3" t="s">
        <v>3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7</v>
      </c>
    </row>
    <row r="3" spans="1:2">
      <c r="A3" s="3" t="s">
        <v>209</v>
      </c>
    </row>
    <row r="4" spans="1:2">
      <c r="A4" s="4" t="s">
        <v>2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312</v>
      </c>
      <c r="B1" s="2" t="s">
        <v>1</v>
      </c>
    </row>
    <row r="2" spans="1:2">
      <c r="B2" s="2" t="s">
        <v>27</v>
      </c>
    </row>
    <row r="3" spans="1:2">
      <c r="A3" s="3" t="s">
        <v>22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9</v>
      </c>
      <c r="B1" s="2" t="s">
        <v>1</v>
      </c>
    </row>
    <row r="2" spans="1:2">
      <c r="B2" s="2" t="s">
        <v>27</v>
      </c>
    </row>
    <row r="3" spans="1:2">
      <c r="A3" s="3" t="s">
        <v>3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3</v>
      </c>
      <c r="B1" s="2" t="s">
        <v>1</v>
      </c>
    </row>
    <row r="2" spans="1:2">
      <c r="B2" s="2" t="s">
        <v>27</v>
      </c>
    </row>
    <row r="3" spans="1:2">
      <c r="A3" s="3" t="s">
        <v>236</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7</v>
      </c>
      <c r="C2" s="2" t="s">
        <v>72</v>
      </c>
    </row>
    <row r="3" spans="1:3">
      <c r="A3" s="3" t="s">
        <v>110</v>
      </c>
    </row>
    <row r="4" spans="1:3">
      <c r="A4" s="4" t="s">
        <v>99</v>
      </c>
      <c r="B4" s="7" t="n">
        <v>-2746644</v>
      </c>
      <c r="C4" s="7" t="n">
        <v>5860585</v>
      </c>
    </row>
    <row r="5" spans="1:3">
      <c r="A5" s="3" t="s">
        <v>111</v>
      </c>
    </row>
    <row r="6" spans="1:3">
      <c r="A6" s="4" t="s">
        <v>94</v>
      </c>
      <c r="B6" s="5" t="n">
        <v>-671588</v>
      </c>
      <c r="C6" s="5" t="n">
        <v>0</v>
      </c>
    </row>
    <row r="7" spans="1:3">
      <c r="A7" s="4" t="s">
        <v>112</v>
      </c>
      <c r="B7" s="5" t="n">
        <v>0</v>
      </c>
      <c r="C7" s="5" t="n">
        <v>3605824</v>
      </c>
    </row>
    <row r="8" spans="1:3">
      <c r="A8" s="4" t="s">
        <v>113</v>
      </c>
      <c r="B8" s="5" t="n">
        <v>536120</v>
      </c>
      <c r="C8" s="5" t="n">
        <v>645463</v>
      </c>
    </row>
    <row r="9" spans="1:3">
      <c r="A9" s="4" t="s">
        <v>114</v>
      </c>
      <c r="B9" s="5" t="n">
        <v>12945</v>
      </c>
      <c r="C9" s="5" t="n">
        <v>-65655</v>
      </c>
    </row>
    <row r="10" spans="1:3">
      <c r="A10" s="3" t="s">
        <v>115</v>
      </c>
    </row>
    <row r="11" spans="1:3">
      <c r="A11" s="4" t="s">
        <v>116</v>
      </c>
      <c r="B11" s="5" t="n">
        <v>7159093</v>
      </c>
      <c r="C11" s="5" t="n">
        <v>-9084679</v>
      </c>
    </row>
    <row r="12" spans="1:3">
      <c r="A12" s="4" t="s">
        <v>117</v>
      </c>
      <c r="B12" s="5" t="n">
        <v>-2065539</v>
      </c>
      <c r="C12" s="5" t="n">
        <v>-1244420</v>
      </c>
    </row>
    <row r="13" spans="1:3">
      <c r="A13" s="4" t="s">
        <v>118</v>
      </c>
      <c r="B13" s="5" t="n">
        <v>124617</v>
      </c>
      <c r="C13" s="5" t="n">
        <v>0</v>
      </c>
    </row>
    <row r="14" spans="1:3">
      <c r="A14" s="4" t="s">
        <v>119</v>
      </c>
      <c r="B14" s="5" t="n">
        <v>-676546</v>
      </c>
      <c r="C14" s="5" t="n">
        <v>0</v>
      </c>
    </row>
    <row r="15" spans="1:3">
      <c r="A15" s="4" t="s">
        <v>36</v>
      </c>
      <c r="B15" s="5" t="n">
        <v>88769</v>
      </c>
      <c r="C15" s="5" t="n">
        <v>-156204</v>
      </c>
    </row>
    <row r="16" spans="1:3">
      <c r="A16" s="3" t="s">
        <v>120</v>
      </c>
    </row>
    <row r="17" spans="1:3">
      <c r="A17" s="4" t="s">
        <v>51</v>
      </c>
      <c r="B17" s="5" t="n">
        <v>1243733</v>
      </c>
      <c r="C17" s="5" t="n">
        <v>624086</v>
      </c>
    </row>
    <row r="18" spans="1:3">
      <c r="A18" s="4" t="s">
        <v>52</v>
      </c>
      <c r="B18" s="5" t="n">
        <v>1060740</v>
      </c>
      <c r="C18" s="5" t="n">
        <v>-328158</v>
      </c>
    </row>
    <row r="19" spans="1:3">
      <c r="A19" s="4" t="s">
        <v>121</v>
      </c>
      <c r="B19" s="5" t="n">
        <v>-310845</v>
      </c>
      <c r="C19" s="5" t="n">
        <v>0</v>
      </c>
    </row>
    <row r="20" spans="1:3">
      <c r="A20" s="4" t="s">
        <v>54</v>
      </c>
      <c r="B20" s="5" t="n">
        <v>-3633991</v>
      </c>
      <c r="C20" s="5" t="n">
        <v>545365</v>
      </c>
    </row>
    <row r="21" spans="1:3">
      <c r="A21" s="4" t="s">
        <v>55</v>
      </c>
      <c r="B21" s="5" t="n">
        <v>463482</v>
      </c>
      <c r="C21" s="5" t="n">
        <v>331039</v>
      </c>
    </row>
    <row r="22" spans="1:3">
      <c r="A22" s="4" t="s">
        <v>56</v>
      </c>
      <c r="B22" s="5" t="n">
        <v>-194188</v>
      </c>
      <c r="C22" s="5" t="n">
        <v>0</v>
      </c>
    </row>
    <row r="23" spans="1:3">
      <c r="A23" s="4" t="s">
        <v>122</v>
      </c>
      <c r="B23" s="5" t="n">
        <v>390158</v>
      </c>
      <c r="C23" s="5" t="n">
        <v>733246</v>
      </c>
    </row>
    <row r="24" spans="1:3">
      <c r="A24" s="3" t="s">
        <v>123</v>
      </c>
    </row>
    <row r="25" spans="1:3">
      <c r="A25" s="4" t="s">
        <v>124</v>
      </c>
      <c r="B25" s="5" t="n">
        <v>0</v>
      </c>
      <c r="C25" s="5" t="n">
        <v>140964</v>
      </c>
    </row>
    <row r="26" spans="1:3">
      <c r="A26" s="4" t="s">
        <v>125</v>
      </c>
      <c r="B26" s="5" t="n">
        <v>-2793871</v>
      </c>
      <c r="C26" s="5" t="n">
        <v>-913534</v>
      </c>
    </row>
    <row r="27" spans="1:3">
      <c r="A27" s="4" t="s">
        <v>126</v>
      </c>
      <c r="B27" s="5" t="n">
        <v>2537965</v>
      </c>
      <c r="C27" s="5" t="n">
        <v>1229426</v>
      </c>
    </row>
    <row r="28" spans="1:3">
      <c r="A28" s="4" t="s">
        <v>127</v>
      </c>
      <c r="B28" s="5" t="n">
        <v>-113752</v>
      </c>
      <c r="C28" s="5" t="n">
        <v>-1566545</v>
      </c>
    </row>
    <row r="29" spans="1:3">
      <c r="A29" s="4" t="s">
        <v>128</v>
      </c>
      <c r="B29" s="5" t="n">
        <v>-373996</v>
      </c>
      <c r="C29" s="5" t="n">
        <v>-178210</v>
      </c>
    </row>
    <row r="30" spans="1:3">
      <c r="A30" s="4" t="s">
        <v>129</v>
      </c>
      <c r="B30" s="5" t="n">
        <v>130965</v>
      </c>
      <c r="C30" s="5" t="n">
        <v>0</v>
      </c>
    </row>
    <row r="31" spans="1:3">
      <c r="A31" s="4" t="s">
        <v>130</v>
      </c>
      <c r="B31" s="5" t="n">
        <v>-480908</v>
      </c>
      <c r="C31" s="5" t="n">
        <v>-88009</v>
      </c>
    </row>
    <row r="32" spans="1:3">
      <c r="A32" s="4" t="s">
        <v>131</v>
      </c>
      <c r="B32" s="5" t="n">
        <v>0</v>
      </c>
      <c r="C32" s="5" t="n">
        <v>-999183</v>
      </c>
    </row>
    <row r="33" spans="1:3">
      <c r="A33" s="4" t="s">
        <v>132</v>
      </c>
      <c r="B33" s="5" t="n">
        <v>0</v>
      </c>
      <c r="C33" s="5" t="n">
        <v>-187501</v>
      </c>
    </row>
    <row r="34" spans="1:3">
      <c r="A34" s="4" t="s">
        <v>133</v>
      </c>
      <c r="B34" s="5" t="n">
        <v>0</v>
      </c>
      <c r="C34" s="5" t="n">
        <v>-680017</v>
      </c>
    </row>
    <row r="35" spans="1:3">
      <c r="A35" s="4" t="s">
        <v>134</v>
      </c>
      <c r="B35" s="5" t="n">
        <v>68495</v>
      </c>
      <c r="C35" s="5" t="n">
        <v>0</v>
      </c>
    </row>
    <row r="36" spans="1:3">
      <c r="A36" s="4" t="s">
        <v>135</v>
      </c>
      <c r="B36" s="5" t="n">
        <v>-1025102</v>
      </c>
      <c r="C36" s="5" t="n">
        <v>-3242609</v>
      </c>
    </row>
    <row r="37" spans="1:3">
      <c r="A37" s="3" t="s">
        <v>136</v>
      </c>
    </row>
    <row r="38" spans="1:3">
      <c r="A38" s="4" t="s">
        <v>137</v>
      </c>
      <c r="B38" s="5" t="n">
        <v>-300792</v>
      </c>
      <c r="C38" s="5" t="n">
        <v>0</v>
      </c>
    </row>
    <row r="39" spans="1:3">
      <c r="A39" s="4" t="s">
        <v>138</v>
      </c>
      <c r="B39" s="5" t="n">
        <v>0</v>
      </c>
      <c r="C39" s="5" t="n">
        <v>700000</v>
      </c>
    </row>
    <row r="40" spans="1:3">
      <c r="A40" s="4" t="s">
        <v>139</v>
      </c>
      <c r="B40" s="5" t="n">
        <v>-725</v>
      </c>
      <c r="C40" s="5" t="n">
        <v>-700000</v>
      </c>
    </row>
    <row r="41" spans="1:3">
      <c r="A41" s="4" t="s">
        <v>140</v>
      </c>
      <c r="B41" s="5" t="n">
        <v>-216150</v>
      </c>
      <c r="C41" s="5" t="n">
        <v>-201705</v>
      </c>
    </row>
    <row r="42" spans="1:3">
      <c r="A42" s="4" t="s">
        <v>141</v>
      </c>
      <c r="B42" s="5" t="n">
        <v>22552000</v>
      </c>
      <c r="C42" s="5" t="n">
        <v>0</v>
      </c>
    </row>
    <row r="43" spans="1:3">
      <c r="A43" s="4" t="s">
        <v>142</v>
      </c>
      <c r="B43" s="5" t="n">
        <v>-20993622</v>
      </c>
      <c r="C43" s="5" t="n">
        <v>0</v>
      </c>
    </row>
    <row r="44" spans="1:3">
      <c r="A44" s="4" t="s">
        <v>143</v>
      </c>
      <c r="B44" s="5" t="n">
        <v>7806195</v>
      </c>
      <c r="C44" s="5" t="n">
        <v>6899777</v>
      </c>
    </row>
    <row r="45" spans="1:3">
      <c r="A45" s="4" t="s">
        <v>144</v>
      </c>
      <c r="B45" s="5" t="n">
        <v>-2779224</v>
      </c>
      <c r="C45" s="5" t="n">
        <v>-762817</v>
      </c>
    </row>
    <row r="46" spans="1:3">
      <c r="A46" s="4" t="s">
        <v>145</v>
      </c>
      <c r="B46" s="5" t="n">
        <v>-411804</v>
      </c>
      <c r="C46" s="5" t="n">
        <v>-411804</v>
      </c>
    </row>
    <row r="47" spans="1:3">
      <c r="A47" s="4" t="s">
        <v>146</v>
      </c>
      <c r="B47" s="5" t="n">
        <v>-5732215</v>
      </c>
      <c r="C47" s="5" t="n">
        <v>-3626730</v>
      </c>
    </row>
    <row r="48" spans="1:3">
      <c r="A48" s="4" t="s">
        <v>147</v>
      </c>
      <c r="B48" s="5" t="n">
        <v>-76337</v>
      </c>
      <c r="C48" s="5" t="n">
        <v>1896721</v>
      </c>
    </row>
    <row r="49" spans="1:3">
      <c r="A49" s="4" t="s">
        <v>148</v>
      </c>
      <c r="B49" s="5" t="n">
        <v>-711281</v>
      </c>
      <c r="C49" s="5" t="n">
        <v>-612642</v>
      </c>
    </row>
    <row r="50" spans="1:3">
      <c r="A50" s="4" t="s">
        <v>149</v>
      </c>
      <c r="B50" s="5" t="n">
        <v>660105</v>
      </c>
      <c r="C50" s="5" t="n">
        <v>359858</v>
      </c>
    </row>
    <row r="51" spans="1:3">
      <c r="A51" s="3" t="s">
        <v>30</v>
      </c>
    </row>
    <row r="52" spans="1:3">
      <c r="A52" s="4" t="s">
        <v>150</v>
      </c>
      <c r="B52" s="5" t="n">
        <v>2397300</v>
      </c>
      <c r="C52" s="5" t="n">
        <v>3190495</v>
      </c>
    </row>
    <row r="53" spans="1:3">
      <c r="A53" s="4" t="s">
        <v>151</v>
      </c>
      <c r="B53" s="5" t="n">
        <v>2346124</v>
      </c>
      <c r="C53" s="5" t="n">
        <v>2937711</v>
      </c>
    </row>
    <row r="54" spans="1:3">
      <c r="A54" s="3" t="s">
        <v>152</v>
      </c>
    </row>
    <row r="55" spans="1:3">
      <c r="A55" s="4" t="s">
        <v>153</v>
      </c>
      <c r="B55" s="5" t="n">
        <v>-14080</v>
      </c>
      <c r="C55" s="5" t="n">
        <v>434937</v>
      </c>
    </row>
    <row r="56" spans="1:3">
      <c r="A56" s="4" t="s">
        <v>154</v>
      </c>
      <c r="B56" s="5" t="n">
        <v>-153458</v>
      </c>
      <c r="C56" s="5" t="n">
        <v>0</v>
      </c>
    </row>
    <row r="57" spans="1:3">
      <c r="A57" s="4" t="s">
        <v>155</v>
      </c>
      <c r="B57" s="5" t="n">
        <v>14186727</v>
      </c>
      <c r="C57" s="5" t="n">
        <v>0</v>
      </c>
    </row>
    <row r="58" spans="1:3">
      <c r="A58" s="4" t="s">
        <v>156</v>
      </c>
      <c r="B58" s="5" t="n">
        <v>-11371573</v>
      </c>
      <c r="C58" s="5" t="n">
        <v>0</v>
      </c>
    </row>
    <row r="59" spans="1:3">
      <c r="A59" s="4" t="s">
        <v>157</v>
      </c>
      <c r="B59" s="5" t="n">
        <v>2815154</v>
      </c>
      <c r="C59" s="5" t="n">
        <v>0</v>
      </c>
    </row>
    <row r="60" spans="1:3">
      <c r="A60" s="4" t="s">
        <v>158</v>
      </c>
      <c r="B60" s="5" t="n">
        <v>0</v>
      </c>
      <c r="C60" s="5" t="n">
        <v>353504</v>
      </c>
    </row>
    <row r="61" spans="1:3">
      <c r="A61" s="4" t="s">
        <v>159</v>
      </c>
      <c r="B61" s="5" t="n">
        <v>1083675</v>
      </c>
      <c r="C61" s="5" t="n">
        <v>0</v>
      </c>
    </row>
    <row r="62" spans="1:3">
      <c r="A62" s="4" t="s">
        <v>160</v>
      </c>
      <c r="B62" s="5" t="n">
        <v>0</v>
      </c>
      <c r="C62" s="5" t="n">
        <v>228000</v>
      </c>
    </row>
    <row r="63" spans="1:3">
      <c r="A63" s="3" t="s">
        <v>161</v>
      </c>
    </row>
    <row r="64" spans="1:3">
      <c r="A64" s="4" t="s">
        <v>162</v>
      </c>
      <c r="B64" s="5" t="n">
        <v>2212140</v>
      </c>
      <c r="C64" s="5" t="n">
        <v>1255301</v>
      </c>
    </row>
    <row r="65" spans="1:3">
      <c r="A65" s="4" t="s">
        <v>163</v>
      </c>
      <c r="B65" s="7" t="n">
        <v>41252</v>
      </c>
      <c r="C6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s="1" t="s">
        <v>326</v>
      </c>
      <c r="B1" s="2" t="s">
        <v>1</v>
      </c>
    </row>
    <row r="2" spans="1:2">
      <c r="B2" s="2" t="s">
        <v>327</v>
      </c>
    </row>
    <row r="3" spans="1:2">
      <c r="A3" s="4" t="s">
        <v>328</v>
      </c>
    </row>
    <row r="4" spans="1:2">
      <c r="A4" s="4" t="s">
        <v>329</v>
      </c>
      <c r="B4" s="7" t="n">
        <v>875002</v>
      </c>
    </row>
    <row r="5" spans="1:2">
      <c r="A5" s="4" t="s">
        <v>330</v>
      </c>
    </row>
    <row r="6" spans="1:2">
      <c r="A6" s="4" t="s">
        <v>329</v>
      </c>
      <c r="B6" s="5" t="n">
        <v>15000000</v>
      </c>
    </row>
    <row r="7" spans="1:2">
      <c r="A7" s="4" t="s">
        <v>331</v>
      </c>
      <c r="B7" s="7" t="n">
        <v>150245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332</v>
      </c>
      <c r="B1" s="2" t="s">
        <v>71</v>
      </c>
      <c r="D1" s="2" t="s">
        <v>1</v>
      </c>
    </row>
    <row r="2" spans="1:6">
      <c r="B2" s="2" t="s">
        <v>27</v>
      </c>
      <c r="C2" s="2" t="s">
        <v>72</v>
      </c>
      <c r="D2" s="2" t="s">
        <v>27</v>
      </c>
      <c r="E2" s="2" t="s">
        <v>72</v>
      </c>
      <c r="F2" s="2" t="s">
        <v>28</v>
      </c>
    </row>
    <row r="3" spans="1:6">
      <c r="A3" s="3" t="s">
        <v>169</v>
      </c>
    </row>
    <row r="4" spans="1:6">
      <c r="A4" s="4" t="s">
        <v>333</v>
      </c>
      <c r="B4" s="7" t="n">
        <v>2815154</v>
      </c>
      <c r="D4" s="7" t="n">
        <v>2815154</v>
      </c>
      <c r="F4" s="7" t="n">
        <v>0</v>
      </c>
    </row>
    <row r="5" spans="1:6">
      <c r="A5" s="4" t="s">
        <v>334</v>
      </c>
      <c r="B5" s="5" t="n">
        <v>11371573</v>
      </c>
      <c r="D5" s="5" t="n">
        <v>11371573</v>
      </c>
      <c r="F5" s="5" t="n">
        <v>0</v>
      </c>
    </row>
    <row r="6" spans="1:6">
      <c r="A6" s="4" t="s">
        <v>335</v>
      </c>
      <c r="B6" s="5" t="n">
        <v>0</v>
      </c>
      <c r="D6" s="5" t="n">
        <v>0</v>
      </c>
      <c r="F6" s="5" t="n">
        <v>0</v>
      </c>
    </row>
    <row r="7" spans="1:6">
      <c r="A7" s="4" t="s">
        <v>336</v>
      </c>
      <c r="B7" s="5" t="n">
        <v>24190</v>
      </c>
    </row>
    <row r="8" spans="1:6">
      <c r="A8" s="4" t="s">
        <v>337</v>
      </c>
      <c r="C8" s="7" t="n">
        <v>141730</v>
      </c>
      <c r="D8" s="5" t="n">
        <v>387649</v>
      </c>
      <c r="E8" s="7" t="n">
        <v>402497</v>
      </c>
    </row>
    <row r="9" spans="1:6">
      <c r="A9" s="4" t="s">
        <v>338</v>
      </c>
      <c r="B9" s="5" t="n">
        <v>2500</v>
      </c>
      <c r="D9" s="5" t="n">
        <v>2500</v>
      </c>
      <c r="F9" s="7" t="n">
        <v>0</v>
      </c>
    </row>
    <row r="10" spans="1:6">
      <c r="A10" s="4" t="s">
        <v>339</v>
      </c>
      <c r="B10" s="7" t="n">
        <v>65627</v>
      </c>
      <c r="C10" s="7" t="n">
        <v>143421</v>
      </c>
      <c r="D10" s="7" t="n">
        <v>2338939</v>
      </c>
      <c r="E10" s="7" t="n">
        <v>55668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40</v>
      </c>
      <c r="B1" s="2" t="s">
        <v>1</v>
      </c>
    </row>
    <row r="2" spans="1:3">
      <c r="B2" s="2" t="s">
        <v>27</v>
      </c>
      <c r="C2" s="2" t="s">
        <v>28</v>
      </c>
    </row>
    <row r="3" spans="1:3">
      <c r="A3" s="3" t="s">
        <v>341</v>
      </c>
    </row>
    <row r="4" spans="1:3">
      <c r="A4" s="4" t="s">
        <v>45</v>
      </c>
      <c r="B4" s="7" t="n">
        <v>1555277</v>
      </c>
      <c r="C4" s="7" t="n">
        <v>0</v>
      </c>
    </row>
    <row r="5" spans="1:3">
      <c r="A5" s="4" t="s">
        <v>328</v>
      </c>
    </row>
    <row r="6" spans="1:3">
      <c r="A6" s="3" t="s">
        <v>342</v>
      </c>
    </row>
    <row r="7" spans="1:3">
      <c r="A7" s="4" t="s">
        <v>30</v>
      </c>
      <c r="B7" s="5" t="n">
        <v>943496</v>
      </c>
    </row>
    <row r="8" spans="1:3">
      <c r="A8" s="4" t="s">
        <v>343</v>
      </c>
      <c r="B8" s="5" t="n">
        <v>1750969</v>
      </c>
    </row>
    <row r="9" spans="1:3">
      <c r="A9" s="4" t="s">
        <v>344</v>
      </c>
      <c r="B9" s="5" t="n">
        <v>151651</v>
      </c>
    </row>
    <row r="10" spans="1:3">
      <c r="A10" s="4" t="s">
        <v>345</v>
      </c>
      <c r="B10" s="5" t="n">
        <v>285827</v>
      </c>
    </row>
    <row r="11" spans="1:3">
      <c r="A11" s="4" t="s">
        <v>39</v>
      </c>
      <c r="B11" s="5" t="n">
        <v>19980</v>
      </c>
    </row>
    <row r="12" spans="1:3">
      <c r="A12" s="4" t="s">
        <v>346</v>
      </c>
      <c r="B12" s="5" t="n">
        <v>3151923</v>
      </c>
    </row>
    <row r="13" spans="1:3">
      <c r="A13" s="3" t="s">
        <v>341</v>
      </c>
    </row>
    <row r="14" spans="1:3">
      <c r="A14" s="4" t="s">
        <v>347</v>
      </c>
      <c r="B14" s="5" t="n">
        <v>425000</v>
      </c>
    </row>
    <row r="15" spans="1:3">
      <c r="A15" s="4" t="s">
        <v>45</v>
      </c>
      <c r="B15" s="5" t="n">
        <v>1555278</v>
      </c>
    </row>
    <row r="16" spans="1:3">
      <c r="A16" s="4" t="s">
        <v>46</v>
      </c>
      <c r="B16" s="5" t="n">
        <v>5132201</v>
      </c>
    </row>
    <row r="17" spans="1:3">
      <c r="A17" s="3" t="s">
        <v>348</v>
      </c>
    </row>
    <row r="18" spans="1:3">
      <c r="A18" s="4" t="s">
        <v>48</v>
      </c>
      <c r="B18" s="5" t="n">
        <v>313603</v>
      </c>
    </row>
    <row r="19" spans="1:3">
      <c r="A19" s="4" t="s">
        <v>349</v>
      </c>
      <c r="B19" s="5" t="n">
        <v>1457436</v>
      </c>
    </row>
    <row r="20" spans="1:3">
      <c r="A20" s="4" t="s">
        <v>52</v>
      </c>
      <c r="B20" s="5" t="n">
        <v>1639</v>
      </c>
    </row>
    <row r="21" spans="1:3">
      <c r="A21" s="4" t="s">
        <v>53</v>
      </c>
      <c r="B21" s="5" t="n">
        <v>777345</v>
      </c>
    </row>
    <row r="22" spans="1:3">
      <c r="A22" s="4" t="s">
        <v>54</v>
      </c>
      <c r="B22" s="5" t="n">
        <v>56441</v>
      </c>
    </row>
    <row r="23" spans="1:3">
      <c r="A23" s="4" t="s">
        <v>55</v>
      </c>
      <c r="B23" s="5" t="n">
        <v>2078</v>
      </c>
    </row>
    <row r="24" spans="1:3">
      <c r="A24" s="4" t="s">
        <v>350</v>
      </c>
      <c r="B24" s="5" t="n">
        <v>1065323</v>
      </c>
    </row>
    <row r="25" spans="1:3">
      <c r="A25" s="4" t="s">
        <v>60</v>
      </c>
      <c r="B25" s="5" t="n">
        <v>3673864</v>
      </c>
    </row>
    <row r="26" spans="1:3">
      <c r="A26" s="4" t="s">
        <v>351</v>
      </c>
      <c r="B26" s="5" t="n">
        <v>583335</v>
      </c>
    </row>
    <row r="27" spans="1:3">
      <c r="A27" s="4" t="s">
        <v>352</v>
      </c>
      <c r="B27" s="5" t="n">
        <v>4257199</v>
      </c>
    </row>
    <row r="28" spans="1:3">
      <c r="A28" s="4" t="s">
        <v>353</v>
      </c>
      <c r="B28" s="7" t="n">
        <v>875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54</v>
      </c>
      <c r="B1" s="2" t="s">
        <v>71</v>
      </c>
      <c r="D1" s="2" t="s">
        <v>1</v>
      </c>
    </row>
    <row r="2" spans="1:5">
      <c r="B2" s="2" t="s">
        <v>27</v>
      </c>
      <c r="C2" s="2" t="s">
        <v>72</v>
      </c>
      <c r="D2" s="2" t="s">
        <v>27</v>
      </c>
      <c r="E2" s="2" t="s">
        <v>72</v>
      </c>
    </row>
    <row r="3" spans="1:5">
      <c r="A3" s="3" t="s">
        <v>355</v>
      </c>
    </row>
    <row r="4" spans="1:5">
      <c r="A4" s="4" t="s">
        <v>73</v>
      </c>
      <c r="B4" s="7" t="n">
        <v>14311276</v>
      </c>
      <c r="C4" s="7" t="n">
        <v>4915967</v>
      </c>
      <c r="D4" s="7" t="n">
        <v>42288104</v>
      </c>
      <c r="E4" s="7" t="n">
        <v>42373600</v>
      </c>
    </row>
    <row r="5" spans="1:5">
      <c r="A5" s="4" t="s">
        <v>99</v>
      </c>
      <c r="B5" s="5" t="n">
        <v>-1307232</v>
      </c>
      <c r="C5" s="5" t="n">
        <v>-5531029</v>
      </c>
      <c r="D5" s="5" t="n">
        <v>-3690451</v>
      </c>
      <c r="E5" s="5" t="n">
        <v>4886131</v>
      </c>
    </row>
    <row r="6" spans="1:5">
      <c r="A6" s="4" t="s">
        <v>356</v>
      </c>
      <c r="B6" s="7" t="n">
        <v>-900784</v>
      </c>
      <c r="C6" s="7" t="n">
        <v>-5481802</v>
      </c>
      <c r="D6" s="7" t="n">
        <v>-3158448</v>
      </c>
      <c r="E6" s="7" t="n">
        <v>54487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357</v>
      </c>
      <c r="B1" s="2" t="s">
        <v>1</v>
      </c>
    </row>
    <row r="2" spans="1:2">
      <c r="B2" s="2" t="s">
        <v>327</v>
      </c>
    </row>
    <row r="3" spans="1:2">
      <c r="A3" s="4" t="s">
        <v>358</v>
      </c>
      <c r="B3" s="7" t="n">
        <v>528000</v>
      </c>
    </row>
    <row r="4" spans="1:2">
      <c r="A4" s="4" t="s">
        <v>359</v>
      </c>
      <c r="B4" s="7" t="n">
        <v>-31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60</v>
      </c>
      <c r="B1" s="2" t="s">
        <v>27</v>
      </c>
      <c r="C1" s="2" t="s">
        <v>28</v>
      </c>
    </row>
    <row r="2" spans="1:3">
      <c r="A2" s="3" t="s">
        <v>177</v>
      </c>
    </row>
    <row r="3" spans="1:3">
      <c r="A3" s="4" t="s">
        <v>361</v>
      </c>
      <c r="B3" s="7" t="n">
        <v>2622874</v>
      </c>
      <c r="C3" s="7" t="n">
        <v>6113160</v>
      </c>
    </row>
    <row r="4" spans="1:3">
      <c r="A4" s="4" t="s">
        <v>362</v>
      </c>
      <c r="B4" s="5" t="n">
        <v>6298600</v>
      </c>
      <c r="C4" s="5" t="n">
        <v>14986492</v>
      </c>
    </row>
    <row r="5" spans="1:3">
      <c r="A5" s="4" t="s">
        <v>31</v>
      </c>
      <c r="B5" s="7" t="n">
        <v>8921474</v>
      </c>
      <c r="C5" s="7" t="n">
        <v>210996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63</v>
      </c>
      <c r="B1" s="2" t="s">
        <v>27</v>
      </c>
      <c r="C1" s="2" t="s">
        <v>28</v>
      </c>
    </row>
    <row r="2" spans="1:3">
      <c r="A2" s="3" t="s">
        <v>177</v>
      </c>
    </row>
    <row r="3" spans="1:3">
      <c r="A3" s="4" t="s">
        <v>364</v>
      </c>
      <c r="B3" s="7" t="n">
        <v>1319371</v>
      </c>
      <c r="C3" s="7" t="n">
        <v>13193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7</v>
      </c>
      <c r="C1" s="2" t="s">
        <v>28</v>
      </c>
    </row>
    <row r="2" spans="1:3">
      <c r="A2" s="3" t="s">
        <v>366</v>
      </c>
    </row>
    <row r="3" spans="1:3">
      <c r="A3" s="4" t="s">
        <v>367</v>
      </c>
      <c r="B3" s="7" t="n">
        <v>8975273</v>
      </c>
      <c r="C3" s="7" t="n">
        <v>20733441</v>
      </c>
    </row>
    <row r="4" spans="1:3">
      <c r="A4" s="4" t="s">
        <v>368</v>
      </c>
      <c r="B4" s="5" t="n">
        <v>0</v>
      </c>
      <c r="C4" s="5" t="n">
        <v>0</v>
      </c>
    </row>
    <row r="5" spans="1:3">
      <c r="A5" s="4" t="s">
        <v>369</v>
      </c>
      <c r="B5" s="5" t="n">
        <v>9916513</v>
      </c>
      <c r="C5" s="5" t="n">
        <v>24535654</v>
      </c>
    </row>
    <row r="6" spans="1:3">
      <c r="A6" s="4" t="s">
        <v>370</v>
      </c>
      <c r="B6" s="5" t="n">
        <v>-995039</v>
      </c>
      <c r="C6" s="5" t="n">
        <v>-3436002</v>
      </c>
    </row>
    <row r="7" spans="1:3">
      <c r="A7" s="4" t="s">
        <v>371</v>
      </c>
    </row>
    <row r="8" spans="1:3">
      <c r="A8" s="3" t="s">
        <v>366</v>
      </c>
    </row>
    <row r="9" spans="1:3">
      <c r="A9" s="4" t="s">
        <v>372</v>
      </c>
      <c r="B9" s="5" t="n">
        <v>0</v>
      </c>
      <c r="C9" s="5" t="n">
        <v>15732</v>
      </c>
    </row>
    <row r="10" spans="1:3">
      <c r="A10" s="4" t="s">
        <v>373</v>
      </c>
      <c r="B10" s="5" t="n">
        <v>-14080</v>
      </c>
      <c r="C10" s="5" t="n">
        <v>-879140</v>
      </c>
    </row>
    <row r="11" spans="1:3">
      <c r="A11" s="4" t="s">
        <v>374</v>
      </c>
    </row>
    <row r="12" spans="1:3">
      <c r="A12" s="3" t="s">
        <v>366</v>
      </c>
    </row>
    <row r="13" spans="1:3">
      <c r="A13" s="4" t="s">
        <v>375</v>
      </c>
      <c r="B13" s="5" t="n">
        <v>941240</v>
      </c>
      <c r="C13" s="5" t="n">
        <v>2350662</v>
      </c>
    </row>
    <row r="14" spans="1:3">
      <c r="A14" s="4" t="s">
        <v>376</v>
      </c>
      <c r="B14" s="5" t="n">
        <v>-980959</v>
      </c>
      <c r="C14" s="5" t="n">
        <v>-2556862</v>
      </c>
    </row>
    <row r="15" spans="1:3">
      <c r="A15" s="4" t="s">
        <v>377</v>
      </c>
    </row>
    <row r="16" spans="1:3">
      <c r="A16" s="3" t="s">
        <v>366</v>
      </c>
    </row>
    <row r="17" spans="1:3">
      <c r="A17" s="4" t="s">
        <v>378</v>
      </c>
      <c r="B17" s="5" t="n">
        <v>941240</v>
      </c>
      <c r="C17" s="5" t="n">
        <v>3802213</v>
      </c>
    </row>
    <row r="18" spans="1:3">
      <c r="A18" s="4" t="s">
        <v>379</v>
      </c>
      <c r="B18" s="7" t="n">
        <v>-995039</v>
      </c>
      <c r="C18" s="5" t="n">
        <v>-3436002</v>
      </c>
    </row>
    <row r="19" spans="1:3">
      <c r="A19" s="4" t="s">
        <v>380</v>
      </c>
    </row>
    <row r="20" spans="1:3">
      <c r="A20" s="3" t="s">
        <v>366</v>
      </c>
    </row>
    <row r="21" spans="1:3">
      <c r="A21" s="4" t="s">
        <v>375</v>
      </c>
      <c r="C21" s="7" t="n">
        <v>14358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81</v>
      </c>
      <c r="B1" s="2" t="s">
        <v>71</v>
      </c>
      <c r="C1" s="2" t="s">
        <v>1</v>
      </c>
      <c r="D1" s="2" t="s">
        <v>382</v>
      </c>
    </row>
    <row r="2" spans="1:4">
      <c r="B2" s="2" t="s">
        <v>27</v>
      </c>
      <c r="C2" s="2" t="s">
        <v>27</v>
      </c>
      <c r="D2" s="2" t="s">
        <v>28</v>
      </c>
    </row>
    <row r="3" spans="1:4">
      <c r="A3" s="4" t="s">
        <v>383</v>
      </c>
      <c r="B3" s="7" t="n">
        <v>72148</v>
      </c>
      <c r="C3" s="7" t="n">
        <v>-860592</v>
      </c>
      <c r="D3" s="7" t="n">
        <v>-1128514</v>
      </c>
    </row>
    <row r="4" spans="1:4">
      <c r="A4" s="4" t="s">
        <v>384</v>
      </c>
      <c r="B4" s="7" t="n">
        <v>-798917</v>
      </c>
      <c r="C4" s="7" t="n">
        <v>-1709920</v>
      </c>
      <c r="D4" s="7" t="n">
        <v>91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5</v>
      </c>
      <c r="B1" s="2" t="s">
        <v>71</v>
      </c>
      <c r="C1" s="2" t="s">
        <v>1</v>
      </c>
    </row>
    <row r="2" spans="1:3">
      <c r="B2" s="2" t="s">
        <v>27</v>
      </c>
      <c r="C2" s="2" t="s">
        <v>27</v>
      </c>
    </row>
    <row r="3" spans="1:3">
      <c r="A3" s="4" t="s">
        <v>386</v>
      </c>
      <c r="B3" s="7" t="n">
        <v>-280044</v>
      </c>
      <c r="C3" s="7" t="n">
        <v>146749</v>
      </c>
    </row>
    <row r="4" spans="1:3">
      <c r="A4" s="4" t="s">
        <v>387</v>
      </c>
      <c r="B4" s="5" t="n">
        <v>-75019</v>
      </c>
      <c r="C4" s="5" t="n">
        <v>-1412815</v>
      </c>
    </row>
    <row r="5" spans="1:3">
      <c r="A5" s="4" t="s">
        <v>388</v>
      </c>
      <c r="B5" s="5" t="n">
        <v>798917</v>
      </c>
      <c r="C5" s="5" t="n">
        <v>1709920</v>
      </c>
    </row>
    <row r="6" spans="1:3">
      <c r="A6" s="4" t="s">
        <v>389</v>
      </c>
      <c r="B6" s="5" t="n">
        <v>723898</v>
      </c>
      <c r="C6" s="5" t="n">
        <v>297105</v>
      </c>
    </row>
    <row r="7" spans="1:3">
      <c r="A7" s="4" t="s">
        <v>390</v>
      </c>
      <c r="B7" s="5" t="n">
        <v>443854</v>
      </c>
      <c r="C7" s="5" t="n">
        <v>443854</v>
      </c>
    </row>
    <row r="8" spans="1:3">
      <c r="A8" s="4" t="s">
        <v>391</v>
      </c>
    </row>
    <row r="9" spans="1:3">
      <c r="A9" s="4" t="s">
        <v>386</v>
      </c>
      <c r="B9" s="5" t="n">
        <v>587202</v>
      </c>
      <c r="C9" s="5" t="n">
        <v>999041</v>
      </c>
    </row>
    <row r="10" spans="1:3">
      <c r="A10" s="4" t="s">
        <v>387</v>
      </c>
      <c r="B10" s="5" t="n">
        <v>24190</v>
      </c>
      <c r="C10" s="5" t="n">
        <v>-387649</v>
      </c>
    </row>
    <row r="11" spans="1:3">
      <c r="A11" s="4" t="s">
        <v>388</v>
      </c>
      <c r="B11" s="5" t="n">
        <v>0</v>
      </c>
      <c r="C11" s="5" t="n">
        <v>0</v>
      </c>
    </row>
    <row r="12" spans="1:3">
      <c r="A12" s="4" t="s">
        <v>389</v>
      </c>
      <c r="B12" s="5" t="n">
        <v>24190</v>
      </c>
      <c r="C12" s="5" t="n">
        <v>-387649</v>
      </c>
    </row>
    <row r="13" spans="1:3">
      <c r="A13" s="4" t="s">
        <v>390</v>
      </c>
      <c r="B13" s="5" t="n">
        <v>611392</v>
      </c>
      <c r="C13" s="5" t="n">
        <v>611392</v>
      </c>
    </row>
    <row r="14" spans="1:3">
      <c r="A14" s="4" t="s">
        <v>392</v>
      </c>
    </row>
    <row r="15" spans="1:3">
      <c r="A15" s="4" t="s">
        <v>386</v>
      </c>
      <c r="B15" s="5" t="n">
        <v>-885145</v>
      </c>
      <c r="C15" s="5" t="n">
        <v>-863408</v>
      </c>
    </row>
    <row r="16" spans="1:3">
      <c r="A16" s="4" t="s">
        <v>387</v>
      </c>
      <c r="B16" s="5" t="n">
        <v>72148</v>
      </c>
      <c r="C16" s="5" t="n">
        <v>-860592</v>
      </c>
    </row>
    <row r="17" spans="1:3">
      <c r="A17" s="4" t="s">
        <v>388</v>
      </c>
      <c r="B17" s="5" t="n">
        <v>798917</v>
      </c>
      <c r="C17" s="5" t="n">
        <v>1709920</v>
      </c>
    </row>
    <row r="18" spans="1:3">
      <c r="A18" s="4" t="s">
        <v>389</v>
      </c>
      <c r="B18" s="5" t="n">
        <v>871065</v>
      </c>
      <c r="C18" s="5" t="n">
        <v>849328</v>
      </c>
    </row>
    <row r="19" spans="1:3">
      <c r="A19" s="4" t="s">
        <v>390</v>
      </c>
      <c r="B19" s="5" t="n">
        <v>-14080</v>
      </c>
      <c r="C19" s="5" t="n">
        <v>-14080</v>
      </c>
    </row>
    <row r="20" spans="1:3">
      <c r="A20" s="4" t="s">
        <v>393</v>
      </c>
    </row>
    <row r="21" spans="1:3">
      <c r="A21" s="4" t="s">
        <v>386</v>
      </c>
      <c r="B21" s="5" t="n">
        <v>17899</v>
      </c>
      <c r="C21" s="5" t="n">
        <v>11116</v>
      </c>
    </row>
    <row r="22" spans="1:3">
      <c r="A22" s="4" t="s">
        <v>387</v>
      </c>
      <c r="B22" s="5" t="n">
        <v>-171357</v>
      </c>
      <c r="C22" s="5" t="n">
        <v>-164574</v>
      </c>
    </row>
    <row r="23" spans="1:3">
      <c r="A23" s="4" t="s">
        <v>388</v>
      </c>
      <c r="B23" s="5" t="n">
        <v>0</v>
      </c>
      <c r="C23" s="5" t="n">
        <v>0</v>
      </c>
    </row>
    <row r="24" spans="1:3">
      <c r="A24" s="4" t="s">
        <v>389</v>
      </c>
      <c r="B24" s="5" t="n">
        <v>-171357</v>
      </c>
      <c r="C24" s="5" t="n">
        <v>-164574</v>
      </c>
    </row>
    <row r="25" spans="1:3">
      <c r="A25" s="4" t="s">
        <v>390</v>
      </c>
      <c r="B25" s="7" t="n">
        <v>-153458</v>
      </c>
      <c r="C25" s="7" t="n">
        <v>-153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7"/>
    <col customWidth="1" max="3" min="3" width="24"/>
    <col customWidth="1" max="4" min="4" width="17"/>
  </cols>
  <sheetData>
    <row r="1" spans="1:4">
      <c r="A1" s="1" t="s">
        <v>394</v>
      </c>
      <c r="B1" s="2" t="s">
        <v>71</v>
      </c>
      <c r="C1" s="2" t="s">
        <v>1</v>
      </c>
      <c r="D1" s="2" t="s">
        <v>382</v>
      </c>
    </row>
    <row r="2" spans="1:4">
      <c r="B2" s="2" t="s">
        <v>395</v>
      </c>
      <c r="C2" s="2" t="s">
        <v>396</v>
      </c>
      <c r="D2" s="2" t="s">
        <v>397</v>
      </c>
    </row>
    <row r="3" spans="1:4">
      <c r="A3" s="4" t="s">
        <v>398</v>
      </c>
    </row>
    <row r="4" spans="1:4">
      <c r="A4" s="4" t="s">
        <v>399</v>
      </c>
      <c r="B4" s="5" t="n">
        <v>352</v>
      </c>
      <c r="C4" s="5" t="n">
        <v>352</v>
      </c>
    </row>
    <row r="5" spans="1:4">
      <c r="A5" s="4" t="s">
        <v>400</v>
      </c>
      <c r="C5" s="7" t="n">
        <v>14080</v>
      </c>
    </row>
    <row r="6" spans="1:4">
      <c r="A6" s="4" t="s">
        <v>401</v>
      </c>
    </row>
    <row r="7" spans="1:4">
      <c r="A7" s="4" t="s">
        <v>402</v>
      </c>
      <c r="B7" s="4" t="s">
        <v>403</v>
      </c>
      <c r="C7" s="4" t="s">
        <v>404</v>
      </c>
      <c r="D7" s="4" t="s">
        <v>405</v>
      </c>
    </row>
    <row r="8" spans="1:4">
      <c r="A8" s="4" t="s">
        <v>406</v>
      </c>
      <c r="B8" s="5" t="n">
        <v>58080</v>
      </c>
      <c r="C8" s="5" t="n">
        <v>92355</v>
      </c>
      <c r="D8" s="5" t="n">
        <v>489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07</v>
      </c>
      <c r="B1" s="2" t="s">
        <v>27</v>
      </c>
      <c r="C1" s="2" t="s">
        <v>28</v>
      </c>
    </row>
    <row r="2" spans="1:3">
      <c r="A2" s="4" t="s">
        <v>117</v>
      </c>
      <c r="B2" s="7" t="n">
        <v>6210753</v>
      </c>
      <c r="C2" s="7" t="n">
        <v>2394246</v>
      </c>
    </row>
    <row r="3" spans="1:3">
      <c r="A3" s="4" t="s">
        <v>408</v>
      </c>
    </row>
    <row r="4" spans="1:3">
      <c r="A4" s="4" t="s">
        <v>117</v>
      </c>
      <c r="B4" s="5" t="n">
        <v>1554899</v>
      </c>
    </row>
    <row r="5" spans="1:3">
      <c r="A5" s="4" t="s">
        <v>409</v>
      </c>
    </row>
    <row r="6" spans="1:3">
      <c r="A6" s="4" t="s">
        <v>117</v>
      </c>
      <c r="B6" s="5" t="n">
        <v>1557399</v>
      </c>
      <c r="C6" s="5" t="n">
        <v>0</v>
      </c>
    </row>
    <row r="7" spans="1:3">
      <c r="A7" s="4" t="s">
        <v>338</v>
      </c>
    </row>
    <row r="8" spans="1:3">
      <c r="A8" s="4" t="s">
        <v>117</v>
      </c>
      <c r="B8" s="5" t="n">
        <v>-2500</v>
      </c>
      <c r="C8" s="5" t="n">
        <v>0</v>
      </c>
    </row>
    <row r="9" spans="1:3">
      <c r="A9" s="4" t="s">
        <v>410</v>
      </c>
    </row>
    <row r="10" spans="1:3">
      <c r="A10" s="4" t="s">
        <v>117</v>
      </c>
      <c r="B10" s="5" t="n">
        <v>42099</v>
      </c>
      <c r="C10" s="5" t="n">
        <v>515999</v>
      </c>
    </row>
    <row r="11" spans="1:3">
      <c r="A11" s="4" t="s">
        <v>411</v>
      </c>
    </row>
    <row r="12" spans="1:3">
      <c r="A12" s="4" t="s">
        <v>117</v>
      </c>
      <c r="B12" s="5" t="n">
        <v>3553373</v>
      </c>
      <c r="C12" s="5" t="n">
        <v>1158019</v>
      </c>
    </row>
    <row r="13" spans="1:3">
      <c r="A13" s="4" t="s">
        <v>412</v>
      </c>
    </row>
    <row r="14" spans="1:3">
      <c r="A14" s="4" t="s">
        <v>117</v>
      </c>
      <c r="B14" s="7" t="n">
        <v>1023000</v>
      </c>
      <c r="C14" s="7" t="n">
        <v>7202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413</v>
      </c>
      <c r="B1" s="2" t="s">
        <v>1</v>
      </c>
      <c r="C1" s="2" t="s">
        <v>382</v>
      </c>
    </row>
    <row r="2" spans="1:3">
      <c r="B2" s="2" t="s">
        <v>27</v>
      </c>
      <c r="C2" s="2" t="s">
        <v>28</v>
      </c>
    </row>
    <row r="3" spans="1:3">
      <c r="A3" s="4" t="s">
        <v>414</v>
      </c>
    </row>
    <row r="4" spans="1:3">
      <c r="A4" s="4" t="s">
        <v>415</v>
      </c>
      <c r="B4" s="4" t="s">
        <v>416</v>
      </c>
    </row>
    <row r="5" spans="1:3">
      <c r="A5" s="4" t="s">
        <v>417</v>
      </c>
    </row>
    <row r="6" spans="1:3">
      <c r="A6" s="4" t="s">
        <v>415</v>
      </c>
      <c r="B6" s="4" t="s">
        <v>418</v>
      </c>
      <c r="C6" s="4" t="s">
        <v>419</v>
      </c>
    </row>
    <row r="7" spans="1:3">
      <c r="A7" s="4" t="s">
        <v>410</v>
      </c>
    </row>
    <row r="8" spans="1:3">
      <c r="A8" s="4" t="s">
        <v>415</v>
      </c>
      <c r="C8"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21</v>
      </c>
      <c r="B1" s="2" t="s">
        <v>1</v>
      </c>
    </row>
    <row r="2" spans="1:3">
      <c r="B2" s="2" t="s">
        <v>27</v>
      </c>
      <c r="C2" s="2" t="s">
        <v>28</v>
      </c>
    </row>
    <row r="3" spans="1:3">
      <c r="A3" s="4" t="s">
        <v>422</v>
      </c>
      <c r="B3" s="7" t="n">
        <v>1899113</v>
      </c>
    </row>
    <row r="4" spans="1:3">
      <c r="A4" s="4" t="s">
        <v>423</v>
      </c>
      <c r="B4" s="5" t="n">
        <v>629170</v>
      </c>
    </row>
    <row r="5" spans="1:3">
      <c r="A5" s="4" t="s">
        <v>424</v>
      </c>
      <c r="B5" s="5" t="n">
        <v>2528283</v>
      </c>
    </row>
    <row r="6" spans="1:3">
      <c r="A6" s="4" t="s">
        <v>425</v>
      </c>
      <c r="B6" s="5" t="n">
        <v>-2967749</v>
      </c>
    </row>
    <row r="7" spans="1:3">
      <c r="A7" s="4" t="s">
        <v>121</v>
      </c>
      <c r="B7" s="5" t="n">
        <v>-439466</v>
      </c>
    </row>
    <row r="8" spans="1:3">
      <c r="A8" s="4" t="s">
        <v>426</v>
      </c>
      <c r="B8" s="5" t="n">
        <v>27034</v>
      </c>
      <c r="C8" s="7" t="n">
        <v>0</v>
      </c>
    </row>
    <row r="9" spans="1:3">
      <c r="A9" s="4" t="s">
        <v>53</v>
      </c>
      <c r="B9" s="5" t="n">
        <v>-466500</v>
      </c>
      <c r="C9" s="7" t="n">
        <v>0</v>
      </c>
    </row>
    <row r="10" spans="1:3">
      <c r="A10" s="4" t="s">
        <v>121</v>
      </c>
      <c r="B10" s="5" t="n">
        <v>-439466</v>
      </c>
    </row>
    <row r="11" spans="1:3">
      <c r="A11" s="4" t="s">
        <v>328</v>
      </c>
    </row>
    <row r="12" spans="1:3">
      <c r="A12" s="4" t="s">
        <v>427</v>
      </c>
      <c r="B12" s="5" t="n">
        <v>770000</v>
      </c>
    </row>
    <row r="13" spans="1:3">
      <c r="A13" s="4" t="s">
        <v>428</v>
      </c>
      <c r="B13" s="7" t="n">
        <v>2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429</v>
      </c>
      <c r="B1" s="2" t="s">
        <v>1</v>
      </c>
      <c r="C1" s="2" t="s">
        <v>382</v>
      </c>
    </row>
    <row r="2" spans="1:3">
      <c r="B2" s="2" t="s">
        <v>27</v>
      </c>
      <c r="C2" s="2" t="s">
        <v>28</v>
      </c>
    </row>
    <row r="3" spans="1:3">
      <c r="A3" s="4" t="s">
        <v>430</v>
      </c>
      <c r="B3" s="7" t="n">
        <v>537578</v>
      </c>
      <c r="C3" s="7" t="n">
        <v>300470</v>
      </c>
    </row>
    <row r="4" spans="1:3">
      <c r="A4" s="4" t="s">
        <v>431</v>
      </c>
      <c r="B4" s="5" t="n">
        <v>11648</v>
      </c>
      <c r="C4" s="5" t="n">
        <v>11116</v>
      </c>
    </row>
    <row r="5" spans="1:3">
      <c r="A5" s="4" t="s">
        <v>432</v>
      </c>
      <c r="B5" s="5" t="n">
        <v>-165106</v>
      </c>
      <c r="C5" s="5" t="n">
        <v>0</v>
      </c>
    </row>
    <row r="6" spans="1:3">
      <c r="A6" s="4" t="s">
        <v>34</v>
      </c>
      <c r="B6" s="5" t="n">
        <v>389974</v>
      </c>
      <c r="C6" s="5" t="n">
        <v>311586</v>
      </c>
    </row>
    <row r="7" spans="1:3">
      <c r="A7" s="4" t="s">
        <v>433</v>
      </c>
      <c r="B7" s="5" t="n">
        <v>2537965</v>
      </c>
    </row>
    <row r="8" spans="1:3">
      <c r="A8" s="4" t="s">
        <v>434</v>
      </c>
      <c r="B8" s="5" t="n">
        <v>-12945</v>
      </c>
      <c r="C8" s="5" t="n">
        <v>65655</v>
      </c>
    </row>
    <row r="9" spans="1:3">
      <c r="A9" s="4" t="s">
        <v>435</v>
      </c>
    </row>
    <row r="10" spans="1:3">
      <c r="A10" s="4" t="s">
        <v>430</v>
      </c>
      <c r="B10" s="5" t="n">
        <v>817640</v>
      </c>
      <c r="C10" s="5" t="n">
        <v>299836</v>
      </c>
    </row>
    <row r="11" spans="1:3">
      <c r="A11" s="4" t="s">
        <v>431</v>
      </c>
      <c r="B11" s="5" t="n">
        <v>10977</v>
      </c>
      <c r="C11" s="5" t="n">
        <v>11116</v>
      </c>
    </row>
    <row r="12" spans="1:3">
      <c r="A12" s="4" t="s">
        <v>432</v>
      </c>
      <c r="B12" s="5" t="n">
        <v>-159394</v>
      </c>
      <c r="C12" s="5" t="n">
        <v>0</v>
      </c>
    </row>
    <row r="13" spans="1:3">
      <c r="A13" s="4" t="s">
        <v>34</v>
      </c>
      <c r="B13" s="5" t="n">
        <v>675077</v>
      </c>
      <c r="C13" s="5" t="n">
        <v>310952</v>
      </c>
    </row>
    <row r="14" spans="1:3">
      <c r="A14" s="4" t="s">
        <v>436</v>
      </c>
    </row>
    <row r="15" spans="1:3">
      <c r="A15" s="4" t="s">
        <v>430</v>
      </c>
      <c r="B15" s="5" t="n">
        <v>68431</v>
      </c>
    </row>
    <row r="16" spans="1:3">
      <c r="A16" s="4" t="s">
        <v>431</v>
      </c>
      <c r="B16" s="5" t="n">
        <v>671</v>
      </c>
    </row>
    <row r="17" spans="1:3">
      <c r="A17" s="4" t="s">
        <v>432</v>
      </c>
      <c r="B17" s="5" t="n">
        <v>-4361</v>
      </c>
      <c r="C17" s="5" t="n">
        <v>0</v>
      </c>
    </row>
    <row r="18" spans="1:3">
      <c r="A18" s="4" t="s">
        <v>34</v>
      </c>
      <c r="B18" s="5" t="n">
        <v>64741</v>
      </c>
      <c r="C18" s="5" t="n">
        <v>0</v>
      </c>
    </row>
    <row r="19" spans="1:3">
      <c r="A19" s="4" t="s">
        <v>437</v>
      </c>
    </row>
    <row r="20" spans="1:3">
      <c r="A20" s="4" t="s">
        <v>430</v>
      </c>
      <c r="B20" s="5" t="n">
        <v>21361</v>
      </c>
    </row>
    <row r="21" spans="1:3">
      <c r="A21" s="4" t="s">
        <v>431</v>
      </c>
      <c r="B21" s="5" t="n">
        <v>0</v>
      </c>
    </row>
    <row r="22" spans="1:3">
      <c r="A22" s="4" t="s">
        <v>432</v>
      </c>
      <c r="B22" s="5" t="n">
        <v>-1351</v>
      </c>
    </row>
    <row r="23" spans="1:3">
      <c r="A23" s="4" t="s">
        <v>34</v>
      </c>
      <c r="B23" s="5" t="n">
        <v>20009</v>
      </c>
    </row>
    <row r="24" spans="1:3">
      <c r="A24" s="4" t="s">
        <v>438</v>
      </c>
    </row>
    <row r="25" spans="1:3">
      <c r="A25" s="4" t="s">
        <v>430</v>
      </c>
      <c r="B25" s="5" t="n">
        <v>130347</v>
      </c>
      <c r="C25" s="5" t="n">
        <v>634</v>
      </c>
    </row>
    <row r="26" spans="1:3">
      <c r="A26" s="4" t="s">
        <v>431</v>
      </c>
      <c r="B26" s="5" t="n">
        <v>0</v>
      </c>
      <c r="C26" s="5" t="n">
        <v>0</v>
      </c>
    </row>
    <row r="27" spans="1:3">
      <c r="A27" s="4" t="s">
        <v>432</v>
      </c>
      <c r="B27" s="5" t="n">
        <v>0</v>
      </c>
      <c r="C27" s="5" t="n">
        <v>0</v>
      </c>
    </row>
    <row r="28" spans="1:3">
      <c r="A28" s="4" t="s">
        <v>34</v>
      </c>
      <c r="B28" s="5" t="n">
        <v>130347</v>
      </c>
      <c r="C28" s="7" t="n">
        <v>634</v>
      </c>
    </row>
    <row r="29" spans="1:3">
      <c r="A29" s="4" t="s">
        <v>439</v>
      </c>
    </row>
    <row r="30" spans="1:3">
      <c r="A30" s="4" t="s">
        <v>430</v>
      </c>
      <c r="B30" s="5" t="n">
        <v>-500201</v>
      </c>
    </row>
    <row r="31" spans="1:3">
      <c r="A31" s="4" t="s">
        <v>431</v>
      </c>
      <c r="B31" s="5" t="n">
        <v>0</v>
      </c>
    </row>
    <row r="32" spans="1:3">
      <c r="A32" s="4" t="s">
        <v>432</v>
      </c>
      <c r="B32" s="5" t="n">
        <v>0</v>
      </c>
    </row>
    <row r="33" spans="1:3">
      <c r="A33" s="4" t="s">
        <v>34</v>
      </c>
      <c r="B33" s="7" t="n">
        <v>-5002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40</v>
      </c>
      <c r="B1" s="2" t="s">
        <v>1</v>
      </c>
      <c r="C1" s="2" t="s">
        <v>382</v>
      </c>
    </row>
    <row r="2" spans="1:3">
      <c r="B2" s="2" t="s">
        <v>27</v>
      </c>
      <c r="C2" s="2" t="s">
        <v>28</v>
      </c>
    </row>
    <row r="3" spans="1:3">
      <c r="A3" s="4" t="s">
        <v>432</v>
      </c>
      <c r="B3" s="7" t="n">
        <v>-165106</v>
      </c>
      <c r="C3" s="7" t="n">
        <v>0</v>
      </c>
    </row>
    <row r="4" spans="1:3">
      <c r="A4" s="4" t="s">
        <v>34</v>
      </c>
      <c r="B4" s="5" t="n">
        <v>389974</v>
      </c>
      <c r="C4" s="5" t="n">
        <v>311586</v>
      </c>
    </row>
    <row r="5" spans="1:3">
      <c r="A5" s="4" t="s">
        <v>435</v>
      </c>
    </row>
    <row r="6" spans="1:3">
      <c r="A6" s="4" t="s">
        <v>432</v>
      </c>
      <c r="B6" s="5" t="n">
        <v>-159394</v>
      </c>
      <c r="C6" s="5" t="n">
        <v>0</v>
      </c>
    </row>
    <row r="7" spans="1:3">
      <c r="A7" s="4" t="s">
        <v>34</v>
      </c>
      <c r="B7" s="5" t="n">
        <v>675077</v>
      </c>
      <c r="C7" s="5" t="n">
        <v>310952</v>
      </c>
    </row>
    <row r="8" spans="1:3">
      <c r="A8" s="4" t="s">
        <v>436</v>
      </c>
    </row>
    <row r="9" spans="1:3">
      <c r="A9" s="4" t="s">
        <v>432</v>
      </c>
      <c r="B9" s="5" t="n">
        <v>-4361</v>
      </c>
      <c r="C9" s="5" t="n">
        <v>0</v>
      </c>
    </row>
    <row r="10" spans="1:3">
      <c r="A10" s="4" t="s">
        <v>34</v>
      </c>
      <c r="B10" s="5" t="n">
        <v>64741</v>
      </c>
      <c r="C10" s="7" t="n">
        <v>0</v>
      </c>
    </row>
    <row r="11" spans="1:3">
      <c r="A11" s="4" t="s">
        <v>437</v>
      </c>
    </row>
    <row r="12" spans="1:3">
      <c r="A12" s="4" t="s">
        <v>432</v>
      </c>
      <c r="B12" s="5" t="n">
        <v>-1351</v>
      </c>
    </row>
    <row r="13" spans="1:3">
      <c r="A13" s="4" t="s">
        <v>34</v>
      </c>
      <c r="B13" s="7" t="n">
        <v>200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41</v>
      </c>
      <c r="B1" s="2" t="s">
        <v>71</v>
      </c>
      <c r="D1" s="2" t="s">
        <v>1</v>
      </c>
    </row>
    <row r="2" spans="1:5">
      <c r="B2" s="2" t="s">
        <v>27</v>
      </c>
      <c r="C2" s="2" t="s">
        <v>72</v>
      </c>
      <c r="D2" s="2" t="s">
        <v>27</v>
      </c>
      <c r="E2" s="2" t="s">
        <v>72</v>
      </c>
    </row>
    <row r="3" spans="1:5">
      <c r="A3" s="3" t="s">
        <v>442</v>
      </c>
    </row>
    <row r="4" spans="1:5">
      <c r="A4" s="4" t="s">
        <v>443</v>
      </c>
      <c r="B4" s="7" t="n">
        <v>-14861</v>
      </c>
      <c r="C4" s="7" t="n">
        <v>62707</v>
      </c>
      <c r="D4" s="7" t="n">
        <v>-12945</v>
      </c>
      <c r="E4" s="7" t="n">
        <v>656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44</v>
      </c>
      <c r="B1" s="2" t="s">
        <v>27</v>
      </c>
      <c r="C1" s="2" t="s">
        <v>445</v>
      </c>
      <c r="D1" s="2" t="s">
        <v>446</v>
      </c>
      <c r="E1" s="2" t="s">
        <v>28</v>
      </c>
      <c r="F1" s="2" t="s">
        <v>72</v>
      </c>
      <c r="G1" s="2" t="s">
        <v>447</v>
      </c>
    </row>
    <row r="2" spans="1:7">
      <c r="A2" s="4" t="s">
        <v>31</v>
      </c>
      <c r="B2" s="7" t="n">
        <v>2346124</v>
      </c>
      <c r="E2" s="7" t="n">
        <v>2397300</v>
      </c>
      <c r="F2" s="7" t="n">
        <v>2937711</v>
      </c>
      <c r="G2" s="7" t="n">
        <v>3190495</v>
      </c>
    </row>
    <row r="3" spans="1:7">
      <c r="A3" s="4" t="s">
        <v>38</v>
      </c>
      <c r="B3" s="5" t="n">
        <v>1144578</v>
      </c>
      <c r="E3" s="5" t="n">
        <v>762529</v>
      </c>
    </row>
    <row r="4" spans="1:7">
      <c r="A4" s="4" t="s">
        <v>56</v>
      </c>
      <c r="B4" s="5" t="n">
        <v>0</v>
      </c>
      <c r="E4" s="5" t="n">
        <v>582565</v>
      </c>
    </row>
    <row r="5" spans="1:7">
      <c r="A5" s="4" t="s">
        <v>448</v>
      </c>
      <c r="B5" s="7" t="n">
        <v>11371573</v>
      </c>
      <c r="E5" s="7" t="n">
        <v>0</v>
      </c>
    </row>
    <row r="6" spans="1:7">
      <c r="A6" s="4" t="s">
        <v>449</v>
      </c>
    </row>
    <row r="7" spans="1:7">
      <c r="A7" s="4" t="s">
        <v>31</v>
      </c>
      <c r="D7" s="7" t="n">
        <v>5740729</v>
      </c>
    </row>
    <row r="8" spans="1:7">
      <c r="A8" s="4" t="s">
        <v>38</v>
      </c>
      <c r="D8" s="5" t="n">
        <v>128935</v>
      </c>
    </row>
    <row r="9" spans="1:7">
      <c r="A9" s="4" t="s">
        <v>56</v>
      </c>
      <c r="D9" s="5" t="n">
        <v>-2912825</v>
      </c>
    </row>
    <row r="10" spans="1:7">
      <c r="A10" s="4" t="s">
        <v>450</v>
      </c>
      <c r="D10" s="5" t="n">
        <v>2956839</v>
      </c>
    </row>
    <row r="11" spans="1:7">
      <c r="A11" s="4" t="s">
        <v>451</v>
      </c>
      <c r="D11" s="5" t="n">
        <v>20740729</v>
      </c>
    </row>
    <row r="12" spans="1:7">
      <c r="A12" s="4" t="s">
        <v>448</v>
      </c>
      <c r="D12" s="5" t="n">
        <v>-17783890</v>
      </c>
    </row>
    <row r="13" spans="1:7">
      <c r="A13" s="4" t="s">
        <v>450</v>
      </c>
      <c r="D13" s="7" t="n">
        <v>2956839</v>
      </c>
    </row>
    <row r="14" spans="1:7">
      <c r="A14" s="4" t="s">
        <v>452</v>
      </c>
    </row>
    <row r="15" spans="1:7">
      <c r="A15" s="4" t="s">
        <v>31</v>
      </c>
      <c r="C15" s="7" t="n">
        <v>5740729</v>
      </c>
    </row>
    <row r="16" spans="1:7">
      <c r="A16" s="4" t="s">
        <v>38</v>
      </c>
      <c r="C16" s="5" t="n">
        <v>0</v>
      </c>
    </row>
    <row r="17" spans="1:7">
      <c r="A17" s="4" t="s">
        <v>56</v>
      </c>
      <c r="C17" s="5" t="n">
        <v>-2912825</v>
      </c>
    </row>
    <row r="18" spans="1:7">
      <c r="A18" s="4" t="s">
        <v>450</v>
      </c>
      <c r="C18" s="5" t="n">
        <v>2827904</v>
      </c>
    </row>
    <row r="19" spans="1:7">
      <c r="A19" s="4" t="s">
        <v>451</v>
      </c>
      <c r="C19" s="5" t="n">
        <v>15000000</v>
      </c>
    </row>
    <row r="20" spans="1:7">
      <c r="A20" s="4" t="s">
        <v>448</v>
      </c>
      <c r="C20" s="5" t="n">
        <v>-12043161</v>
      </c>
    </row>
    <row r="21" spans="1:7">
      <c r="A21" s="4" t="s">
        <v>450</v>
      </c>
      <c r="C21" s="5" t="n">
        <v>2956839</v>
      </c>
    </row>
    <row r="22" spans="1:7">
      <c r="A22" s="4" t="s">
        <v>453</v>
      </c>
    </row>
    <row r="23" spans="1:7">
      <c r="A23" s="4" t="s">
        <v>31</v>
      </c>
      <c r="C23" s="5" t="n">
        <v>0</v>
      </c>
    </row>
    <row r="24" spans="1:7">
      <c r="A24" s="4" t="s">
        <v>38</v>
      </c>
      <c r="C24" s="5" t="n">
        <v>-128935</v>
      </c>
    </row>
    <row r="25" spans="1:7">
      <c r="A25" s="4" t="s">
        <v>56</v>
      </c>
      <c r="C25" s="5" t="n">
        <v>0</v>
      </c>
    </row>
    <row r="26" spans="1:7">
      <c r="A26" s="4" t="s">
        <v>450</v>
      </c>
      <c r="C26" s="5" t="n">
        <v>-128935</v>
      </c>
    </row>
    <row r="27" spans="1:7">
      <c r="A27" s="4" t="s">
        <v>451</v>
      </c>
      <c r="C27" s="5" t="n">
        <v>-5740729</v>
      </c>
    </row>
    <row r="28" spans="1:7">
      <c r="A28" s="4" t="s">
        <v>448</v>
      </c>
      <c r="C28" s="5" t="n">
        <v>5740729</v>
      </c>
    </row>
    <row r="29" spans="1:7">
      <c r="A29" s="4" t="s">
        <v>450</v>
      </c>
      <c r="C29"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54</v>
      </c>
      <c r="B1" s="2" t="s">
        <v>27</v>
      </c>
      <c r="C1" s="2" t="s">
        <v>28</v>
      </c>
    </row>
    <row r="2" spans="1:3">
      <c r="A2" s="4" t="s">
        <v>455</v>
      </c>
      <c r="B2" s="7" t="n">
        <v>14604455</v>
      </c>
      <c r="C2" s="7" t="n">
        <v>0</v>
      </c>
    </row>
    <row r="3" spans="1:3">
      <c r="A3" s="4" t="s">
        <v>456</v>
      </c>
      <c r="B3" s="5" t="n">
        <v>73034</v>
      </c>
      <c r="C3" s="5" t="n">
        <v>0</v>
      </c>
    </row>
    <row r="4" spans="1:3">
      <c r="A4" s="4" t="s">
        <v>156</v>
      </c>
      <c r="B4" s="5" t="n">
        <v>-11371573</v>
      </c>
      <c r="C4" s="5" t="n">
        <v>0</v>
      </c>
    </row>
    <row r="5" spans="1:3">
      <c r="A5" s="4" t="s">
        <v>457</v>
      </c>
      <c r="B5" s="5" t="n">
        <v>3305916</v>
      </c>
      <c r="C5" s="5" t="n">
        <v>0</v>
      </c>
    </row>
    <row r="6" spans="1:3">
      <c r="A6" s="4" t="s">
        <v>458</v>
      </c>
    </row>
    <row r="7" spans="1:3">
      <c r="A7" s="4" t="s">
        <v>456</v>
      </c>
      <c r="B7" s="5" t="n">
        <v>70154</v>
      </c>
      <c r="C7" s="5" t="n">
        <v>0</v>
      </c>
    </row>
    <row r="8" spans="1:3">
      <c r="A8" s="4" t="s">
        <v>156</v>
      </c>
      <c r="B8" s="5" t="n">
        <v>-2788612</v>
      </c>
      <c r="C8" s="5" t="n">
        <v>0</v>
      </c>
    </row>
    <row r="9" spans="1:3">
      <c r="A9" s="4" t="s">
        <v>457</v>
      </c>
      <c r="B9" s="5" t="n">
        <v>1760504</v>
      </c>
      <c r="C9" s="5" t="n">
        <v>0</v>
      </c>
    </row>
    <row r="10" spans="1:3">
      <c r="A10" s="4" t="s">
        <v>459</v>
      </c>
    </row>
    <row r="11" spans="1:3">
      <c r="A11" s="4" t="s">
        <v>456</v>
      </c>
      <c r="B11" s="5" t="n">
        <v>2880</v>
      </c>
      <c r="C11" s="5" t="n">
        <v>0</v>
      </c>
    </row>
    <row r="12" spans="1:3">
      <c r="A12" s="4" t="s">
        <v>156</v>
      </c>
      <c r="B12" s="5" t="n">
        <v>-8582961</v>
      </c>
      <c r="C12" s="5" t="n">
        <v>0</v>
      </c>
    </row>
    <row r="13" spans="1:3">
      <c r="A13" s="4" t="s">
        <v>457</v>
      </c>
      <c r="B13" s="5" t="n">
        <v>2545412</v>
      </c>
      <c r="C13" s="5" t="n">
        <v>0</v>
      </c>
    </row>
    <row r="14" spans="1:3">
      <c r="A14" s="4" t="s">
        <v>460</v>
      </c>
    </row>
    <row r="15" spans="1:3">
      <c r="A15" s="4" t="s">
        <v>455</v>
      </c>
      <c r="B15" s="5" t="n">
        <v>3478962</v>
      </c>
    </row>
    <row r="16" spans="1:3">
      <c r="A16" s="4" t="s">
        <v>461</v>
      </c>
    </row>
    <row r="17" spans="1:3">
      <c r="A17" s="4" t="s">
        <v>455</v>
      </c>
      <c r="B17" s="5" t="n">
        <v>10707765</v>
      </c>
    </row>
    <row r="18" spans="1:3">
      <c r="A18" s="4" t="s">
        <v>462</v>
      </c>
    </row>
    <row r="19" spans="1:3">
      <c r="A19" s="4" t="s">
        <v>455</v>
      </c>
      <c r="B19" s="5" t="n">
        <v>317728</v>
      </c>
      <c r="C19" s="5" t="n">
        <v>0</v>
      </c>
    </row>
    <row r="20" spans="1:3">
      <c r="A20" s="4" t="s">
        <v>463</v>
      </c>
    </row>
    <row r="21" spans="1:3">
      <c r="A21" s="4" t="s">
        <v>455</v>
      </c>
      <c r="C21" s="7" t="n">
        <v>0</v>
      </c>
    </row>
    <row r="22" spans="1:3">
      <c r="A22" s="4" t="s">
        <v>463</v>
      </c>
    </row>
    <row r="23" spans="1:3">
      <c r="A23" s="4" t="s">
        <v>455</v>
      </c>
      <c r="B23" s="7" t="n">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r="A1" s="1" t="s">
        <v>464</v>
      </c>
      <c r="B1" s="2" t="s">
        <v>71</v>
      </c>
      <c r="C1" s="2" t="s">
        <v>1</v>
      </c>
    </row>
    <row r="2" spans="1:3">
      <c r="B2" s="2" t="s">
        <v>27</v>
      </c>
      <c r="C2" s="2" t="s">
        <v>27</v>
      </c>
    </row>
    <row r="3" spans="1:3">
      <c r="A3" s="4" t="s">
        <v>93</v>
      </c>
      <c r="B3" s="7" t="n">
        <v>304254</v>
      </c>
    </row>
    <row r="4" spans="1:3">
      <c r="A4" s="4" t="s">
        <v>465</v>
      </c>
    </row>
    <row r="5" spans="1:3">
      <c r="A5" s="4" t="s">
        <v>93</v>
      </c>
      <c r="C5" s="7" t="n">
        <v>3042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7</v>
      </c>
      <c r="C1" s="2" t="s">
        <v>28</v>
      </c>
    </row>
    <row r="2" spans="1:3">
      <c r="A2" s="3" t="s">
        <v>467</v>
      </c>
    </row>
    <row r="3" spans="1:3">
      <c r="A3" s="4" t="s">
        <v>468</v>
      </c>
      <c r="B3" s="7" t="n">
        <v>1718631</v>
      </c>
      <c r="C3" s="7" t="n">
        <v>1604879</v>
      </c>
    </row>
    <row r="4" spans="1:3">
      <c r="A4" s="4" t="s">
        <v>469</v>
      </c>
    </row>
    <row r="5" spans="1:3">
      <c r="A5" s="3" t="s">
        <v>467</v>
      </c>
    </row>
    <row r="6" spans="1:3">
      <c r="A6" s="4" t="s">
        <v>470</v>
      </c>
      <c r="B6" s="5" t="n">
        <v>8921474</v>
      </c>
      <c r="C6" s="5" t="n">
        <v>21099652</v>
      </c>
    </row>
    <row r="7" spans="1:3">
      <c r="A7" s="4" t="s">
        <v>471</v>
      </c>
      <c r="C7" s="5" t="n">
        <v>1435819</v>
      </c>
    </row>
    <row r="8" spans="1:3">
      <c r="A8" s="4" t="s">
        <v>34</v>
      </c>
      <c r="B8" s="5" t="n">
        <v>890174</v>
      </c>
      <c r="C8" s="5" t="n">
        <v>311586</v>
      </c>
    </row>
    <row r="9" spans="1:3">
      <c r="A9" s="4" t="s">
        <v>468</v>
      </c>
      <c r="B9" s="5" t="n">
        <v>1718631</v>
      </c>
      <c r="C9" s="5" t="n">
        <v>1604879</v>
      </c>
    </row>
    <row r="10" spans="1:3">
      <c r="A10" s="4" t="s">
        <v>472</v>
      </c>
    </row>
    <row r="11" spans="1:3">
      <c r="A11" s="3" t="s">
        <v>467</v>
      </c>
    </row>
    <row r="12" spans="1:3">
      <c r="A12" s="4" t="s">
        <v>470</v>
      </c>
      <c r="B12" s="5" t="n">
        <v>8921474</v>
      </c>
      <c r="C12" s="5" t="n">
        <v>21099652</v>
      </c>
    </row>
    <row r="13" spans="1:3">
      <c r="A13" s="4" t="s">
        <v>471</v>
      </c>
      <c r="C13" s="5" t="n">
        <v>0</v>
      </c>
    </row>
    <row r="14" spans="1:3">
      <c r="A14" s="4" t="s">
        <v>34</v>
      </c>
      <c r="B14" s="5" t="n">
        <v>890174</v>
      </c>
      <c r="C14" s="5" t="n">
        <v>311586</v>
      </c>
    </row>
    <row r="15" spans="1:3">
      <c r="A15" s="4" t="s">
        <v>468</v>
      </c>
      <c r="B15" s="5" t="n">
        <v>0</v>
      </c>
      <c r="C15" s="5" t="n">
        <v>0</v>
      </c>
    </row>
    <row r="16" spans="1:3">
      <c r="A16" s="4" t="s">
        <v>473</v>
      </c>
    </row>
    <row r="17" spans="1:3">
      <c r="A17" s="3" t="s">
        <v>467</v>
      </c>
    </row>
    <row r="18" spans="1:3">
      <c r="A18" s="4" t="s">
        <v>470</v>
      </c>
      <c r="B18" s="5" t="n">
        <v>0</v>
      </c>
      <c r="C18" s="5" t="n">
        <v>0</v>
      </c>
    </row>
    <row r="19" spans="1:3">
      <c r="A19" s="4" t="s">
        <v>471</v>
      </c>
      <c r="C19" s="5" t="n">
        <v>0</v>
      </c>
    </row>
    <row r="20" spans="1:3">
      <c r="A20" s="4" t="s">
        <v>34</v>
      </c>
      <c r="B20" s="5" t="n">
        <v>0</v>
      </c>
      <c r="C20" s="5" t="n">
        <v>0</v>
      </c>
    </row>
    <row r="21" spans="1:3">
      <c r="A21" s="4" t="s">
        <v>468</v>
      </c>
      <c r="B21" s="5" t="n">
        <v>0</v>
      </c>
      <c r="C21" s="5" t="n">
        <v>0</v>
      </c>
    </row>
    <row r="22" spans="1:3">
      <c r="A22" s="4" t="s">
        <v>474</v>
      </c>
    </row>
    <row r="23" spans="1:3">
      <c r="A23" s="3" t="s">
        <v>467</v>
      </c>
    </row>
    <row r="24" spans="1:3">
      <c r="A24" s="4" t="s">
        <v>470</v>
      </c>
      <c r="B24" s="5" t="n">
        <v>0</v>
      </c>
      <c r="C24" s="5" t="n">
        <v>0</v>
      </c>
    </row>
    <row r="25" spans="1:3">
      <c r="A25" s="4" t="s">
        <v>471</v>
      </c>
      <c r="C25" s="5" t="n">
        <v>1435819</v>
      </c>
    </row>
    <row r="26" spans="1:3">
      <c r="A26" s="4" t="s">
        <v>34</v>
      </c>
      <c r="B26" s="5" t="n">
        <v>0</v>
      </c>
      <c r="C26" s="5" t="n">
        <v>0</v>
      </c>
    </row>
    <row r="27" spans="1:3">
      <c r="A27" s="4" t="s">
        <v>468</v>
      </c>
      <c r="B27" s="7" t="n">
        <v>1718631</v>
      </c>
      <c r="C27" s="7" t="n">
        <v>16048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75</v>
      </c>
      <c r="B1" s="2" t="s">
        <v>1</v>
      </c>
    </row>
    <row r="2" spans="1:2">
      <c r="B2" s="2" t="s">
        <v>327</v>
      </c>
    </row>
    <row r="3" spans="1:2">
      <c r="A3" s="3" t="s">
        <v>476</v>
      </c>
    </row>
    <row r="4" spans="1:2">
      <c r="A4" s="4" t="s">
        <v>386</v>
      </c>
      <c r="B4" s="7" t="n">
        <v>3040698</v>
      </c>
    </row>
    <row r="5" spans="1:2">
      <c r="A5" s="3" t="s">
        <v>477</v>
      </c>
    </row>
    <row r="6" spans="1:2">
      <c r="A6" s="4" t="s">
        <v>478</v>
      </c>
      <c r="B6" s="5" t="n">
        <v>0</v>
      </c>
    </row>
    <row r="7" spans="1:2">
      <c r="A7" s="4" t="s">
        <v>479</v>
      </c>
      <c r="B7" s="5" t="n">
        <v>-1435819</v>
      </c>
    </row>
    <row r="8" spans="1:2">
      <c r="A8" s="4" t="s">
        <v>480</v>
      </c>
      <c r="B8" s="5" t="n">
        <v>113752</v>
      </c>
    </row>
    <row r="9" spans="1:2">
      <c r="A9" s="4" t="s">
        <v>481</v>
      </c>
      <c r="B9" s="5" t="n">
        <v>0</v>
      </c>
    </row>
    <row r="10" spans="1:2">
      <c r="A10" s="4" t="s">
        <v>482</v>
      </c>
      <c r="B10" s="5" t="n">
        <v>0</v>
      </c>
    </row>
    <row r="11" spans="1:2">
      <c r="A11" s="4" t="s">
        <v>483</v>
      </c>
      <c r="B11" s="5" t="n">
        <v>0</v>
      </c>
    </row>
    <row r="12" spans="1:2">
      <c r="A12" s="4" t="s">
        <v>390</v>
      </c>
      <c r="B12" s="5" t="n">
        <v>1718631</v>
      </c>
    </row>
    <row r="13" spans="1:2">
      <c r="A13" s="4" t="s">
        <v>484</v>
      </c>
      <c r="B13" s="7" t="n">
        <v>-14358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85</v>
      </c>
      <c r="B1" s="2" t="s">
        <v>27</v>
      </c>
      <c r="C1" s="2" t="s">
        <v>28</v>
      </c>
    </row>
    <row r="2" spans="1:3">
      <c r="A2" s="4" t="s">
        <v>486</v>
      </c>
      <c r="B2" s="7" t="n">
        <v>-1170397</v>
      </c>
      <c r="C2" s="7" t="n">
        <v>-945509</v>
      </c>
    </row>
    <row r="3" spans="1:3">
      <c r="A3" s="4" t="s">
        <v>40</v>
      </c>
      <c r="B3" s="5" t="n">
        <v>469261</v>
      </c>
      <c r="C3" s="5" t="n">
        <v>269149</v>
      </c>
    </row>
    <row r="4" spans="1:3">
      <c r="A4" s="4" t="s">
        <v>487</v>
      </c>
    </row>
    <row r="5" spans="1:3">
      <c r="A5" s="4" t="s">
        <v>488</v>
      </c>
      <c r="B5" s="5" t="n">
        <v>714658</v>
      </c>
      <c r="C5" s="5" t="n">
        <v>714658</v>
      </c>
    </row>
    <row r="6" spans="1:3">
      <c r="A6" s="4" t="s">
        <v>489</v>
      </c>
    </row>
    <row r="7" spans="1:3">
      <c r="A7" s="4" t="s">
        <v>488</v>
      </c>
      <c r="B7" s="5" t="n">
        <v>500000</v>
      </c>
      <c r="C7" s="5" t="n">
        <v>500000</v>
      </c>
    </row>
    <row r="8" spans="1:3">
      <c r="A8" s="4" t="s">
        <v>490</v>
      </c>
    </row>
    <row r="9" spans="1:3">
      <c r="A9" s="4" t="s">
        <v>488</v>
      </c>
      <c r="B9" s="7" t="n">
        <v>425000</v>
      </c>
      <c r="C9"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91</v>
      </c>
      <c r="B1" s="2" t="s">
        <v>71</v>
      </c>
      <c r="D1" s="2" t="s">
        <v>1</v>
      </c>
    </row>
    <row r="2" spans="1:5">
      <c r="B2" s="2" t="s">
        <v>27</v>
      </c>
      <c r="C2" s="2" t="s">
        <v>72</v>
      </c>
      <c r="D2" s="2" t="s">
        <v>27</v>
      </c>
      <c r="E2" s="2" t="s">
        <v>72</v>
      </c>
    </row>
    <row r="3" spans="1:5">
      <c r="A3" s="3" t="s">
        <v>203</v>
      </c>
    </row>
    <row r="4" spans="1:5">
      <c r="A4" s="4" t="s">
        <v>492</v>
      </c>
      <c r="B4" s="7" t="n">
        <v>70796</v>
      </c>
      <c r="C4" s="7" t="n">
        <v>224888</v>
      </c>
      <c r="D4" s="7" t="n">
        <v>138064</v>
      </c>
      <c r="E4" s="7" t="n">
        <v>4519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93</v>
      </c>
      <c r="B1" s="2" t="s">
        <v>27</v>
      </c>
      <c r="C1" s="2" t="s">
        <v>28</v>
      </c>
    </row>
    <row r="2" spans="1:3">
      <c r="A2" s="3" t="s">
        <v>203</v>
      </c>
    </row>
    <row r="3" spans="1:3">
      <c r="A3" s="4" t="s">
        <v>45</v>
      </c>
      <c r="B3" s="7" t="n">
        <v>1555277</v>
      </c>
      <c r="C3"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94</v>
      </c>
      <c r="B1" s="2" t="s">
        <v>27</v>
      </c>
      <c r="C1" s="2" t="s">
        <v>28</v>
      </c>
    </row>
    <row r="2" spans="1:3">
      <c r="A2" s="4" t="s">
        <v>486</v>
      </c>
      <c r="B2" s="7" t="n">
        <v>-349640</v>
      </c>
      <c r="C2" s="7" t="n">
        <v>-187246</v>
      </c>
    </row>
    <row r="3" spans="1:3">
      <c r="A3" s="4" t="s">
        <v>137</v>
      </c>
      <c r="B3" s="5" t="n">
        <v>380142</v>
      </c>
      <c r="C3" s="5" t="n">
        <v>241744</v>
      </c>
    </row>
    <row r="4" spans="1:3">
      <c r="A4" s="4" t="s">
        <v>495</v>
      </c>
    </row>
    <row r="5" spans="1:3">
      <c r="A5" s="4" t="s">
        <v>137</v>
      </c>
      <c r="B5" s="5" t="n">
        <v>393990</v>
      </c>
      <c r="C5" s="5" t="n">
        <v>393990</v>
      </c>
    </row>
    <row r="6" spans="1:3">
      <c r="A6" s="4" t="s">
        <v>496</v>
      </c>
    </row>
    <row r="7" spans="1:3">
      <c r="A7" s="4" t="s">
        <v>137</v>
      </c>
      <c r="B7" s="5" t="n">
        <v>300792</v>
      </c>
      <c r="C7" s="5" t="n">
        <v>0</v>
      </c>
    </row>
    <row r="8" spans="1:3">
      <c r="A8" s="4" t="s">
        <v>48</v>
      </c>
    </row>
    <row r="9" spans="1:3">
      <c r="A9" s="4" t="s">
        <v>137</v>
      </c>
      <c r="B9" s="7" t="n">
        <v>35000</v>
      </c>
      <c r="C9" s="7" t="n">
        <v>3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71</v>
      </c>
      <c r="D1" s="2" t="s">
        <v>1</v>
      </c>
    </row>
    <row r="2" spans="1:5">
      <c r="B2" s="2" t="s">
        <v>27</v>
      </c>
      <c r="C2" s="2" t="s">
        <v>72</v>
      </c>
      <c r="D2" s="2" t="s">
        <v>27</v>
      </c>
      <c r="E2" s="2" t="s">
        <v>72</v>
      </c>
    </row>
    <row r="3" spans="1:5">
      <c r="A3" s="3" t="s">
        <v>209</v>
      </c>
    </row>
    <row r="4" spans="1:5">
      <c r="A4" s="4" t="s">
        <v>498</v>
      </c>
      <c r="B4" s="7" t="n">
        <v>59850</v>
      </c>
      <c r="C4" s="7" t="n">
        <v>33751</v>
      </c>
      <c r="D4" s="7" t="n">
        <v>162394</v>
      </c>
      <c r="E4" s="7" t="n">
        <v>888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99</v>
      </c>
      <c r="B1" s="2" t="s">
        <v>1</v>
      </c>
    </row>
    <row r="2" spans="1:3">
      <c r="B2" s="2" t="s">
        <v>27</v>
      </c>
      <c r="C2" s="2" t="s">
        <v>28</v>
      </c>
    </row>
    <row r="3" spans="1:3">
      <c r="A3" s="3" t="s">
        <v>213</v>
      </c>
    </row>
    <row r="4" spans="1:3">
      <c r="A4" s="4" t="s">
        <v>500</v>
      </c>
      <c r="B4" s="7" t="n">
        <v>2387079</v>
      </c>
      <c r="C4" s="7" t="n">
        <v>953462</v>
      </c>
    </row>
    <row r="5" spans="1:3">
      <c r="A5" s="4" t="s">
        <v>501</v>
      </c>
      <c r="B5" s="5" t="n">
        <v>198650</v>
      </c>
    </row>
    <row r="6" spans="1:3">
      <c r="A6" s="4" t="s">
        <v>502</v>
      </c>
      <c r="B6" s="7" t="n">
        <v>1973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7"/>
  </cols>
  <sheetData>
    <row r="1" spans="1:2">
      <c r="A1" s="1" t="s">
        <v>503</v>
      </c>
      <c r="B1" s="2" t="s">
        <v>382</v>
      </c>
    </row>
    <row r="2" spans="1:2">
      <c r="B2" s="2" t="s">
        <v>504</v>
      </c>
    </row>
    <row r="3" spans="1:2">
      <c r="A3" s="4" t="s">
        <v>505</v>
      </c>
    </row>
    <row r="4" spans="1:2">
      <c r="A4" s="4" t="s">
        <v>506</v>
      </c>
      <c r="B4" s="5" t="n">
        <v>50000000</v>
      </c>
    </row>
    <row r="5" spans="1:2">
      <c r="A5" s="4" t="s">
        <v>507</v>
      </c>
    </row>
    <row r="6" spans="1:2">
      <c r="A6" s="4" t="s">
        <v>508</v>
      </c>
      <c r="B6" s="7" t="n">
        <v>1500000</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13</v>
      </c>
      <c r="B1" s="2" t="s">
        <v>27</v>
      </c>
      <c r="C1" s="2" t="s">
        <v>28</v>
      </c>
    </row>
    <row r="2" spans="1:3">
      <c r="A2" s="4" t="s">
        <v>514</v>
      </c>
      <c r="B2" s="7" t="n">
        <v>2976515</v>
      </c>
      <c r="C2" s="7" t="n">
        <v>1105259</v>
      </c>
    </row>
    <row r="3" spans="1:3">
      <c r="A3" s="4" t="s">
        <v>515</v>
      </c>
      <c r="B3" s="5" t="n">
        <v>24142466</v>
      </c>
      <c r="C3" s="5" t="n">
        <v>18182647</v>
      </c>
    </row>
    <row r="4" spans="1:3">
      <c r="A4" s="4" t="s">
        <v>516</v>
      </c>
      <c r="B4" s="5" t="n">
        <v>27118981</v>
      </c>
      <c r="C4" s="5" t="n">
        <v>19287906</v>
      </c>
    </row>
    <row r="5" spans="1:3">
      <c r="A5" s="4" t="s">
        <v>517</v>
      </c>
    </row>
    <row r="6" spans="1:3">
      <c r="A6" s="4" t="s">
        <v>514</v>
      </c>
      <c r="B6" s="5" t="n">
        <v>0</v>
      </c>
      <c r="C6" s="5" t="n">
        <v>0</v>
      </c>
    </row>
    <row r="7" spans="1:3">
      <c r="A7" s="4" t="s">
        <v>518</v>
      </c>
    </row>
    <row r="8" spans="1:3">
      <c r="A8" s="4" t="s">
        <v>514</v>
      </c>
      <c r="B8" s="5" t="n">
        <v>67178</v>
      </c>
      <c r="C8" s="5" t="n">
        <v>0</v>
      </c>
    </row>
    <row r="9" spans="1:3">
      <c r="A9" s="4" t="s">
        <v>519</v>
      </c>
    </row>
    <row r="10" spans="1:3">
      <c r="A10" s="4" t="s">
        <v>514</v>
      </c>
      <c r="B10" s="5" t="n">
        <v>245700</v>
      </c>
      <c r="C10" s="5" t="n">
        <v>0</v>
      </c>
    </row>
    <row r="11" spans="1:3">
      <c r="A11" s="4" t="s">
        <v>520</v>
      </c>
    </row>
    <row r="12" spans="1:3">
      <c r="A12" s="4" t="s">
        <v>514</v>
      </c>
      <c r="B12" s="5" t="n">
        <v>2663637</v>
      </c>
      <c r="C12" s="5" t="n">
        <v>1105259</v>
      </c>
    </row>
    <row r="13" spans="1:3">
      <c r="A13" s="4" t="s">
        <v>521</v>
      </c>
    </row>
    <row r="14" spans="1:3">
      <c r="A14" s="4" t="s">
        <v>515</v>
      </c>
      <c r="B14" s="5" t="n">
        <v>22680099</v>
      </c>
      <c r="C14" s="5" t="n">
        <v>17653128</v>
      </c>
    </row>
    <row r="15" spans="1:3">
      <c r="A15" s="4" t="s">
        <v>522</v>
      </c>
    </row>
    <row r="16" spans="1:3">
      <c r="A16" s="4" t="s">
        <v>515</v>
      </c>
      <c r="B16" s="5" t="n">
        <v>22100</v>
      </c>
      <c r="C16" s="5" t="n">
        <v>0</v>
      </c>
    </row>
    <row r="17" spans="1:3">
      <c r="A17" s="4" t="s">
        <v>523</v>
      </c>
    </row>
    <row r="18" spans="1:3">
      <c r="A18" s="4" t="s">
        <v>515</v>
      </c>
      <c r="B18" s="5" t="n">
        <v>26357</v>
      </c>
      <c r="C18" s="5" t="n">
        <v>0</v>
      </c>
    </row>
    <row r="19" spans="1:3">
      <c r="A19" s="4" t="s">
        <v>524</v>
      </c>
    </row>
    <row r="20" spans="1:3">
      <c r="A20" s="4" t="s">
        <v>515</v>
      </c>
      <c r="B20" s="5" t="n">
        <v>219262</v>
      </c>
      <c r="C20" s="5" t="n">
        <v>224568</v>
      </c>
    </row>
    <row r="21" spans="1:3">
      <c r="A21" s="4" t="s">
        <v>525</v>
      </c>
    </row>
    <row r="22" spans="1:3">
      <c r="A22" s="4" t="s">
        <v>515</v>
      </c>
      <c r="B22" s="5" t="n">
        <v>119976</v>
      </c>
      <c r="C22" s="5" t="n">
        <v>119976</v>
      </c>
    </row>
    <row r="23" spans="1:3">
      <c r="A23" s="4" t="s">
        <v>526</v>
      </c>
    </row>
    <row r="24" spans="1:3">
      <c r="A24" s="4" t="s">
        <v>515</v>
      </c>
      <c r="B24" s="7" t="n">
        <v>1074672</v>
      </c>
      <c r="C24" s="7" t="n">
        <v>1849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27</v>
      </c>
      <c r="B1" s="2" t="s">
        <v>27</v>
      </c>
      <c r="C1" s="2" t="s">
        <v>28</v>
      </c>
    </row>
    <row r="2" spans="1:3">
      <c r="A2" s="4" t="s">
        <v>528</v>
      </c>
      <c r="B2" s="7" t="n">
        <v>13506069</v>
      </c>
      <c r="C2" s="7" t="n">
        <v>10636020</v>
      </c>
    </row>
    <row r="3" spans="1:3">
      <c r="A3" s="4" t="s">
        <v>515</v>
      </c>
      <c r="B3" s="5" t="n">
        <v>24142466</v>
      </c>
      <c r="C3" s="5" t="n">
        <v>18182647</v>
      </c>
    </row>
    <row r="4" spans="1:3">
      <c r="A4" s="4" t="s">
        <v>516</v>
      </c>
      <c r="B4" s="5" t="n">
        <v>27118981</v>
      </c>
      <c r="C4" s="5" t="n">
        <v>19287906</v>
      </c>
    </row>
    <row r="5" spans="1:3">
      <c r="A5" s="4" t="s">
        <v>514</v>
      </c>
    </row>
    <row r="6" spans="1:3">
      <c r="A6" s="5" t="n">
        <v>2016</v>
      </c>
      <c r="B6" s="5" t="n">
        <v>2976515</v>
      </c>
      <c r="C6" s="5" t="n">
        <v>1105259</v>
      </c>
    </row>
    <row r="7" spans="1:3">
      <c r="A7" s="4" t="s">
        <v>515</v>
      </c>
    </row>
    <row r="8" spans="1:3">
      <c r="A8" s="5" t="n">
        <v>2015</v>
      </c>
      <c r="B8" s="5" t="n">
        <v>0</v>
      </c>
      <c r="C8" s="5" t="n">
        <v>7546627</v>
      </c>
    </row>
    <row r="9" spans="1:3">
      <c r="A9" s="4" t="s">
        <v>529</v>
      </c>
      <c r="B9" s="5" t="n">
        <v>10636297</v>
      </c>
      <c r="C9" s="5" t="n">
        <v>0</v>
      </c>
    </row>
    <row r="10" spans="1:3">
      <c r="A10" s="4" t="s">
        <v>530</v>
      </c>
      <c r="B10" s="5" t="n">
        <v>4229146</v>
      </c>
      <c r="C10" s="5" t="n">
        <v>0</v>
      </c>
    </row>
    <row r="11" spans="1:3">
      <c r="A11" s="5" t="n">
        <v>2016</v>
      </c>
      <c r="B11" s="5" t="n">
        <v>4174962</v>
      </c>
      <c r="C11" s="5" t="n">
        <v>2648150</v>
      </c>
    </row>
    <row r="12" spans="1:3">
      <c r="A12" s="5" t="n">
        <v>2017</v>
      </c>
      <c r="B12" s="5" t="n">
        <v>2546624</v>
      </c>
      <c r="C12" s="5" t="n">
        <v>2869383</v>
      </c>
    </row>
    <row r="13" spans="1:3">
      <c r="A13" s="5" t="n">
        <v>2018</v>
      </c>
      <c r="B13" s="5" t="n">
        <v>816245</v>
      </c>
      <c r="C13" s="5" t="n">
        <v>2642972</v>
      </c>
    </row>
    <row r="14" spans="1:3">
      <c r="A14" s="5" t="n">
        <v>2019</v>
      </c>
      <c r="B14" s="5" t="n">
        <v>9385</v>
      </c>
      <c r="C14" s="5" t="n">
        <v>1213227</v>
      </c>
    </row>
    <row r="15" spans="1:3">
      <c r="A15" s="4" t="s">
        <v>531</v>
      </c>
      <c r="B15" s="7" t="n">
        <v>1729707</v>
      </c>
      <c r="C15" s="7" t="n">
        <v>12622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38"/>
    <col customWidth="1" max="2" min="2" width="21"/>
  </cols>
  <sheetData>
    <row r="1" spans="1:2">
      <c r="A1" s="1" t="s">
        <v>532</v>
      </c>
      <c r="B1" s="2" t="s">
        <v>1</v>
      </c>
    </row>
    <row r="2" spans="1:2">
      <c r="B2" s="2" t="s">
        <v>327</v>
      </c>
    </row>
    <row r="3" spans="1:2">
      <c r="A3" s="4" t="s">
        <v>533</v>
      </c>
      <c r="B3" s="7" t="n">
        <v>22680099</v>
      </c>
    </row>
    <row r="4" spans="1:2">
      <c r="A4" s="4" t="s">
        <v>534</v>
      </c>
      <c r="B4" s="4" t="s">
        <v>535</v>
      </c>
    </row>
    <row r="5" spans="1:2">
      <c r="A5" s="4" t="s">
        <v>536</v>
      </c>
      <c r="B5" s="4" t="s">
        <v>537</v>
      </c>
    </row>
    <row r="6" spans="1:2">
      <c r="A6" s="4" t="s">
        <v>538</v>
      </c>
    </row>
    <row r="7" spans="1:2">
      <c r="A7" s="4" t="s">
        <v>533</v>
      </c>
      <c r="B7" s="7" t="n">
        <v>611565</v>
      </c>
    </row>
    <row r="8" spans="1:2">
      <c r="A8" s="4" t="s">
        <v>534</v>
      </c>
      <c r="B8" s="4" t="s">
        <v>539</v>
      </c>
    </row>
    <row r="9" spans="1:2">
      <c r="A9" s="4" t="s">
        <v>540</v>
      </c>
    </row>
    <row r="10" spans="1:2">
      <c r="A10" s="4" t="s">
        <v>533</v>
      </c>
      <c r="B10" s="7" t="n">
        <v>195628</v>
      </c>
    </row>
    <row r="11" spans="1:2">
      <c r="A11" s="4" t="s">
        <v>534</v>
      </c>
      <c r="B11" s="4" t="s">
        <v>541</v>
      </c>
    </row>
    <row r="12" spans="1:2">
      <c r="A12" s="4" t="s">
        <v>542</v>
      </c>
    </row>
    <row r="13" spans="1:2">
      <c r="A13" s="4" t="s">
        <v>533</v>
      </c>
      <c r="B13" s="7" t="n">
        <v>6684138</v>
      </c>
    </row>
    <row r="14" spans="1:2">
      <c r="A14" s="4" t="s">
        <v>534</v>
      </c>
      <c r="B14" s="4" t="s">
        <v>543</v>
      </c>
    </row>
    <row r="15" spans="1:2">
      <c r="A15" s="4" t="s">
        <v>544</v>
      </c>
    </row>
    <row r="16" spans="1:2">
      <c r="A16" s="4" t="s">
        <v>533</v>
      </c>
      <c r="B16" s="7" t="n">
        <v>3325568</v>
      </c>
    </row>
    <row r="17" spans="1:2">
      <c r="A17" s="4" t="s">
        <v>534</v>
      </c>
      <c r="B17" s="4" t="s">
        <v>545</v>
      </c>
    </row>
    <row r="18" spans="1:2">
      <c r="A18" s="4" t="s">
        <v>546</v>
      </c>
    </row>
    <row r="19" spans="1:2">
      <c r="A19" s="4" t="s">
        <v>533</v>
      </c>
      <c r="B19" s="7" t="n">
        <v>4210781</v>
      </c>
    </row>
    <row r="20" spans="1:2">
      <c r="A20" s="4" t="s">
        <v>534</v>
      </c>
      <c r="B20" s="4" t="s">
        <v>547</v>
      </c>
    </row>
    <row r="21" spans="1:2">
      <c r="A21" s="4" t="s">
        <v>548</v>
      </c>
    </row>
    <row r="22" spans="1:2">
      <c r="A22" s="4" t="s">
        <v>533</v>
      </c>
      <c r="B22" s="7" t="n">
        <v>2454972</v>
      </c>
    </row>
    <row r="23" spans="1:2">
      <c r="A23" s="4" t="s">
        <v>534</v>
      </c>
      <c r="B23" s="4" t="s">
        <v>549</v>
      </c>
    </row>
    <row r="24" spans="1:2">
      <c r="A24" s="4" t="s">
        <v>550</v>
      </c>
    </row>
    <row r="25" spans="1:2">
      <c r="A25" s="4" t="s">
        <v>533</v>
      </c>
      <c r="B25" s="7" t="n">
        <v>3636905</v>
      </c>
    </row>
    <row r="26" spans="1:2">
      <c r="A26" s="4" t="s">
        <v>534</v>
      </c>
      <c r="B26" s="4" t="s">
        <v>551</v>
      </c>
    </row>
    <row r="27" spans="1:2">
      <c r="A27" s="4" t="s">
        <v>552</v>
      </c>
    </row>
    <row r="28" spans="1:2">
      <c r="A28" s="4" t="s">
        <v>533</v>
      </c>
      <c r="B28" s="7" t="n">
        <v>1560542</v>
      </c>
    </row>
    <row r="29" spans="1:2">
      <c r="A29" s="4" t="s">
        <v>534</v>
      </c>
      <c r="B29" s="4" t="s">
        <v>5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554</v>
      </c>
      <c r="B1" s="2" t="s">
        <v>71</v>
      </c>
      <c r="D1" s="2" t="s">
        <v>1</v>
      </c>
    </row>
    <row r="2" spans="1:6">
      <c r="B2" s="2" t="s">
        <v>27</v>
      </c>
      <c r="C2" s="2" t="s">
        <v>72</v>
      </c>
      <c r="D2" s="2" t="s">
        <v>27</v>
      </c>
      <c r="E2" s="2" t="s">
        <v>72</v>
      </c>
      <c r="F2" s="2" t="s">
        <v>28</v>
      </c>
    </row>
    <row r="3" spans="1:6">
      <c r="A3" s="4" t="s">
        <v>555</v>
      </c>
      <c r="B3" s="7" t="n">
        <v>2976515</v>
      </c>
      <c r="D3" s="7" t="n">
        <v>2976515</v>
      </c>
      <c r="F3" s="7" t="n">
        <v>1105259</v>
      </c>
    </row>
    <row r="4" spans="1:6">
      <c r="A4" s="4" t="s">
        <v>556</v>
      </c>
      <c r="B4" s="5" t="n">
        <v>24142466</v>
      </c>
      <c r="D4" s="5" t="n">
        <v>24142466</v>
      </c>
      <c r="F4" s="5" t="n">
        <v>18182647</v>
      </c>
    </row>
    <row r="5" spans="1:6">
      <c r="A5" s="4" t="s">
        <v>517</v>
      </c>
    </row>
    <row r="6" spans="1:6">
      <c r="A6" s="4" t="s">
        <v>555</v>
      </c>
      <c r="B6" s="5" t="n">
        <v>0</v>
      </c>
      <c r="D6" s="5" t="n">
        <v>0</v>
      </c>
      <c r="F6" s="5" t="n">
        <v>0</v>
      </c>
    </row>
    <row r="7" spans="1:6">
      <c r="A7" s="4" t="s">
        <v>557</v>
      </c>
      <c r="B7" s="5" t="n">
        <v>15000000</v>
      </c>
      <c r="D7" s="7" t="n">
        <v>15000000</v>
      </c>
    </row>
    <row r="8" spans="1:6">
      <c r="A8" s="4" t="s">
        <v>558</v>
      </c>
      <c r="D8" s="4" t="s">
        <v>559</v>
      </c>
    </row>
    <row r="9" spans="1:6">
      <c r="A9" s="4" t="s">
        <v>560</v>
      </c>
    </row>
    <row r="10" spans="1:6">
      <c r="A10" s="4" t="s">
        <v>558</v>
      </c>
      <c r="D10" s="4" t="s">
        <v>561</v>
      </c>
    </row>
    <row r="11" spans="1:6">
      <c r="A11" s="4" t="s">
        <v>520</v>
      </c>
    </row>
    <row r="12" spans="1:6">
      <c r="A12" s="4" t="s">
        <v>555</v>
      </c>
      <c r="B12" s="5" t="n">
        <v>2663637</v>
      </c>
      <c r="D12" s="7" t="n">
        <v>2663637</v>
      </c>
      <c r="F12" s="5" t="n">
        <v>1105259</v>
      </c>
    </row>
    <row r="13" spans="1:6">
      <c r="A13" s="4" t="s">
        <v>509</v>
      </c>
      <c r="D13" s="4" t="s">
        <v>562</v>
      </c>
    </row>
    <row r="14" spans="1:6">
      <c r="A14" s="4" t="s">
        <v>557</v>
      </c>
      <c r="F14" s="5" t="n">
        <v>7500000</v>
      </c>
    </row>
    <row r="15" spans="1:6">
      <c r="A15" s="4" t="s">
        <v>558</v>
      </c>
      <c r="D15" s="4" t="s">
        <v>563</v>
      </c>
    </row>
    <row r="16" spans="1:6">
      <c r="A16" s="4" t="s">
        <v>524</v>
      </c>
    </row>
    <row r="17" spans="1:6">
      <c r="A17" s="4" t="s">
        <v>556</v>
      </c>
      <c r="B17" s="5" t="n">
        <v>219262</v>
      </c>
      <c r="D17" s="7" t="n">
        <v>219262</v>
      </c>
      <c r="F17" s="5" t="n">
        <v>224568</v>
      </c>
    </row>
    <row r="18" spans="1:6">
      <c r="A18" s="4" t="s">
        <v>509</v>
      </c>
      <c r="D18" s="4" t="s">
        <v>564</v>
      </c>
    </row>
    <row r="19" spans="1:6">
      <c r="A19" s="4" t="s">
        <v>558</v>
      </c>
      <c r="D19" s="4" t="s">
        <v>565</v>
      </c>
    </row>
    <row r="20" spans="1:6">
      <c r="A20" s="4" t="s">
        <v>525</v>
      </c>
    </row>
    <row r="21" spans="1:6">
      <c r="A21" s="4" t="s">
        <v>556</v>
      </c>
      <c r="B21" s="5" t="n">
        <v>119976</v>
      </c>
      <c r="D21" s="7" t="n">
        <v>119976</v>
      </c>
      <c r="F21" s="5" t="n">
        <v>119976</v>
      </c>
    </row>
    <row r="22" spans="1:6">
      <c r="A22" s="4" t="s">
        <v>509</v>
      </c>
      <c r="D22" s="4" t="s">
        <v>566</v>
      </c>
    </row>
    <row r="23" spans="1:6">
      <c r="A23" s="4" t="s">
        <v>558</v>
      </c>
      <c r="D23" s="4" t="s">
        <v>567</v>
      </c>
    </row>
    <row r="24" spans="1:6">
      <c r="A24" s="4" t="s">
        <v>526</v>
      </c>
    </row>
    <row r="25" spans="1:6">
      <c r="A25" s="4" t="s">
        <v>556</v>
      </c>
      <c r="B25" s="5" t="n">
        <v>1074672</v>
      </c>
      <c r="D25" s="7" t="n">
        <v>1074672</v>
      </c>
      <c r="F25" s="5" t="n">
        <v>184975</v>
      </c>
    </row>
    <row r="26" spans="1:6">
      <c r="A26" s="4" t="s">
        <v>568</v>
      </c>
    </row>
    <row r="27" spans="1:6">
      <c r="A27" s="4" t="s">
        <v>509</v>
      </c>
      <c r="D27" s="4" t="s">
        <v>569</v>
      </c>
    </row>
    <row r="28" spans="1:6">
      <c r="A28" s="4" t="s">
        <v>557</v>
      </c>
      <c r="B28" s="5" t="n">
        <v>820000</v>
      </c>
      <c r="D28" s="7" t="n">
        <v>820000</v>
      </c>
    </row>
    <row r="29" spans="1:6">
      <c r="A29" s="4" t="s">
        <v>558</v>
      </c>
      <c r="D29" s="4" t="s">
        <v>570</v>
      </c>
    </row>
    <row r="30" spans="1:6">
      <c r="A30" s="4" t="s">
        <v>571</v>
      </c>
    </row>
    <row r="31" spans="1:6">
      <c r="A31" s="4" t="s">
        <v>509</v>
      </c>
      <c r="D31" s="4" t="s">
        <v>572</v>
      </c>
    </row>
    <row r="32" spans="1:6">
      <c r="A32" s="4" t="s">
        <v>557</v>
      </c>
      <c r="B32" s="5" t="n">
        <v>485000</v>
      </c>
      <c r="D32" s="7" t="n">
        <v>485000</v>
      </c>
    </row>
    <row r="33" spans="1:6">
      <c r="A33" s="4" t="s">
        <v>558</v>
      </c>
      <c r="D33" s="4" t="s">
        <v>570</v>
      </c>
    </row>
    <row r="34" spans="1:6">
      <c r="A34" s="4" t="s">
        <v>573</v>
      </c>
    </row>
    <row r="35" spans="1:6">
      <c r="A35" s="4" t="s">
        <v>92</v>
      </c>
      <c r="B35" s="5" t="n">
        <v>787900</v>
      </c>
      <c r="C35" s="7" t="n">
        <v>1863528</v>
      </c>
      <c r="D35" s="7" t="n">
        <v>466789</v>
      </c>
      <c r="E35" s="7" t="n">
        <v>1006566</v>
      </c>
    </row>
    <row r="36" spans="1:6">
      <c r="A36" s="4" t="s">
        <v>55</v>
      </c>
      <c r="B36" s="7" t="n">
        <v>1283350</v>
      </c>
      <c r="D36" s="7" t="n">
        <v>1283350</v>
      </c>
      <c r="F36" s="7" t="n">
        <v>8499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20"/>
  </cols>
  <sheetData>
    <row r="1" spans="1:2">
      <c r="A1" s="1" t="s">
        <v>574</v>
      </c>
      <c r="B1" s="2" t="s">
        <v>2</v>
      </c>
    </row>
    <row r="2" spans="1:2">
      <c r="A2" s="4" t="s">
        <v>575</v>
      </c>
      <c r="B2" s="5" t="n">
        <v>496</v>
      </c>
    </row>
    <row r="3" spans="1:2">
      <c r="A3" s="4" t="s">
        <v>576</v>
      </c>
      <c r="B3" s="4" t="s">
        <v>577</v>
      </c>
    </row>
    <row r="4" spans="1:2">
      <c r="A4" s="4" t="s">
        <v>578</v>
      </c>
      <c r="B4" s="5" t="n">
        <v>4960</v>
      </c>
    </row>
    <row r="5" spans="1:2">
      <c r="A5" s="4" t="s">
        <v>579</v>
      </c>
      <c r="B5" s="4" t="s">
        <v>577</v>
      </c>
    </row>
    <row r="6" spans="1:2">
      <c r="A6" s="4" t="s">
        <v>580</v>
      </c>
    </row>
    <row r="7" spans="1:2">
      <c r="A7" s="4" t="s">
        <v>575</v>
      </c>
      <c r="B7" s="5" t="n">
        <v>496</v>
      </c>
    </row>
    <row r="8" spans="1:2">
      <c r="A8" s="4" t="s">
        <v>576</v>
      </c>
      <c r="B8" s="4" t="s">
        <v>577</v>
      </c>
    </row>
    <row r="9" spans="1:2">
      <c r="A9" s="4" t="s">
        <v>578</v>
      </c>
      <c r="B9" s="5" t="n">
        <v>4935</v>
      </c>
    </row>
    <row r="10" spans="1:2">
      <c r="A10" s="4" t="s">
        <v>579</v>
      </c>
      <c r="B10" s="4" t="s">
        <v>581</v>
      </c>
    </row>
    <row r="11" spans="1:2">
      <c r="A11" s="4" t="s">
        <v>582</v>
      </c>
    </row>
    <row r="12" spans="1:2">
      <c r="A12" s="4" t="s">
        <v>575</v>
      </c>
      <c r="B12" s="5" t="n">
        <v>0</v>
      </c>
    </row>
    <row r="13" spans="1:2">
      <c r="A13" s="4" t="s">
        <v>576</v>
      </c>
      <c r="B13" s="4" t="s">
        <v>583</v>
      </c>
    </row>
    <row r="14" spans="1:2">
      <c r="A14" s="4" t="s">
        <v>578</v>
      </c>
      <c r="B14" s="5" t="n">
        <v>25</v>
      </c>
    </row>
    <row r="15" spans="1:2">
      <c r="A15" s="4" t="s">
        <v>579</v>
      </c>
      <c r="B15" s="4" t="s">
        <v>58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585</v>
      </c>
      <c r="B1" s="2" t="s">
        <v>1</v>
      </c>
      <c r="C1" s="2" t="s">
        <v>382</v>
      </c>
    </row>
    <row r="2" spans="1:3">
      <c r="B2" s="2" t="s">
        <v>27</v>
      </c>
      <c r="C2" s="2" t="s">
        <v>28</v>
      </c>
    </row>
    <row r="3" spans="1:3">
      <c r="A3" s="4" t="s">
        <v>586</v>
      </c>
    </row>
    <row r="4" spans="1:3">
      <c r="A4" s="4" t="s">
        <v>587</v>
      </c>
      <c r="B4" s="7" t="n">
        <v>5732215</v>
      </c>
      <c r="C4" s="7" t="n">
        <v>4726730</v>
      </c>
    </row>
    <row r="5" spans="1:3">
      <c r="A5" s="4" t="s">
        <v>588</v>
      </c>
    </row>
    <row r="6" spans="1:3">
      <c r="A6" s="4" t="s">
        <v>587</v>
      </c>
      <c r="B6" s="7" t="n">
        <v>411804</v>
      </c>
      <c r="C6" s="7" t="n">
        <v>5490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89</v>
      </c>
      <c r="B1" s="2" t="s">
        <v>71</v>
      </c>
      <c r="D1" s="2" t="s">
        <v>1</v>
      </c>
    </row>
    <row r="2" spans="1:5">
      <c r="B2" s="2" t="s">
        <v>27</v>
      </c>
      <c r="C2" s="2" t="s">
        <v>72</v>
      </c>
      <c r="D2" s="2" t="s">
        <v>27</v>
      </c>
      <c r="E2" s="2" t="s">
        <v>72</v>
      </c>
    </row>
    <row r="3" spans="1:5">
      <c r="A3" s="4" t="s">
        <v>590</v>
      </c>
    </row>
    <row r="4" spans="1:5">
      <c r="A4" s="4" t="s">
        <v>591</v>
      </c>
      <c r="B4" s="7" t="n">
        <v>44900</v>
      </c>
      <c r="C4" s="7" t="n">
        <v>55200</v>
      </c>
      <c r="D4" s="7" t="n">
        <v>160500</v>
      </c>
      <c r="E4" s="7" t="n">
        <v>154000</v>
      </c>
    </row>
    <row r="5" spans="1:5">
      <c r="A5" s="4" t="s">
        <v>592</v>
      </c>
      <c r="B5" s="5" t="n">
        <v>9282</v>
      </c>
      <c r="D5" s="5" t="n">
        <v>9282</v>
      </c>
    </row>
    <row r="6" spans="1:5">
      <c r="A6" s="4" t="s">
        <v>593</v>
      </c>
    </row>
    <row r="7" spans="1:5">
      <c r="A7" s="4" t="s">
        <v>594</v>
      </c>
      <c r="D7" s="5" t="n">
        <v>0</v>
      </c>
      <c r="E7" s="5" t="n">
        <v>62500</v>
      </c>
    </row>
    <row r="8" spans="1:5">
      <c r="A8" s="4" t="s">
        <v>595</v>
      </c>
    </row>
    <row r="9" spans="1:5">
      <c r="A9" s="4" t="s">
        <v>596</v>
      </c>
      <c r="B9" s="5" t="n">
        <v>11250</v>
      </c>
      <c r="C9" s="7" t="n">
        <v>11250</v>
      </c>
      <c r="D9" s="5" t="n">
        <v>33750</v>
      </c>
      <c r="E9" s="7" t="n">
        <v>33750</v>
      </c>
    </row>
    <row r="10" spans="1:5">
      <c r="A10" s="4" t="s">
        <v>597</v>
      </c>
    </row>
    <row r="11" spans="1:5">
      <c r="A11" s="4" t="s">
        <v>591</v>
      </c>
      <c r="B11" s="7" t="n">
        <v>18600</v>
      </c>
      <c r="D11" s="5" t="n">
        <v>50700</v>
      </c>
    </row>
    <row r="12" spans="1:5">
      <c r="A12" s="4" t="s">
        <v>596</v>
      </c>
      <c r="D12" s="7" t="n">
        <v>171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r="1" spans="1:2">
      <c r="A1" s="1" t="s">
        <v>598</v>
      </c>
      <c r="B1" s="2" t="s">
        <v>1</v>
      </c>
    </row>
    <row r="2" spans="1:2">
      <c r="B2" s="2" t="s">
        <v>327</v>
      </c>
    </row>
    <row r="3" spans="1:2">
      <c r="A3" s="4" t="s">
        <v>599</v>
      </c>
    </row>
    <row r="4" spans="1:2">
      <c r="A4" s="4" t="s">
        <v>600</v>
      </c>
      <c r="B4" s="7" t="n">
        <v>1000000</v>
      </c>
    </row>
    <row r="5" spans="1:2">
      <c r="A5" s="4" t="s">
        <v>601</v>
      </c>
    </row>
    <row r="6" spans="1:2">
      <c r="A6" s="4" t="s">
        <v>600</v>
      </c>
      <c r="B6" s="5" t="n">
        <v>700</v>
      </c>
    </row>
    <row r="7" spans="1:2">
      <c r="A7" s="4" t="s">
        <v>602</v>
      </c>
    </row>
    <row r="8" spans="1:2">
      <c r="A8" s="4" t="s">
        <v>600</v>
      </c>
      <c r="B8" s="5" t="n">
        <v>1000000</v>
      </c>
    </row>
    <row r="9" spans="1:2">
      <c r="A9" s="4" t="s">
        <v>603</v>
      </c>
    </row>
    <row r="10" spans="1:2">
      <c r="A10" s="4" t="s">
        <v>604</v>
      </c>
      <c r="B10" s="5" t="n">
        <v>257718</v>
      </c>
    </row>
    <row r="11" spans="1:2">
      <c r="A11" s="4" t="s">
        <v>605</v>
      </c>
    </row>
    <row r="12" spans="1:2">
      <c r="A12" s="4" t="s">
        <v>606</v>
      </c>
      <c r="B12" s="7" t="n">
        <v>36070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9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07</v>
      </c>
      <c r="B1" s="2" t="s">
        <v>71</v>
      </c>
      <c r="D1" s="2" t="s">
        <v>1</v>
      </c>
    </row>
    <row r="2" spans="1:8">
      <c r="B2" s="2" t="s">
        <v>27</v>
      </c>
      <c r="C2" s="2" t="s">
        <v>72</v>
      </c>
      <c r="D2" s="2" t="s">
        <v>27</v>
      </c>
      <c r="E2" s="2" t="s">
        <v>72</v>
      </c>
      <c r="F2" s="2" t="s">
        <v>608</v>
      </c>
      <c r="G2" s="2" t="s">
        <v>28</v>
      </c>
      <c r="H2" s="2" t="s">
        <v>447</v>
      </c>
    </row>
    <row r="3" spans="1:8">
      <c r="A3" s="3" t="s">
        <v>609</v>
      </c>
    </row>
    <row r="4" spans="1:8">
      <c r="A4" s="4" t="s">
        <v>610</v>
      </c>
      <c r="B4" s="7" t="n">
        <v>1309120</v>
      </c>
      <c r="C4" s="7" t="n">
        <v>1414252</v>
      </c>
      <c r="D4" s="7" t="n">
        <v>13081327</v>
      </c>
      <c r="E4" s="7" t="n">
        <v>32740637</v>
      </c>
    </row>
    <row r="5" spans="1:8">
      <c r="A5" s="4" t="s">
        <v>75</v>
      </c>
      <c r="B5" s="5" t="n">
        <v>10122398</v>
      </c>
      <c r="C5" s="5" t="n">
        <v>2988460</v>
      </c>
      <c r="D5" s="5" t="n">
        <v>23566115</v>
      </c>
      <c r="E5" s="5" t="n">
        <v>8115008</v>
      </c>
    </row>
    <row r="6" spans="1:8">
      <c r="A6" s="4" t="s">
        <v>76</v>
      </c>
      <c r="B6" s="5" t="n">
        <v>351725</v>
      </c>
      <c r="C6" s="5" t="n">
        <v>0</v>
      </c>
      <c r="D6" s="5" t="n">
        <v>351725</v>
      </c>
      <c r="E6" s="5" t="n">
        <v>0</v>
      </c>
    </row>
    <row r="7" spans="1:8">
      <c r="A7" s="4" t="s">
        <v>77</v>
      </c>
      <c r="B7" s="5" t="n">
        <v>375000</v>
      </c>
      <c r="C7" s="5" t="n">
        <v>0</v>
      </c>
      <c r="D7" s="5" t="n">
        <v>500000</v>
      </c>
      <c r="E7" s="5" t="n">
        <v>0</v>
      </c>
    </row>
    <row r="8" spans="1:8">
      <c r="A8" s="4" t="s">
        <v>78</v>
      </c>
      <c r="B8" s="5" t="n">
        <v>714506</v>
      </c>
      <c r="C8" s="5" t="n">
        <v>0</v>
      </c>
      <c r="D8" s="5" t="n">
        <v>714503</v>
      </c>
      <c r="E8" s="5" t="n">
        <v>0</v>
      </c>
    </row>
    <row r="9" spans="1:8">
      <c r="A9" s="4" t="s">
        <v>611</v>
      </c>
      <c r="B9" s="5" t="n">
        <v>12872749</v>
      </c>
      <c r="C9" s="5" t="n">
        <v>4402712</v>
      </c>
      <c r="D9" s="5" t="n">
        <v>38213673</v>
      </c>
      <c r="E9" s="5" t="n">
        <v>40855645</v>
      </c>
    </row>
    <row r="10" spans="1:8">
      <c r="A10" s="4" t="s">
        <v>81</v>
      </c>
      <c r="B10" s="5" t="n">
        <v>8031489</v>
      </c>
      <c r="C10" s="5" t="n">
        <v>2629531</v>
      </c>
      <c r="D10" s="5" t="n">
        <v>20350365</v>
      </c>
      <c r="E10" s="5" t="n">
        <v>8896838</v>
      </c>
    </row>
    <row r="11" spans="1:8">
      <c r="A11" s="4" t="s">
        <v>83</v>
      </c>
      <c r="B11" s="5" t="n">
        <v>620426</v>
      </c>
      <c r="C11" s="5" t="n">
        <v>0</v>
      </c>
      <c r="D11" s="5" t="n">
        <v>620426</v>
      </c>
      <c r="E11" s="5" t="n">
        <v>0</v>
      </c>
    </row>
    <row r="12" spans="1:8">
      <c r="A12" s="4" t="s">
        <v>82</v>
      </c>
      <c r="B12" s="5" t="n">
        <v>297482</v>
      </c>
      <c r="C12" s="5" t="n">
        <v>0</v>
      </c>
      <c r="D12" s="5" t="n">
        <v>297482</v>
      </c>
      <c r="E12" s="5" t="n">
        <v>0</v>
      </c>
    </row>
    <row r="13" spans="1:8">
      <c r="A13" s="4" t="s">
        <v>612</v>
      </c>
      <c r="B13" s="5" t="n">
        <v>420821</v>
      </c>
      <c r="C13" s="5" t="n">
        <v>40622</v>
      </c>
      <c r="D13" s="5" t="n">
        <v>1023728</v>
      </c>
      <c r="E13" s="5" t="n">
        <v>192017</v>
      </c>
    </row>
    <row r="14" spans="1:8">
      <c r="A14" s="4" t="s">
        <v>85</v>
      </c>
      <c r="B14" s="5" t="n">
        <v>1965855</v>
      </c>
      <c r="C14" s="5" t="n">
        <v>1555862</v>
      </c>
      <c r="D14" s="5" t="n">
        <v>11195996</v>
      </c>
      <c r="E14" s="5" t="n">
        <v>15849013</v>
      </c>
    </row>
    <row r="15" spans="1:8">
      <c r="A15" s="4" t="s">
        <v>86</v>
      </c>
      <c r="B15" s="5" t="n">
        <v>818259</v>
      </c>
      <c r="C15" s="5" t="n">
        <v>988698</v>
      </c>
      <c r="D15" s="5" t="n">
        <v>2134759</v>
      </c>
      <c r="E15" s="5" t="n">
        <v>2116884</v>
      </c>
    </row>
    <row r="16" spans="1:8">
      <c r="A16" s="4" t="s">
        <v>87</v>
      </c>
      <c r="B16" s="5" t="n">
        <v>1109748</v>
      </c>
      <c r="C16" s="5" t="n">
        <v>3450572</v>
      </c>
      <c r="D16" s="5" t="n">
        <v>3420466</v>
      </c>
      <c r="E16" s="5" t="n">
        <v>5118443</v>
      </c>
    </row>
    <row r="17" spans="1:8">
      <c r="A17" s="4" t="s">
        <v>88</v>
      </c>
      <c r="B17" s="5" t="n">
        <v>343360</v>
      </c>
      <c r="C17" s="5" t="n">
        <v>375705</v>
      </c>
      <c r="D17" s="5" t="n">
        <v>1024621</v>
      </c>
      <c r="E17" s="5" t="n">
        <v>1005126</v>
      </c>
    </row>
    <row r="18" spans="1:8">
      <c r="A18" s="4" t="s">
        <v>613</v>
      </c>
      <c r="B18" s="5" t="n">
        <v>13607440</v>
      </c>
      <c r="C18" s="5" t="n">
        <v>9040990</v>
      </c>
      <c r="D18" s="5" t="n">
        <v>40067843</v>
      </c>
      <c r="E18" s="5" t="n">
        <v>33178321</v>
      </c>
    </row>
    <row r="19" spans="1:8">
      <c r="A19" s="4" t="s">
        <v>90</v>
      </c>
      <c r="B19" s="5" t="n">
        <v>-734691</v>
      </c>
      <c r="C19" s="5" t="n">
        <v>-4638278</v>
      </c>
      <c r="D19" s="5" t="n">
        <v>-1854170</v>
      </c>
      <c r="E19" s="5" t="n">
        <v>7677324</v>
      </c>
    </row>
    <row r="20" spans="1:8">
      <c r="A20" s="4" t="s">
        <v>614</v>
      </c>
      <c r="B20" s="5" t="n">
        <v>323233</v>
      </c>
      <c r="C20" s="5" t="n">
        <v>96402</v>
      </c>
      <c r="D20" s="5" t="n">
        <v>854904</v>
      </c>
      <c r="E20" s="5" t="n">
        <v>946236</v>
      </c>
    </row>
    <row r="21" spans="1:8">
      <c r="A21" s="3" t="s">
        <v>615</v>
      </c>
    </row>
    <row r="22" spans="1:8">
      <c r="A22" s="4" t="s">
        <v>30</v>
      </c>
      <c r="B22" s="5" t="n">
        <v>2346124</v>
      </c>
      <c r="C22" s="5" t="n">
        <v>2937711</v>
      </c>
      <c r="D22" s="5" t="n">
        <v>2346124</v>
      </c>
      <c r="E22" s="5" t="n">
        <v>2937711</v>
      </c>
      <c r="G22" s="7" t="n">
        <v>2397300</v>
      </c>
      <c r="H22" s="7" t="n">
        <v>3190495</v>
      </c>
    </row>
    <row r="23" spans="1:8">
      <c r="A23" s="4" t="s">
        <v>31</v>
      </c>
      <c r="B23" s="5" t="n">
        <v>8921474</v>
      </c>
      <c r="D23" s="5" t="n">
        <v>8921474</v>
      </c>
      <c r="G23" s="5" t="n">
        <v>21099652</v>
      </c>
    </row>
    <row r="24" spans="1:8">
      <c r="A24" s="4" t="s">
        <v>117</v>
      </c>
      <c r="B24" s="5" t="n">
        <v>6210753</v>
      </c>
      <c r="D24" s="5" t="n">
        <v>6210753</v>
      </c>
      <c r="G24" s="5" t="n">
        <v>2394246</v>
      </c>
    </row>
    <row r="25" spans="1:8">
      <c r="A25" s="4" t="s">
        <v>118</v>
      </c>
      <c r="B25" s="5" t="n">
        <v>27034</v>
      </c>
      <c r="D25" s="5" t="n">
        <v>27034</v>
      </c>
      <c r="G25" s="5" t="n">
        <v>0</v>
      </c>
    </row>
    <row r="26" spans="1:8">
      <c r="A26" s="4" t="s">
        <v>34</v>
      </c>
      <c r="B26" s="5" t="n">
        <v>389974</v>
      </c>
      <c r="D26" s="5" t="n">
        <v>389974</v>
      </c>
      <c r="G26" s="5" t="n">
        <v>311586</v>
      </c>
    </row>
    <row r="27" spans="1:8">
      <c r="A27" s="4" t="s">
        <v>35</v>
      </c>
      <c r="B27" s="5" t="n">
        <v>760504</v>
      </c>
      <c r="D27" s="5" t="n">
        <v>760504</v>
      </c>
    </row>
    <row r="28" spans="1:8">
      <c r="A28" s="4" t="s">
        <v>616</v>
      </c>
      <c r="B28" s="5" t="n">
        <v>327256</v>
      </c>
      <c r="D28" s="5" t="n">
        <v>327256</v>
      </c>
      <c r="G28" s="5" t="n">
        <v>416419</v>
      </c>
    </row>
    <row r="29" spans="1:8">
      <c r="A29" s="4" t="s">
        <v>37</v>
      </c>
      <c r="B29" s="5" t="n">
        <v>18983119</v>
      </c>
      <c r="D29" s="5" t="n">
        <v>18983119</v>
      </c>
      <c r="G29" s="5" t="n">
        <v>26619203</v>
      </c>
    </row>
    <row r="30" spans="1:8">
      <c r="A30" s="4" t="s">
        <v>345</v>
      </c>
      <c r="B30" s="5" t="n">
        <v>1144578</v>
      </c>
      <c r="D30" s="5" t="n">
        <v>1144578</v>
      </c>
      <c r="G30" s="5" t="n">
        <v>762529</v>
      </c>
    </row>
    <row r="31" spans="1:8">
      <c r="A31" s="4" t="s">
        <v>40</v>
      </c>
      <c r="B31" s="5" t="n">
        <v>469261</v>
      </c>
      <c r="D31" s="5" t="n">
        <v>469261</v>
      </c>
      <c r="G31" s="5" t="n">
        <v>269149</v>
      </c>
    </row>
    <row r="32" spans="1:8">
      <c r="A32" s="4" t="s">
        <v>41</v>
      </c>
      <c r="B32" s="5" t="n">
        <v>380142</v>
      </c>
      <c r="D32" s="5" t="n">
        <v>380142</v>
      </c>
      <c r="G32" s="5" t="n">
        <v>241744</v>
      </c>
    </row>
    <row r="33" spans="1:8">
      <c r="A33" s="4" t="s">
        <v>42</v>
      </c>
      <c r="B33" s="5" t="n">
        <v>1319371</v>
      </c>
      <c r="D33" s="5" t="n">
        <v>1319371</v>
      </c>
      <c r="G33" s="5" t="n">
        <v>1319371</v>
      </c>
    </row>
    <row r="34" spans="1:8">
      <c r="A34" s="4" t="s">
        <v>500</v>
      </c>
      <c r="B34" s="5" t="n">
        <v>2387079</v>
      </c>
      <c r="D34" s="5" t="n">
        <v>2387079</v>
      </c>
      <c r="G34" s="5" t="n">
        <v>953462</v>
      </c>
    </row>
    <row r="35" spans="1:8">
      <c r="A35" s="4" t="s">
        <v>617</v>
      </c>
      <c r="B35" s="5" t="n">
        <v>2545412</v>
      </c>
      <c r="D35" s="5" t="n">
        <v>2545412</v>
      </c>
    </row>
    <row r="36" spans="1:8">
      <c r="A36" s="4" t="s">
        <v>468</v>
      </c>
      <c r="B36" s="5" t="n">
        <v>1718631</v>
      </c>
      <c r="D36" s="5" t="n">
        <v>1718631</v>
      </c>
      <c r="G36" s="5" t="n">
        <v>1604879</v>
      </c>
    </row>
    <row r="37" spans="1:8">
      <c r="A37" s="4" t="s">
        <v>45</v>
      </c>
      <c r="B37" s="5" t="n">
        <v>1555277</v>
      </c>
      <c r="D37" s="5" t="n">
        <v>1555277</v>
      </c>
      <c r="G37" s="5" t="n">
        <v>0</v>
      </c>
    </row>
    <row r="38" spans="1:8">
      <c r="A38" s="4" t="s">
        <v>39</v>
      </c>
      <c r="B38" s="5" t="n">
        <v>19431</v>
      </c>
      <c r="D38" s="5" t="n">
        <v>19431</v>
      </c>
      <c r="G38" s="5" t="n">
        <v>0</v>
      </c>
    </row>
    <row r="39" spans="1:8">
      <c r="A39" s="4" t="s">
        <v>46</v>
      </c>
      <c r="B39" s="5" t="n">
        <v>30522301</v>
      </c>
      <c r="D39" s="5" t="n">
        <v>30522301</v>
      </c>
      <c r="G39" s="5" t="n">
        <v>31770337</v>
      </c>
    </row>
    <row r="40" spans="1:8">
      <c r="A40" s="3" t="s">
        <v>618</v>
      </c>
    </row>
    <row r="41" spans="1:8">
      <c r="A41" s="4" t="s">
        <v>48</v>
      </c>
      <c r="B41" s="5" t="n">
        <v>2976515</v>
      </c>
      <c r="D41" s="5" t="n">
        <v>2976515</v>
      </c>
      <c r="G41" s="5" t="n">
        <v>1105259</v>
      </c>
    </row>
    <row r="42" spans="1:8">
      <c r="A42" s="4" t="s">
        <v>49</v>
      </c>
      <c r="B42" s="5" t="n">
        <v>1213991</v>
      </c>
      <c r="D42" s="5" t="n">
        <v>1213991</v>
      </c>
      <c r="G42" s="5" t="n">
        <v>312068</v>
      </c>
    </row>
    <row r="43" spans="1:8">
      <c r="A43" s="4" t="s">
        <v>50</v>
      </c>
      <c r="B43" s="5" t="n">
        <v>9422406</v>
      </c>
      <c r="D43" s="5" t="n">
        <v>9422406</v>
      </c>
      <c r="G43" s="5" t="n">
        <v>7234559</v>
      </c>
    </row>
    <row r="44" spans="1:8">
      <c r="A44" s="4" t="s">
        <v>51</v>
      </c>
      <c r="B44" s="5" t="n">
        <v>4245272</v>
      </c>
      <c r="D44" s="5" t="n">
        <v>4245272</v>
      </c>
      <c r="G44" s="5" t="n">
        <v>1544103</v>
      </c>
    </row>
    <row r="45" spans="1:8">
      <c r="A45" s="4" t="s">
        <v>52</v>
      </c>
      <c r="B45" s="5" t="n">
        <v>1752086</v>
      </c>
      <c r="D45" s="5" t="n">
        <v>1752086</v>
      </c>
      <c r="G45" s="5" t="n">
        <v>681995</v>
      </c>
    </row>
    <row r="46" spans="1:8">
      <c r="A46" s="4" t="s">
        <v>121</v>
      </c>
      <c r="B46" s="5" t="n">
        <v>466500</v>
      </c>
      <c r="D46" s="5" t="n">
        <v>466500</v>
      </c>
      <c r="G46" s="5" t="n">
        <v>0</v>
      </c>
    </row>
    <row r="47" spans="1:8">
      <c r="A47" s="4" t="s">
        <v>54</v>
      </c>
      <c r="B47" s="5" t="n">
        <v>936090</v>
      </c>
      <c r="D47" s="5" t="n">
        <v>936090</v>
      </c>
      <c r="G47" s="5" t="n">
        <v>3601282</v>
      </c>
    </row>
    <row r="48" spans="1:8">
      <c r="A48" s="4" t="s">
        <v>55</v>
      </c>
      <c r="B48" s="5" t="n">
        <v>1315473</v>
      </c>
      <c r="D48" s="5" t="n">
        <v>1315473</v>
      </c>
      <c r="G48" s="5" t="n">
        <v>849913</v>
      </c>
    </row>
    <row r="49" spans="1:8">
      <c r="A49" s="4" t="s">
        <v>57</v>
      </c>
      <c r="B49" s="5" t="n">
        <v>22328333</v>
      </c>
      <c r="D49" s="5" t="n">
        <v>22328333</v>
      </c>
      <c r="G49" s="5" t="n">
        <v>15911744</v>
      </c>
    </row>
    <row r="50" spans="1:8">
      <c r="A50" s="4" t="s">
        <v>49</v>
      </c>
      <c r="B50" s="5" t="n">
        <v>248376</v>
      </c>
      <c r="D50" s="5" t="n">
        <v>248376</v>
      </c>
      <c r="G50" s="5" t="n">
        <v>217451</v>
      </c>
    </row>
    <row r="51" spans="1:8">
      <c r="A51" s="4" t="s">
        <v>50</v>
      </c>
      <c r="B51" s="5" t="n">
        <v>13257693</v>
      </c>
      <c r="D51" s="5" t="n">
        <v>13257693</v>
      </c>
      <c r="G51" s="5" t="n">
        <v>10418569</v>
      </c>
    </row>
    <row r="52" spans="1:8">
      <c r="A52" s="4" t="s">
        <v>60</v>
      </c>
      <c r="B52" s="5" t="n">
        <v>35834402</v>
      </c>
      <c r="D52" s="5" t="n">
        <v>35834402</v>
      </c>
      <c r="G52" s="5" t="n">
        <v>29072212</v>
      </c>
    </row>
    <row r="53" spans="1:8">
      <c r="A53" s="4" t="s">
        <v>619</v>
      </c>
      <c r="B53" s="5" t="n">
        <v>0</v>
      </c>
      <c r="D53" s="5" t="n">
        <v>0</v>
      </c>
    </row>
    <row r="54" spans="1:8">
      <c r="A54" s="4" t="s">
        <v>64</v>
      </c>
      <c r="B54" s="5" t="n">
        <v>2745000</v>
      </c>
      <c r="D54" s="5" t="n">
        <v>2745000</v>
      </c>
      <c r="G54" s="5" t="n">
        <v>2745000</v>
      </c>
    </row>
    <row r="55" spans="1:8">
      <c r="A55" s="4" t="s">
        <v>65</v>
      </c>
      <c r="B55" s="5" t="n">
        <v>-9023671</v>
      </c>
      <c r="D55" s="5" t="n">
        <v>-9023671</v>
      </c>
      <c r="G55" s="5" t="n">
        <v>-193624</v>
      </c>
    </row>
    <row r="56" spans="1:8">
      <c r="A56" s="4" t="s">
        <v>66</v>
      </c>
      <c r="B56" s="5" t="n">
        <v>443854</v>
      </c>
      <c r="D56" s="5" t="n">
        <v>443854</v>
      </c>
      <c r="F56" s="7" t="n">
        <v>-280044</v>
      </c>
      <c r="G56" s="5" t="n">
        <v>146749</v>
      </c>
    </row>
    <row r="57" spans="1:8">
      <c r="A57" s="4" t="s">
        <v>67</v>
      </c>
      <c r="B57" s="5" t="n">
        <v>522716</v>
      </c>
      <c r="D57" s="5" t="n">
        <v>522716</v>
      </c>
      <c r="G57" s="5" t="n">
        <v>0</v>
      </c>
    </row>
    <row r="58" spans="1:8">
      <c r="A58" s="4" t="s">
        <v>620</v>
      </c>
      <c r="B58" s="5" t="n">
        <v>-5312101</v>
      </c>
      <c r="D58" s="5" t="n">
        <v>-5312101</v>
      </c>
      <c r="G58" s="5" t="n">
        <v>2698125</v>
      </c>
    </row>
    <row r="59" spans="1:8">
      <c r="A59" s="4" t="s">
        <v>621</v>
      </c>
      <c r="B59" s="5" t="n">
        <v>30522301</v>
      </c>
      <c r="D59" s="5" t="n">
        <v>30522301</v>
      </c>
      <c r="G59" s="5" t="n">
        <v>31770337</v>
      </c>
    </row>
    <row r="60" spans="1:8">
      <c r="A60" s="4" t="s">
        <v>410</v>
      </c>
    </row>
    <row r="61" spans="1:8">
      <c r="A61" s="3" t="s">
        <v>609</v>
      </c>
    </row>
    <row r="62" spans="1:8">
      <c r="A62" s="4" t="s">
        <v>610</v>
      </c>
      <c r="B62" s="5" t="n">
        <v>1258274</v>
      </c>
      <c r="C62" s="5" t="n">
        <v>1359522</v>
      </c>
      <c r="D62" s="5" t="n">
        <v>13362694</v>
      </c>
      <c r="E62" s="5" t="n">
        <v>30635429</v>
      </c>
    </row>
    <row r="63" spans="1:8">
      <c r="A63" s="4" t="s">
        <v>75</v>
      </c>
      <c r="B63" s="5" t="n">
        <v>0</v>
      </c>
      <c r="C63" s="5" t="n">
        <v>0</v>
      </c>
      <c r="D63" s="5" t="n">
        <v>0</v>
      </c>
      <c r="E63" s="5" t="n">
        <v>0</v>
      </c>
    </row>
    <row r="64" spans="1:8">
      <c r="A64" s="4" t="s">
        <v>76</v>
      </c>
      <c r="B64" s="5" t="n">
        <v>0</v>
      </c>
      <c r="D64" s="5" t="n">
        <v>0</v>
      </c>
    </row>
    <row r="65" spans="1:8">
      <c r="A65" s="4" t="s">
        <v>77</v>
      </c>
      <c r="B65" s="5" t="n">
        <v>0</v>
      </c>
      <c r="D65" s="5" t="n">
        <v>0</v>
      </c>
    </row>
    <row r="66" spans="1:8">
      <c r="A66" s="4" t="s">
        <v>78</v>
      </c>
      <c r="B66" s="5" t="n">
        <v>0</v>
      </c>
      <c r="D66" s="5" t="n">
        <v>0</v>
      </c>
    </row>
    <row r="67" spans="1:8">
      <c r="A67" s="4" t="s">
        <v>611</v>
      </c>
      <c r="B67" s="5" t="n">
        <v>1258274</v>
      </c>
      <c r="C67" s="5" t="n">
        <v>1359522</v>
      </c>
      <c r="D67" s="5" t="n">
        <v>13362694</v>
      </c>
      <c r="E67" s="5" t="n">
        <v>30635429</v>
      </c>
    </row>
    <row r="68" spans="1:8">
      <c r="A68" s="4" t="s">
        <v>81</v>
      </c>
      <c r="B68" s="5" t="n">
        <v>0</v>
      </c>
      <c r="C68" s="5" t="n">
        <v>0</v>
      </c>
      <c r="D68" s="5" t="n">
        <v>0</v>
      </c>
      <c r="E68" s="5" t="n">
        <v>0</v>
      </c>
    </row>
    <row r="69" spans="1:8">
      <c r="A69" s="4" t="s">
        <v>83</v>
      </c>
      <c r="B69" s="5" t="n">
        <v>0</v>
      </c>
      <c r="D69" s="5" t="n">
        <v>0</v>
      </c>
    </row>
    <row r="70" spans="1:8">
      <c r="A70" s="4" t="s">
        <v>82</v>
      </c>
      <c r="B70" s="5" t="n">
        <v>0</v>
      </c>
      <c r="D70" s="5" t="n">
        <v>0</v>
      </c>
    </row>
    <row r="71" spans="1:8">
      <c r="A71" s="4" t="s">
        <v>612</v>
      </c>
      <c r="B71" s="5" t="n">
        <v>0</v>
      </c>
      <c r="C71" s="5" t="n">
        <v>0</v>
      </c>
      <c r="D71" s="5" t="n">
        <v>0</v>
      </c>
      <c r="E71" s="5" t="n">
        <v>0</v>
      </c>
    </row>
    <row r="72" spans="1:8">
      <c r="A72" s="4" t="s">
        <v>85</v>
      </c>
      <c r="B72" s="5" t="n">
        <v>858157</v>
      </c>
      <c r="C72" s="5" t="n">
        <v>1070568</v>
      </c>
      <c r="D72" s="5" t="n">
        <v>8453226</v>
      </c>
      <c r="E72" s="5" t="n">
        <v>14408864</v>
      </c>
    </row>
    <row r="73" spans="1:8">
      <c r="A73" s="4" t="s">
        <v>86</v>
      </c>
      <c r="B73" s="5" t="n">
        <v>3988</v>
      </c>
      <c r="C73" s="5" t="n">
        <v>615761</v>
      </c>
      <c r="D73" s="5" t="n">
        <v>44945</v>
      </c>
      <c r="E73" s="5" t="n">
        <v>679747</v>
      </c>
    </row>
    <row r="74" spans="1:8">
      <c r="A74" s="4" t="s">
        <v>87</v>
      </c>
      <c r="B74" s="5" t="n">
        <v>28069</v>
      </c>
      <c r="C74" s="5" t="n">
        <v>3681315</v>
      </c>
      <c r="D74" s="5" t="n">
        <v>3010744</v>
      </c>
      <c r="E74" s="5" t="n">
        <v>6016006</v>
      </c>
    </row>
    <row r="75" spans="1:8">
      <c r="A75" s="4" t="s">
        <v>88</v>
      </c>
      <c r="B75" s="5" t="n">
        <v>190640</v>
      </c>
      <c r="C75" s="5" t="n">
        <v>261937</v>
      </c>
      <c r="D75" s="5" t="n">
        <v>661092</v>
      </c>
      <c r="E75" s="5" t="n">
        <v>669851</v>
      </c>
    </row>
    <row r="76" spans="1:8">
      <c r="A76" s="4" t="s">
        <v>613</v>
      </c>
      <c r="B76" s="5" t="n">
        <v>1080854</v>
      </c>
      <c r="C76" s="5" t="n">
        <v>5629581</v>
      </c>
      <c r="D76" s="5" t="n">
        <v>12170007</v>
      </c>
      <c r="E76" s="5" t="n">
        <v>21774405</v>
      </c>
    </row>
    <row r="77" spans="1:8">
      <c r="A77" s="4" t="s">
        <v>90</v>
      </c>
      <c r="B77" s="5" t="n">
        <v>177420</v>
      </c>
      <c r="C77" s="5" t="n">
        <v>-5133343</v>
      </c>
      <c r="D77" s="5" t="n">
        <v>1192687</v>
      </c>
      <c r="E77" s="5" t="n">
        <v>8861024</v>
      </c>
    </row>
    <row r="78" spans="1:8">
      <c r="A78" s="4" t="s">
        <v>614</v>
      </c>
      <c r="B78" s="5" t="n">
        <v>107589</v>
      </c>
      <c r="C78" s="5" t="n">
        <v>0</v>
      </c>
      <c r="D78" s="5" t="n">
        <v>102837</v>
      </c>
      <c r="E78" s="5" t="n">
        <v>15218</v>
      </c>
    </row>
    <row r="79" spans="1:8">
      <c r="A79" s="3" t="s">
        <v>615</v>
      </c>
    </row>
    <row r="80" spans="1:8">
      <c r="A80" s="4" t="s">
        <v>30</v>
      </c>
      <c r="B80" s="5" t="n">
        <v>425193</v>
      </c>
      <c r="D80" s="5" t="n">
        <v>425193</v>
      </c>
    </row>
    <row r="81" spans="1:8">
      <c r="A81" s="4" t="s">
        <v>31</v>
      </c>
      <c r="B81" s="5" t="n">
        <v>6994335</v>
      </c>
      <c r="D81" s="5" t="n">
        <v>6994335</v>
      </c>
    </row>
    <row r="82" spans="1:8">
      <c r="A82" s="4" t="s">
        <v>117</v>
      </c>
      <c r="B82" s="5" t="n">
        <v>42099</v>
      </c>
      <c r="D82" s="5" t="n">
        <v>42099</v>
      </c>
    </row>
    <row r="83" spans="1:8">
      <c r="A83" s="4" t="s">
        <v>118</v>
      </c>
      <c r="B83" s="5" t="n">
        <v>0</v>
      </c>
      <c r="D83" s="5" t="n">
        <v>0</v>
      </c>
    </row>
    <row r="84" spans="1:8">
      <c r="A84" s="4" t="s">
        <v>34</v>
      </c>
      <c r="B84" s="5" t="n">
        <v>0</v>
      </c>
      <c r="D84" s="5" t="n">
        <v>0</v>
      </c>
    </row>
    <row r="85" spans="1:8">
      <c r="A85" s="4" t="s">
        <v>35</v>
      </c>
      <c r="B85" s="5" t="n">
        <v>0</v>
      </c>
      <c r="D85" s="5" t="n">
        <v>0</v>
      </c>
    </row>
    <row r="86" spans="1:8">
      <c r="A86" s="4" t="s">
        <v>616</v>
      </c>
      <c r="B86" s="5" t="n">
        <v>12378</v>
      </c>
      <c r="D86" s="5" t="n">
        <v>12378</v>
      </c>
    </row>
    <row r="87" spans="1:8">
      <c r="A87" s="4" t="s">
        <v>37</v>
      </c>
      <c r="B87" s="5" t="n">
        <v>7474005</v>
      </c>
      <c r="D87" s="5" t="n">
        <v>7474005</v>
      </c>
    </row>
    <row r="88" spans="1:8">
      <c r="A88" s="4" t="s">
        <v>345</v>
      </c>
      <c r="B88" s="5" t="n">
        <v>34472</v>
      </c>
      <c r="D88" s="5" t="n">
        <v>34472</v>
      </c>
    </row>
    <row r="89" spans="1:8">
      <c r="A89" s="4" t="s">
        <v>40</v>
      </c>
      <c r="B89" s="5" t="n">
        <v>0</v>
      </c>
      <c r="D89" s="5" t="n">
        <v>0</v>
      </c>
    </row>
    <row r="90" spans="1:8">
      <c r="A90" s="4" t="s">
        <v>41</v>
      </c>
      <c r="B90" s="5" t="n">
        <v>0</v>
      </c>
      <c r="D90" s="5" t="n">
        <v>0</v>
      </c>
    </row>
    <row r="91" spans="1:8">
      <c r="A91" s="4" t="s">
        <v>42</v>
      </c>
      <c r="B91" s="5" t="n">
        <v>0</v>
      </c>
      <c r="D91" s="5" t="n">
        <v>0</v>
      </c>
    </row>
    <row r="92" spans="1:8">
      <c r="A92" s="4" t="s">
        <v>500</v>
      </c>
      <c r="B92" s="5" t="n">
        <v>0</v>
      </c>
      <c r="D92" s="5" t="n">
        <v>0</v>
      </c>
    </row>
    <row r="93" spans="1:8">
      <c r="A93" s="4" t="s">
        <v>617</v>
      </c>
      <c r="B93" s="5" t="n">
        <v>0</v>
      </c>
      <c r="D93" s="5" t="n">
        <v>0</v>
      </c>
    </row>
    <row r="94" spans="1:8">
      <c r="A94" s="4" t="s">
        <v>468</v>
      </c>
      <c r="B94" s="5" t="n">
        <v>0</v>
      </c>
      <c r="D94" s="5" t="n">
        <v>0</v>
      </c>
    </row>
    <row r="95" spans="1:8">
      <c r="A95" s="4" t="s">
        <v>45</v>
      </c>
      <c r="B95" s="5" t="n">
        <v>0</v>
      </c>
      <c r="D95" s="5" t="n">
        <v>0</v>
      </c>
    </row>
    <row r="96" spans="1:8">
      <c r="A96" s="4" t="s">
        <v>39</v>
      </c>
      <c r="B96" s="5" t="n">
        <v>0</v>
      </c>
      <c r="D96" s="5" t="n">
        <v>0</v>
      </c>
    </row>
    <row r="97" spans="1:8">
      <c r="A97" s="4" t="s">
        <v>46</v>
      </c>
      <c r="B97" s="5" t="n">
        <v>7616066</v>
      </c>
      <c r="D97" s="5" t="n">
        <v>7616066</v>
      </c>
    </row>
    <row r="98" spans="1:8">
      <c r="A98" s="3" t="s">
        <v>618</v>
      </c>
    </row>
    <row r="99" spans="1:8">
      <c r="A99" s="4" t="s">
        <v>48</v>
      </c>
      <c r="B99" s="5" t="n">
        <v>0</v>
      </c>
      <c r="D99" s="5" t="n">
        <v>0</v>
      </c>
    </row>
    <row r="100" spans="1:8">
      <c r="A100" s="4" t="s">
        <v>49</v>
      </c>
      <c r="B100" s="5" t="n">
        <v>0</v>
      </c>
      <c r="D100" s="5" t="n">
        <v>0</v>
      </c>
    </row>
    <row r="101" spans="1:8">
      <c r="A101" s="4" t="s">
        <v>50</v>
      </c>
      <c r="B101" s="5" t="n">
        <v>0</v>
      </c>
      <c r="D101" s="5" t="n">
        <v>0</v>
      </c>
    </row>
    <row r="102" spans="1:8">
      <c r="A102" s="4" t="s">
        <v>51</v>
      </c>
      <c r="B102" s="5" t="n">
        <v>291577</v>
      </c>
      <c r="D102" s="5" t="n">
        <v>291577</v>
      </c>
    </row>
    <row r="103" spans="1:8">
      <c r="A103" s="4" t="s">
        <v>52</v>
      </c>
      <c r="B103" s="5" t="n">
        <v>0</v>
      </c>
      <c r="D103" s="5" t="n">
        <v>0</v>
      </c>
    </row>
    <row r="104" spans="1:8">
      <c r="A104" s="4" t="s">
        <v>121</v>
      </c>
      <c r="B104" s="5" t="n">
        <v>0</v>
      </c>
      <c r="D104" s="5" t="n">
        <v>0</v>
      </c>
    </row>
    <row r="105" spans="1:8">
      <c r="A105" s="4" t="s">
        <v>54</v>
      </c>
      <c r="B105" s="5" t="n">
        <v>873804</v>
      </c>
      <c r="D105" s="5" t="n">
        <v>873804</v>
      </c>
    </row>
    <row r="106" spans="1:8">
      <c r="A106" s="4" t="s">
        <v>55</v>
      </c>
      <c r="B106" s="5" t="n">
        <v>0</v>
      </c>
      <c r="D106" s="5" t="n">
        <v>0</v>
      </c>
    </row>
    <row r="107" spans="1:8">
      <c r="A107" s="4" t="s">
        <v>57</v>
      </c>
      <c r="B107" s="5" t="n">
        <v>1165381</v>
      </c>
      <c r="D107" s="5" t="n">
        <v>1165381</v>
      </c>
    </row>
    <row r="108" spans="1:8">
      <c r="A108" s="4" t="s">
        <v>49</v>
      </c>
      <c r="B108" s="5" t="n">
        <v>0</v>
      </c>
      <c r="D108" s="5" t="n">
        <v>0</v>
      </c>
    </row>
    <row r="109" spans="1:8">
      <c r="A109" s="4" t="s">
        <v>50</v>
      </c>
      <c r="B109" s="5" t="n">
        <v>0</v>
      </c>
      <c r="D109" s="5" t="n">
        <v>0</v>
      </c>
    </row>
    <row r="110" spans="1:8">
      <c r="A110" s="4" t="s">
        <v>60</v>
      </c>
      <c r="B110" s="5" t="n">
        <v>1165381</v>
      </c>
      <c r="D110" s="5" t="n">
        <v>1165381</v>
      </c>
    </row>
    <row r="111" spans="1:8">
      <c r="A111" s="4" t="s">
        <v>619</v>
      </c>
      <c r="B111" s="5" t="n">
        <v>7019217</v>
      </c>
      <c r="D111" s="5" t="n">
        <v>7019217</v>
      </c>
    </row>
    <row r="112" spans="1:8">
      <c r="A112" s="4" t="s">
        <v>64</v>
      </c>
      <c r="B112" s="5" t="n">
        <v>0</v>
      </c>
      <c r="D112" s="5" t="n">
        <v>0</v>
      </c>
    </row>
    <row r="113" spans="1:8">
      <c r="A113" s="4" t="s">
        <v>65</v>
      </c>
      <c r="B113" s="5" t="n">
        <v>-574925</v>
      </c>
      <c r="D113" s="5" t="n">
        <v>-574925</v>
      </c>
    </row>
    <row r="114" spans="1:8">
      <c r="A114" s="4" t="s">
        <v>66</v>
      </c>
      <c r="B114" s="5" t="n">
        <v>6393</v>
      </c>
      <c r="D114" s="5" t="n">
        <v>6393</v>
      </c>
    </row>
    <row r="115" spans="1:8">
      <c r="A115" s="4" t="s">
        <v>67</v>
      </c>
      <c r="B115" s="5" t="n">
        <v>0</v>
      </c>
      <c r="D115" s="5" t="n">
        <v>0</v>
      </c>
    </row>
    <row r="116" spans="1:8">
      <c r="A116" s="4" t="s">
        <v>620</v>
      </c>
      <c r="B116" s="5" t="n">
        <v>6450685</v>
      </c>
      <c r="D116" s="5" t="n">
        <v>6450685</v>
      </c>
    </row>
    <row r="117" spans="1:8">
      <c r="A117" s="4" t="s">
        <v>621</v>
      </c>
      <c r="B117" s="5" t="n">
        <v>7616066</v>
      </c>
      <c r="D117" s="5" t="n">
        <v>7616066</v>
      </c>
    </row>
    <row r="118" spans="1:8">
      <c r="A118" s="4" t="s">
        <v>417</v>
      </c>
    </row>
    <row r="119" spans="1:8">
      <c r="A119" s="3" t="s">
        <v>609</v>
      </c>
    </row>
    <row r="120" spans="1:8">
      <c r="A120" s="4" t="s">
        <v>610</v>
      </c>
      <c r="B120" s="5" t="n">
        <v>50846</v>
      </c>
      <c r="C120" s="5" t="n">
        <v>54730</v>
      </c>
      <c r="D120" s="5" t="n">
        <v>-281367</v>
      </c>
      <c r="E120" s="5" t="n">
        <v>2105208</v>
      </c>
    </row>
    <row r="121" spans="1:8">
      <c r="A121" s="4" t="s">
        <v>75</v>
      </c>
      <c r="B121" s="5" t="n">
        <v>10122398</v>
      </c>
      <c r="C121" s="5" t="n">
        <v>2988460</v>
      </c>
      <c r="D121" s="5" t="n">
        <v>23566115</v>
      </c>
      <c r="E121" s="5" t="n">
        <v>8115008</v>
      </c>
    </row>
    <row r="122" spans="1:8">
      <c r="A122" s="4" t="s">
        <v>76</v>
      </c>
      <c r="B122" s="5" t="n">
        <v>0</v>
      </c>
      <c r="D122" s="5" t="n">
        <v>0</v>
      </c>
    </row>
    <row r="123" spans="1:8">
      <c r="A123" s="4" t="s">
        <v>77</v>
      </c>
      <c r="B123" s="5" t="n">
        <v>0</v>
      </c>
      <c r="D123" s="5" t="n">
        <v>0</v>
      </c>
    </row>
    <row r="124" spans="1:8">
      <c r="A124" s="4" t="s">
        <v>78</v>
      </c>
      <c r="B124" s="5" t="n">
        <v>0</v>
      </c>
      <c r="D124" s="5" t="n">
        <v>0</v>
      </c>
    </row>
    <row r="125" spans="1:8">
      <c r="A125" s="4" t="s">
        <v>611</v>
      </c>
      <c r="B125" s="5" t="n">
        <v>10173244</v>
      </c>
      <c r="C125" s="5" t="n">
        <v>3403190</v>
      </c>
      <c r="D125" s="5" t="n">
        <v>23284748</v>
      </c>
      <c r="E125" s="5" t="n">
        <v>10220216</v>
      </c>
    </row>
    <row r="126" spans="1:8">
      <c r="A126" s="4" t="s">
        <v>81</v>
      </c>
      <c r="B126" s="5" t="n">
        <v>8031489</v>
      </c>
      <c r="C126" s="5" t="n">
        <v>2629531</v>
      </c>
      <c r="D126" s="5" t="n">
        <v>20350365</v>
      </c>
      <c r="E126" s="5" t="n">
        <v>8896838</v>
      </c>
    </row>
    <row r="127" spans="1:8">
      <c r="A127" s="4" t="s">
        <v>83</v>
      </c>
      <c r="B127" s="5" t="n">
        <v>0</v>
      </c>
      <c r="D127" s="5" t="n">
        <v>0</v>
      </c>
    </row>
    <row r="128" spans="1:8">
      <c r="A128" s="4" t="s">
        <v>82</v>
      </c>
      <c r="B128" s="5" t="n">
        <v>0</v>
      </c>
      <c r="D128" s="5" t="n">
        <v>0</v>
      </c>
    </row>
    <row r="129" spans="1:8">
      <c r="A129" s="4" t="s">
        <v>612</v>
      </c>
      <c r="B129" s="5" t="n">
        <v>414868</v>
      </c>
      <c r="C129" s="5" t="n">
        <v>40622</v>
      </c>
      <c r="D129" s="5" t="n">
        <v>1017774</v>
      </c>
      <c r="E129" s="5" t="n">
        <v>192017</v>
      </c>
    </row>
    <row r="130" spans="1:8">
      <c r="A130" s="4" t="s">
        <v>85</v>
      </c>
      <c r="B130" s="5" t="n">
        <v>218180</v>
      </c>
      <c r="C130" s="5" t="n">
        <v>106581</v>
      </c>
      <c r="D130" s="5" t="n">
        <v>608537</v>
      </c>
      <c r="E130" s="5" t="n">
        <v>273030</v>
      </c>
    </row>
    <row r="131" spans="1:8">
      <c r="A131" s="4" t="s">
        <v>86</v>
      </c>
      <c r="B131" s="5" t="n">
        <v>259185</v>
      </c>
      <c r="C131" s="5" t="n">
        <v>205677</v>
      </c>
      <c r="D131" s="5" t="n">
        <v>798005</v>
      </c>
      <c r="E131" s="5" t="n">
        <v>700579</v>
      </c>
    </row>
    <row r="132" spans="1:8">
      <c r="A132" s="4" t="s">
        <v>87</v>
      </c>
      <c r="B132" s="5" t="n">
        <v>688770</v>
      </c>
      <c r="C132" s="5" t="n">
        <v>301361</v>
      </c>
      <c r="D132" s="5" t="n">
        <v>1997540</v>
      </c>
      <c r="E132" s="5" t="n">
        <v>904408</v>
      </c>
    </row>
    <row r="133" spans="1:8">
      <c r="A133" s="4" t="s">
        <v>88</v>
      </c>
      <c r="B133" s="5" t="n">
        <v>126478</v>
      </c>
      <c r="C133" s="5" t="n">
        <v>108705</v>
      </c>
      <c r="D133" s="5" t="n">
        <v>311955</v>
      </c>
      <c r="E133" s="5" t="n">
        <v>300581</v>
      </c>
    </row>
    <row r="134" spans="1:8">
      <c r="A134" s="4" t="s">
        <v>613</v>
      </c>
      <c r="B134" s="5" t="n">
        <v>9738970</v>
      </c>
      <c r="C134" s="5" t="n">
        <v>3392477</v>
      </c>
      <c r="D134" s="5" t="n">
        <v>25084176</v>
      </c>
      <c r="E134" s="5" t="n">
        <v>11267453</v>
      </c>
    </row>
    <row r="135" spans="1:8">
      <c r="A135" s="4" t="s">
        <v>90</v>
      </c>
      <c r="B135" s="5" t="n">
        <v>434274</v>
      </c>
      <c r="C135" s="5" t="n">
        <v>-349287</v>
      </c>
      <c r="D135" s="5" t="n">
        <v>-1799428</v>
      </c>
      <c r="E135" s="5" t="n">
        <v>-1047237</v>
      </c>
    </row>
    <row r="136" spans="1:8">
      <c r="A136" s="4" t="s">
        <v>614</v>
      </c>
      <c r="B136" s="5" t="n">
        <v>22798</v>
      </c>
      <c r="C136" s="5" t="n">
        <v>34014</v>
      </c>
      <c r="D136" s="5" t="n">
        <v>48100</v>
      </c>
      <c r="E136" s="5" t="n">
        <v>720635</v>
      </c>
    </row>
    <row r="137" spans="1:8">
      <c r="A137" s="3" t="s">
        <v>615</v>
      </c>
    </row>
    <row r="138" spans="1:8">
      <c r="A138" s="4" t="s">
        <v>30</v>
      </c>
      <c r="B138" s="5" t="n">
        <v>800444</v>
      </c>
      <c r="D138" s="5" t="n">
        <v>800444</v>
      </c>
    </row>
    <row r="139" spans="1:8">
      <c r="A139" s="4" t="s">
        <v>31</v>
      </c>
      <c r="B139" s="5" t="n">
        <v>1927139</v>
      </c>
      <c r="D139" s="5" t="n">
        <v>1927139</v>
      </c>
    </row>
    <row r="140" spans="1:8">
      <c r="A140" s="4" t="s">
        <v>117</v>
      </c>
      <c r="B140" s="5" t="n">
        <v>4576373</v>
      </c>
      <c r="D140" s="5" t="n">
        <v>4576373</v>
      </c>
    </row>
    <row r="141" spans="1:8">
      <c r="A141" s="4" t="s">
        <v>118</v>
      </c>
      <c r="B141" s="5" t="n">
        <v>0</v>
      </c>
      <c r="D141" s="5" t="n">
        <v>0</v>
      </c>
    </row>
    <row r="142" spans="1:8">
      <c r="A142" s="4" t="s">
        <v>34</v>
      </c>
      <c r="B142" s="5" t="n">
        <v>0</v>
      </c>
      <c r="D142" s="5" t="n">
        <v>0</v>
      </c>
    </row>
    <row r="143" spans="1:8">
      <c r="A143" s="4" t="s">
        <v>35</v>
      </c>
      <c r="B143" s="5" t="n">
        <v>0</v>
      </c>
      <c r="D143" s="5" t="n">
        <v>0</v>
      </c>
    </row>
    <row r="144" spans="1:8">
      <c r="A144" s="4" t="s">
        <v>616</v>
      </c>
      <c r="B144" s="5" t="n">
        <v>77649</v>
      </c>
      <c r="D144" s="5" t="n">
        <v>77649</v>
      </c>
    </row>
    <row r="145" spans="1:8">
      <c r="A145" s="4" t="s">
        <v>37</v>
      </c>
      <c r="B145" s="5" t="n">
        <v>7381605</v>
      </c>
      <c r="D145" s="5" t="n">
        <v>7381605</v>
      </c>
    </row>
    <row r="146" spans="1:8">
      <c r="A146" s="4" t="s">
        <v>345</v>
      </c>
      <c r="B146" s="5" t="n">
        <v>117533</v>
      </c>
      <c r="D146" s="5" t="n">
        <v>117533</v>
      </c>
    </row>
    <row r="147" spans="1:8">
      <c r="A147" s="4" t="s">
        <v>40</v>
      </c>
      <c r="B147" s="5" t="n">
        <v>44261</v>
      </c>
      <c r="D147" s="5" t="n">
        <v>44261</v>
      </c>
    </row>
    <row r="148" spans="1:8">
      <c r="A148" s="4" t="s">
        <v>41</v>
      </c>
      <c r="B148" s="5" t="n">
        <v>18229</v>
      </c>
      <c r="D148" s="5" t="n">
        <v>18229</v>
      </c>
    </row>
    <row r="149" spans="1:8">
      <c r="A149" s="4" t="s">
        <v>42</v>
      </c>
      <c r="B149" s="5" t="n">
        <v>0</v>
      </c>
      <c r="D149" s="5" t="n">
        <v>0</v>
      </c>
    </row>
    <row r="150" spans="1:8">
      <c r="A150" s="4" t="s">
        <v>500</v>
      </c>
      <c r="B150" s="5" t="n">
        <v>0</v>
      </c>
      <c r="D150" s="5" t="n">
        <v>0</v>
      </c>
    </row>
    <row r="151" spans="1:8">
      <c r="A151" s="4" t="s">
        <v>617</v>
      </c>
      <c r="B151" s="5" t="n">
        <v>0</v>
      </c>
      <c r="D151" s="5" t="n">
        <v>0</v>
      </c>
    </row>
    <row r="152" spans="1:8">
      <c r="A152" s="4" t="s">
        <v>468</v>
      </c>
      <c r="B152" s="5" t="n">
        <v>0</v>
      </c>
      <c r="D152" s="5" t="n">
        <v>0</v>
      </c>
    </row>
    <row r="153" spans="1:8">
      <c r="A153" s="4" t="s">
        <v>45</v>
      </c>
      <c r="B153" s="5" t="n">
        <v>0</v>
      </c>
      <c r="D153" s="5" t="n">
        <v>0</v>
      </c>
    </row>
    <row r="154" spans="1:8">
      <c r="A154" s="4" t="s">
        <v>39</v>
      </c>
      <c r="B154" s="5" t="n">
        <v>0</v>
      </c>
      <c r="D154" s="5" t="n">
        <v>0</v>
      </c>
    </row>
    <row r="155" spans="1:8">
      <c r="A155" s="4" t="s">
        <v>46</v>
      </c>
      <c r="B155" s="5" t="n">
        <v>7561628</v>
      </c>
      <c r="D155" s="5" t="n">
        <v>7561628</v>
      </c>
    </row>
    <row r="156" spans="1:8">
      <c r="A156" s="3" t="s">
        <v>618</v>
      </c>
    </row>
    <row r="157" spans="1:8">
      <c r="A157" s="4" t="s">
        <v>48</v>
      </c>
      <c r="B157" s="5" t="n">
        <v>2663637</v>
      </c>
      <c r="D157" s="5" t="n">
        <v>2663637</v>
      </c>
    </row>
    <row r="158" spans="1:8">
      <c r="A158" s="4" t="s">
        <v>49</v>
      </c>
      <c r="B158" s="5" t="n">
        <v>0</v>
      </c>
      <c r="D158" s="5" t="n">
        <v>0</v>
      </c>
    </row>
    <row r="159" spans="1:8">
      <c r="A159" s="4" t="s">
        <v>50</v>
      </c>
      <c r="B159" s="5" t="n">
        <v>0</v>
      </c>
      <c r="D159" s="5" t="n">
        <v>0</v>
      </c>
    </row>
    <row r="160" spans="1:8">
      <c r="A160" s="4" t="s">
        <v>51</v>
      </c>
      <c r="B160" s="5" t="n">
        <v>1778975</v>
      </c>
      <c r="D160" s="5" t="n">
        <v>1778975</v>
      </c>
    </row>
    <row r="161" spans="1:8">
      <c r="A161" s="4" t="s">
        <v>52</v>
      </c>
      <c r="B161" s="5" t="n">
        <v>1722442</v>
      </c>
      <c r="D161" s="5" t="n">
        <v>1722442</v>
      </c>
    </row>
    <row r="162" spans="1:8">
      <c r="A162" s="4" t="s">
        <v>121</v>
      </c>
      <c r="B162" s="5" t="n">
        <v>0</v>
      </c>
      <c r="D162" s="5" t="n">
        <v>0</v>
      </c>
    </row>
    <row r="163" spans="1:8">
      <c r="A163" s="4" t="s">
        <v>54</v>
      </c>
      <c r="B163" s="5" t="n">
        <v>0</v>
      </c>
      <c r="D163" s="5" t="n">
        <v>0</v>
      </c>
    </row>
    <row r="164" spans="1:8">
      <c r="A164" s="4" t="s">
        <v>55</v>
      </c>
      <c r="B164" s="5" t="n">
        <v>26760</v>
      </c>
      <c r="D164" s="5" t="n">
        <v>26760</v>
      </c>
    </row>
    <row r="165" spans="1:8">
      <c r="A165" s="4" t="s">
        <v>57</v>
      </c>
      <c r="B165" s="5" t="n">
        <v>6191814</v>
      </c>
      <c r="D165" s="5" t="n">
        <v>6191814</v>
      </c>
    </row>
    <row r="166" spans="1:8">
      <c r="A166" s="4" t="s">
        <v>49</v>
      </c>
      <c r="B166" s="5" t="n">
        <v>0</v>
      </c>
      <c r="D166" s="5" t="n">
        <v>0</v>
      </c>
    </row>
    <row r="167" spans="1:8">
      <c r="A167" s="4" t="s">
        <v>50</v>
      </c>
      <c r="B167" s="5" t="n">
        <v>0</v>
      </c>
      <c r="D167" s="5" t="n">
        <v>0</v>
      </c>
    </row>
    <row r="168" spans="1:8">
      <c r="A168" s="4" t="s">
        <v>60</v>
      </c>
      <c r="B168" s="5" t="n">
        <v>6191814</v>
      </c>
      <c r="D168" s="5" t="n">
        <v>6191814</v>
      </c>
    </row>
    <row r="169" spans="1:8">
      <c r="A169" s="4" t="s">
        <v>619</v>
      </c>
      <c r="B169" s="5" t="n">
        <v>8365954</v>
      </c>
      <c r="D169" s="5" t="n">
        <v>8365954</v>
      </c>
    </row>
    <row r="170" spans="1:8">
      <c r="A170" s="4" t="s">
        <v>64</v>
      </c>
      <c r="B170" s="5" t="n">
        <v>0</v>
      </c>
      <c r="D170" s="5" t="n">
        <v>0</v>
      </c>
    </row>
    <row r="171" spans="1:8">
      <c r="A171" s="4" t="s">
        <v>65</v>
      </c>
      <c r="B171" s="5" t="n">
        <v>-6982060</v>
      </c>
      <c r="D171" s="5" t="n">
        <v>-6982060</v>
      </c>
    </row>
    <row r="172" spans="1:8">
      <c r="A172" s="4" t="s">
        <v>66</v>
      </c>
      <c r="B172" s="5" t="n">
        <v>-14080</v>
      </c>
      <c r="D172" s="5" t="n">
        <v>-14080</v>
      </c>
    </row>
    <row r="173" spans="1:8">
      <c r="A173" s="4" t="s">
        <v>67</v>
      </c>
      <c r="B173" s="5" t="n">
        <v>0</v>
      </c>
      <c r="D173" s="5" t="n">
        <v>0</v>
      </c>
    </row>
    <row r="174" spans="1:8">
      <c r="A174" s="4" t="s">
        <v>620</v>
      </c>
      <c r="B174" s="5" t="n">
        <v>1369814</v>
      </c>
      <c r="D174" s="5" t="n">
        <v>1369814</v>
      </c>
    </row>
    <row r="175" spans="1:8">
      <c r="A175" s="4" t="s">
        <v>621</v>
      </c>
      <c r="B175" s="5" t="n">
        <v>7561628</v>
      </c>
      <c r="D175" s="5" t="n">
        <v>7561628</v>
      </c>
    </row>
    <row r="176" spans="1:8">
      <c r="A176" s="4" t="s">
        <v>408</v>
      </c>
    </row>
    <row r="177" spans="1:8">
      <c r="A177" s="3" t="s">
        <v>609</v>
      </c>
    </row>
    <row r="178" spans="1:8">
      <c r="A178" s="4" t="s">
        <v>610</v>
      </c>
      <c r="B178" s="5" t="n">
        <v>0</v>
      </c>
      <c r="C178" s="5" t="n">
        <v>0</v>
      </c>
      <c r="D178" s="5" t="n">
        <v>0</v>
      </c>
      <c r="E178" s="5" t="n">
        <v>0</v>
      </c>
    </row>
    <row r="179" spans="1:8">
      <c r="A179" s="4" t="s">
        <v>75</v>
      </c>
      <c r="B179" s="5" t="n">
        <v>0</v>
      </c>
      <c r="C179" s="5" t="n">
        <v>0</v>
      </c>
      <c r="D179" s="5" t="n">
        <v>0</v>
      </c>
      <c r="E179" s="5" t="n">
        <v>0</v>
      </c>
    </row>
    <row r="180" spans="1:8">
      <c r="A180" s="4" t="s">
        <v>76</v>
      </c>
      <c r="B180" s="5" t="n">
        <v>351725</v>
      </c>
      <c r="D180" s="5" t="n">
        <v>351725</v>
      </c>
    </row>
    <row r="181" spans="1:8">
      <c r="A181" s="4" t="s">
        <v>77</v>
      </c>
      <c r="B181" s="5" t="n">
        <v>375000</v>
      </c>
      <c r="D181" s="5" t="n">
        <v>500000</v>
      </c>
    </row>
    <row r="182" spans="1:8">
      <c r="A182" s="4" t="s">
        <v>78</v>
      </c>
      <c r="B182" s="5" t="n">
        <v>714506</v>
      </c>
      <c r="D182" s="5" t="n">
        <v>714506</v>
      </c>
    </row>
    <row r="183" spans="1:8">
      <c r="A183" s="4" t="s">
        <v>611</v>
      </c>
      <c r="B183" s="5" t="n">
        <v>1441231</v>
      </c>
      <c r="C183" s="5" t="n">
        <v>0</v>
      </c>
      <c r="D183" s="5" t="n">
        <v>1566231</v>
      </c>
      <c r="E183" s="5" t="n">
        <v>0</v>
      </c>
    </row>
    <row r="184" spans="1:8">
      <c r="A184" s="4" t="s">
        <v>81</v>
      </c>
      <c r="B184" s="5" t="n">
        <v>0</v>
      </c>
      <c r="C184" s="5" t="n">
        <v>0</v>
      </c>
      <c r="D184" s="5" t="n">
        <v>0</v>
      </c>
      <c r="E184" s="5" t="n">
        <v>0</v>
      </c>
    </row>
    <row r="185" spans="1:8">
      <c r="A185" s="4" t="s">
        <v>83</v>
      </c>
      <c r="B185" s="5" t="n">
        <v>620426</v>
      </c>
      <c r="D185" s="5" t="n">
        <v>620426</v>
      </c>
    </row>
    <row r="186" spans="1:8">
      <c r="A186" s="4" t="s">
        <v>82</v>
      </c>
      <c r="B186" s="5" t="n">
        <v>297482</v>
      </c>
      <c r="D186" s="5" t="n">
        <v>297482</v>
      </c>
    </row>
    <row r="187" spans="1:8">
      <c r="A187" s="4" t="s">
        <v>612</v>
      </c>
      <c r="B187" s="5" t="n">
        <v>5953</v>
      </c>
      <c r="C187" s="5" t="n">
        <v>0</v>
      </c>
      <c r="D187" s="5" t="n">
        <v>5954</v>
      </c>
      <c r="E187" s="5" t="n">
        <v>0</v>
      </c>
    </row>
    <row r="188" spans="1:8">
      <c r="A188" s="4" t="s">
        <v>85</v>
      </c>
      <c r="B188" s="5" t="n">
        <v>442844</v>
      </c>
      <c r="C188" s="5" t="n">
        <v>0</v>
      </c>
      <c r="D188" s="5" t="n">
        <v>1091557</v>
      </c>
      <c r="E188" s="5" t="n">
        <v>0</v>
      </c>
    </row>
    <row r="189" spans="1:8">
      <c r="A189" s="4" t="s">
        <v>86</v>
      </c>
      <c r="B189" s="5" t="n">
        <v>32058</v>
      </c>
      <c r="C189" s="5" t="n">
        <v>2200</v>
      </c>
      <c r="D189" s="5" t="n">
        <v>34258</v>
      </c>
      <c r="E189" s="5" t="n">
        <v>2200</v>
      </c>
    </row>
    <row r="190" spans="1:8">
      <c r="A190" s="4" t="s">
        <v>87</v>
      </c>
      <c r="B190" s="5" t="n">
        <v>36069</v>
      </c>
      <c r="C190" s="5" t="n">
        <v>11605</v>
      </c>
      <c r="D190" s="5" t="n">
        <v>185484</v>
      </c>
      <c r="E190" s="5" t="n">
        <v>71160</v>
      </c>
    </row>
    <row r="191" spans="1:8">
      <c r="A191" s="4" t="s">
        <v>88</v>
      </c>
      <c r="B191" s="5" t="n">
        <v>1390</v>
      </c>
      <c r="C191" s="5" t="n">
        <v>755</v>
      </c>
      <c r="D191" s="5" t="n">
        <v>1662</v>
      </c>
      <c r="E191" s="5" t="n">
        <v>2223</v>
      </c>
    </row>
    <row r="192" spans="1:8">
      <c r="A192" s="4" t="s">
        <v>613</v>
      </c>
      <c r="B192" s="5" t="n">
        <v>1436222</v>
      </c>
      <c r="C192" s="5" t="n">
        <v>14560</v>
      </c>
      <c r="D192" s="5" t="n">
        <v>2236823</v>
      </c>
      <c r="E192" s="5" t="n">
        <v>75583</v>
      </c>
    </row>
    <row r="193" spans="1:8">
      <c r="A193" s="4" t="s">
        <v>90</v>
      </c>
      <c r="B193" s="5" t="n">
        <v>5009</v>
      </c>
      <c r="C193" s="5" t="n">
        <v>-14560</v>
      </c>
      <c r="D193" s="5" t="n">
        <v>-670592</v>
      </c>
      <c r="E193" s="5" t="n">
        <v>-75583</v>
      </c>
    </row>
    <row r="194" spans="1:8">
      <c r="A194" s="4" t="s">
        <v>614</v>
      </c>
      <c r="B194" s="5" t="n">
        <v>172601</v>
      </c>
      <c r="C194" s="5" t="n">
        <v>32504</v>
      </c>
      <c r="D194" s="5" t="n">
        <v>534354</v>
      </c>
      <c r="E194" s="5" t="n">
        <v>89009</v>
      </c>
    </row>
    <row r="195" spans="1:8">
      <c r="A195" s="3" t="s">
        <v>615</v>
      </c>
    </row>
    <row r="196" spans="1:8">
      <c r="A196" s="4" t="s">
        <v>30</v>
      </c>
      <c r="B196" s="5" t="n">
        <v>349818</v>
      </c>
      <c r="D196" s="5" t="n">
        <v>349818</v>
      </c>
    </row>
    <row r="197" spans="1:8">
      <c r="A197" s="4" t="s">
        <v>31</v>
      </c>
      <c r="B197" s="5" t="n">
        <v>0</v>
      </c>
      <c r="D197" s="5" t="n">
        <v>0</v>
      </c>
    </row>
    <row r="198" spans="1:8">
      <c r="A198" s="4" t="s">
        <v>117</v>
      </c>
      <c r="B198" s="5" t="n">
        <v>1554899</v>
      </c>
      <c r="D198" s="5" t="n">
        <v>1554899</v>
      </c>
    </row>
    <row r="199" spans="1:8">
      <c r="A199" s="4" t="s">
        <v>118</v>
      </c>
      <c r="B199" s="5" t="n">
        <v>27034</v>
      </c>
      <c r="D199" s="5" t="n">
        <v>27034</v>
      </c>
    </row>
    <row r="200" spans="1:8">
      <c r="A200" s="4" t="s">
        <v>34</v>
      </c>
      <c r="B200" s="5" t="n">
        <v>0</v>
      </c>
      <c r="D200" s="5" t="n">
        <v>0</v>
      </c>
    </row>
    <row r="201" spans="1:8">
      <c r="A201" s="4" t="s">
        <v>35</v>
      </c>
      <c r="B201" s="5" t="n">
        <v>760504</v>
      </c>
      <c r="D201" s="5" t="n">
        <v>760504</v>
      </c>
    </row>
    <row r="202" spans="1:8">
      <c r="A202" s="4" t="s">
        <v>616</v>
      </c>
      <c r="B202" s="5" t="n">
        <v>50900</v>
      </c>
      <c r="D202" s="5" t="n">
        <v>50900</v>
      </c>
    </row>
    <row r="203" spans="1:8">
      <c r="A203" s="4" t="s">
        <v>37</v>
      </c>
      <c r="B203" s="5" t="n">
        <v>2743155</v>
      </c>
      <c r="D203" s="5" t="n">
        <v>2743155</v>
      </c>
    </row>
    <row r="204" spans="1:8">
      <c r="A204" s="4" t="s">
        <v>345</v>
      </c>
      <c r="B204" s="5" t="n">
        <v>407170</v>
      </c>
      <c r="D204" s="5" t="n">
        <v>407170</v>
      </c>
    </row>
    <row r="205" spans="1:8">
      <c r="A205" s="4" t="s">
        <v>40</v>
      </c>
      <c r="B205" s="5" t="n">
        <v>425000</v>
      </c>
      <c r="D205" s="5" t="n">
        <v>425000</v>
      </c>
    </row>
    <row r="206" spans="1:8">
      <c r="A206" s="4" t="s">
        <v>41</v>
      </c>
      <c r="B206" s="5" t="n">
        <v>0</v>
      </c>
      <c r="D206" s="5" t="n">
        <v>0</v>
      </c>
    </row>
    <row r="207" spans="1:8">
      <c r="A207" s="4" t="s">
        <v>42</v>
      </c>
      <c r="B207" s="5" t="n">
        <v>1319371</v>
      </c>
      <c r="D207" s="5" t="n">
        <v>1319371</v>
      </c>
    </row>
    <row r="208" spans="1:8">
      <c r="A208" s="4" t="s">
        <v>500</v>
      </c>
      <c r="B208" s="5" t="n">
        <v>2387079</v>
      </c>
      <c r="D208" s="5" t="n">
        <v>2387079</v>
      </c>
    </row>
    <row r="209" spans="1:8">
      <c r="A209" s="4" t="s">
        <v>617</v>
      </c>
      <c r="B209" s="5" t="n">
        <v>2545412</v>
      </c>
      <c r="D209" s="5" t="n">
        <v>2545412</v>
      </c>
    </row>
    <row r="210" spans="1:8">
      <c r="A210" s="4" t="s">
        <v>468</v>
      </c>
      <c r="B210" s="5" t="n">
        <v>1718631</v>
      </c>
      <c r="D210" s="5" t="n">
        <v>1718631</v>
      </c>
    </row>
    <row r="211" spans="1:8">
      <c r="A211" s="4" t="s">
        <v>45</v>
      </c>
      <c r="B211" s="5" t="n">
        <v>1555277</v>
      </c>
      <c r="D211" s="5" t="n">
        <v>1555277</v>
      </c>
    </row>
    <row r="212" spans="1:8">
      <c r="A212" s="4" t="s">
        <v>39</v>
      </c>
      <c r="B212" s="5" t="n">
        <v>19431</v>
      </c>
      <c r="D212" s="5" t="n">
        <v>19431</v>
      </c>
    </row>
    <row r="213" spans="1:8">
      <c r="A213" s="4" t="s">
        <v>46</v>
      </c>
      <c r="B213" s="5" t="n">
        <v>13120526</v>
      </c>
      <c r="D213" s="5" t="n">
        <v>13120526</v>
      </c>
    </row>
    <row r="214" spans="1:8">
      <c r="A214" s="3" t="s">
        <v>618</v>
      </c>
    </row>
    <row r="215" spans="1:8">
      <c r="A215" s="4" t="s">
        <v>48</v>
      </c>
      <c r="B215" s="5" t="n">
        <v>312878</v>
      </c>
      <c r="D215" s="5" t="n">
        <v>312878</v>
      </c>
    </row>
    <row r="216" spans="1:8">
      <c r="A216" s="4" t="s">
        <v>49</v>
      </c>
      <c r="B216" s="5" t="n">
        <v>1213991</v>
      </c>
      <c r="D216" s="5" t="n">
        <v>1213991</v>
      </c>
    </row>
    <row r="217" spans="1:8">
      <c r="A217" s="4" t="s">
        <v>50</v>
      </c>
      <c r="B217" s="5" t="n">
        <v>0</v>
      </c>
      <c r="D217" s="5" t="n">
        <v>0</v>
      </c>
    </row>
    <row r="218" spans="1:8">
      <c r="A218" s="4" t="s">
        <v>51</v>
      </c>
      <c r="B218" s="5" t="n">
        <v>1163646</v>
      </c>
      <c r="D218" s="5" t="n">
        <v>1163646</v>
      </c>
    </row>
    <row r="219" spans="1:8">
      <c r="A219" s="4" t="s">
        <v>52</v>
      </c>
      <c r="B219" s="5" t="n">
        <v>23064</v>
      </c>
      <c r="D219" s="5" t="n">
        <v>23064</v>
      </c>
    </row>
    <row r="220" spans="1:8">
      <c r="A220" s="4" t="s">
        <v>121</v>
      </c>
      <c r="B220" s="5" t="n">
        <v>466500</v>
      </c>
      <c r="D220" s="5" t="n">
        <v>466500</v>
      </c>
    </row>
    <row r="221" spans="1:8">
      <c r="A221" s="4" t="s">
        <v>54</v>
      </c>
      <c r="B221" s="5" t="n">
        <v>62286</v>
      </c>
      <c r="D221" s="5" t="n">
        <v>62286</v>
      </c>
    </row>
    <row r="222" spans="1:8">
      <c r="A222" s="4" t="s">
        <v>55</v>
      </c>
      <c r="B222" s="5" t="n">
        <v>11116</v>
      </c>
      <c r="D222" s="5" t="n">
        <v>11116</v>
      </c>
    </row>
    <row r="223" spans="1:8">
      <c r="A223" s="4" t="s">
        <v>57</v>
      </c>
      <c r="B223" s="5" t="n">
        <v>3253481</v>
      </c>
      <c r="D223" s="5" t="n">
        <v>3253481</v>
      </c>
    </row>
    <row r="224" spans="1:8">
      <c r="A224" s="4" t="s">
        <v>49</v>
      </c>
      <c r="B224" s="5" t="n">
        <v>248376</v>
      </c>
      <c r="D224" s="5" t="n">
        <v>248376</v>
      </c>
    </row>
    <row r="225" spans="1:8">
      <c r="A225" s="4" t="s">
        <v>50</v>
      </c>
      <c r="B225" s="5" t="n">
        <v>0</v>
      </c>
      <c r="D225" s="5" t="n">
        <v>0</v>
      </c>
    </row>
    <row r="226" spans="1:8">
      <c r="A226" s="4" t="s">
        <v>60</v>
      </c>
      <c r="B226" s="5" t="n">
        <v>3501857</v>
      </c>
      <c r="D226" s="5" t="n">
        <v>3501857</v>
      </c>
      <c r="G226" s="5" t="n">
        <v>10169</v>
      </c>
    </row>
    <row r="227" spans="1:8">
      <c r="A227" s="4" t="s">
        <v>619</v>
      </c>
      <c r="B227" s="5" t="n">
        <v>8452020</v>
      </c>
      <c r="D227" s="5" t="n">
        <v>8452020</v>
      </c>
      <c r="G227" s="5" t="n">
        <v>1799335</v>
      </c>
    </row>
    <row r="228" spans="1:8">
      <c r="A228" s="4" t="s">
        <v>64</v>
      </c>
      <c r="B228" s="5" t="n">
        <v>0</v>
      </c>
      <c r="D228" s="5" t="n">
        <v>0</v>
      </c>
      <c r="G228" s="5" t="n">
        <v>0</v>
      </c>
    </row>
    <row r="229" spans="1:8">
      <c r="A229" s="4" t="s">
        <v>65</v>
      </c>
      <c r="B229" s="5" t="n">
        <v>231069</v>
      </c>
      <c r="D229" s="5" t="n">
        <v>231069</v>
      </c>
      <c r="G229" s="5" t="n">
        <v>0</v>
      </c>
    </row>
    <row r="230" spans="1:8">
      <c r="A230" s="4" t="s">
        <v>66</v>
      </c>
      <c r="B230" s="5" t="n">
        <v>0</v>
      </c>
      <c r="D230" s="5" t="n">
        <v>0</v>
      </c>
      <c r="G230" s="5" t="n">
        <v>0</v>
      </c>
    </row>
    <row r="231" spans="1:8">
      <c r="A231" s="4" t="s">
        <v>67</v>
      </c>
      <c r="B231" s="5" t="n">
        <v>1397718</v>
      </c>
      <c r="D231" s="5" t="n">
        <v>1397718</v>
      </c>
    </row>
    <row r="232" spans="1:8">
      <c r="A232" s="4" t="s">
        <v>620</v>
      </c>
      <c r="B232" s="5" t="n">
        <v>9618669</v>
      </c>
      <c r="D232" s="5" t="n">
        <v>9618669</v>
      </c>
    </row>
    <row r="233" spans="1:8">
      <c r="A233" s="4" t="s">
        <v>621</v>
      </c>
      <c r="B233" s="5" t="n">
        <v>13120526</v>
      </c>
      <c r="D233" s="5" t="n">
        <v>13120526</v>
      </c>
      <c r="G233" s="7" t="n">
        <v>1809504</v>
      </c>
    </row>
    <row r="234" spans="1:8">
      <c r="A234" s="4" t="s">
        <v>622</v>
      </c>
    </row>
    <row r="235" spans="1:8">
      <c r="A235" s="3" t="s">
        <v>609</v>
      </c>
    </row>
    <row r="236" spans="1:8">
      <c r="A236" s="4" t="s">
        <v>610</v>
      </c>
      <c r="B236" s="5" t="n">
        <v>0</v>
      </c>
      <c r="C236" s="5" t="n">
        <v>0</v>
      </c>
      <c r="D236" s="5" t="n">
        <v>0</v>
      </c>
      <c r="E236" s="5" t="n">
        <v>0</v>
      </c>
    </row>
    <row r="237" spans="1:8">
      <c r="A237" s="4" t="s">
        <v>75</v>
      </c>
      <c r="B237" s="5" t="n">
        <v>0</v>
      </c>
      <c r="C237" s="5" t="n">
        <v>0</v>
      </c>
      <c r="D237" s="5" t="n">
        <v>0</v>
      </c>
      <c r="E237" s="5" t="n">
        <v>0</v>
      </c>
    </row>
    <row r="238" spans="1:8">
      <c r="A238" s="4" t="s">
        <v>76</v>
      </c>
      <c r="B238" s="5" t="n">
        <v>0</v>
      </c>
      <c r="D238" s="5" t="n">
        <v>0</v>
      </c>
    </row>
    <row r="239" spans="1:8">
      <c r="A239" s="4" t="s">
        <v>77</v>
      </c>
      <c r="B239" s="5" t="n">
        <v>0</v>
      </c>
      <c r="D239" s="5" t="n">
        <v>0</v>
      </c>
    </row>
    <row r="240" spans="1:8">
      <c r="A240" s="4" t="s">
        <v>78</v>
      </c>
      <c r="B240" s="5" t="n">
        <v>0</v>
      </c>
      <c r="D240" s="5" t="n">
        <v>0</v>
      </c>
    </row>
    <row r="241" spans="1:8">
      <c r="A241" s="4" t="s">
        <v>611</v>
      </c>
      <c r="B241" s="5" t="n">
        <v>0</v>
      </c>
      <c r="C241" s="5" t="n">
        <v>0</v>
      </c>
      <c r="D241" s="5" t="n">
        <v>0</v>
      </c>
      <c r="E241" s="5" t="n">
        <v>0</v>
      </c>
    </row>
    <row r="242" spans="1:8">
      <c r="A242" s="4" t="s">
        <v>81</v>
      </c>
      <c r="B242" s="5" t="n">
        <v>0</v>
      </c>
      <c r="C242" s="5" t="n">
        <v>0</v>
      </c>
      <c r="D242" s="5" t="n">
        <v>0</v>
      </c>
      <c r="E242" s="5" t="n">
        <v>0</v>
      </c>
    </row>
    <row r="243" spans="1:8">
      <c r="A243" s="4" t="s">
        <v>83</v>
      </c>
      <c r="B243" s="5" t="n">
        <v>0</v>
      </c>
      <c r="D243" s="5" t="n">
        <v>0</v>
      </c>
    </row>
    <row r="244" spans="1:8">
      <c r="A244" s="4" t="s">
        <v>82</v>
      </c>
      <c r="B244" s="5" t="n">
        <v>0</v>
      </c>
      <c r="D244" s="5" t="n">
        <v>0</v>
      </c>
    </row>
    <row r="245" spans="1:8">
      <c r="A245" s="4" t="s">
        <v>612</v>
      </c>
      <c r="B245" s="5" t="n">
        <v>0</v>
      </c>
      <c r="C245" s="5" t="n">
        <v>0</v>
      </c>
      <c r="D245" s="5" t="n">
        <v>0</v>
      </c>
      <c r="E245" s="5" t="n">
        <v>0</v>
      </c>
    </row>
    <row r="246" spans="1:8">
      <c r="A246" s="4" t="s">
        <v>85</v>
      </c>
      <c r="B246" s="5" t="n">
        <v>446674</v>
      </c>
      <c r="C246" s="5" t="n">
        <v>378713</v>
      </c>
      <c r="D246" s="5" t="n">
        <v>1042676</v>
      </c>
      <c r="E246" s="5" t="n">
        <v>1167182</v>
      </c>
    </row>
    <row r="247" spans="1:8">
      <c r="A247" s="4" t="s">
        <v>86</v>
      </c>
      <c r="B247" s="5" t="n">
        <v>523028</v>
      </c>
      <c r="C247" s="5" t="n">
        <v>165060</v>
      </c>
      <c r="D247" s="5" t="n">
        <v>1257551</v>
      </c>
      <c r="E247" s="5" t="n">
        <v>734358</v>
      </c>
    </row>
    <row r="248" spans="1:8">
      <c r="A248" s="4" t="s">
        <v>87</v>
      </c>
      <c r="B248" s="5" t="n">
        <v>356840</v>
      </c>
      <c r="C248" s="5" t="n">
        <v>-543709</v>
      </c>
      <c r="D248" s="5" t="n">
        <v>-1773302</v>
      </c>
      <c r="E248" s="5" t="n">
        <v>-1873131</v>
      </c>
    </row>
    <row r="249" spans="1:8">
      <c r="A249" s="4" t="s">
        <v>88</v>
      </c>
      <c r="B249" s="5" t="n">
        <v>24852</v>
      </c>
      <c r="C249" s="5" t="n">
        <v>4308</v>
      </c>
      <c r="D249" s="5" t="n">
        <v>49912</v>
      </c>
      <c r="E249" s="5" t="n">
        <v>32471</v>
      </c>
    </row>
    <row r="250" spans="1:8">
      <c r="A250" s="4" t="s">
        <v>613</v>
      </c>
      <c r="B250" s="5" t="n">
        <v>1351394</v>
      </c>
      <c r="C250" s="5" t="n">
        <v>4372</v>
      </c>
      <c r="D250" s="5" t="n">
        <v>576837</v>
      </c>
      <c r="E250" s="5" t="n">
        <v>60880</v>
      </c>
    </row>
    <row r="251" spans="1:8">
      <c r="A251" s="4" t="s">
        <v>90</v>
      </c>
      <c r="B251" s="5" t="n">
        <v>-1351394</v>
      </c>
      <c r="C251" s="5" t="n">
        <v>-4372</v>
      </c>
      <c r="D251" s="5" t="n">
        <v>-576837</v>
      </c>
      <c r="E251" s="5" t="n">
        <v>-60880</v>
      </c>
    </row>
    <row r="252" spans="1:8">
      <c r="A252" s="4" t="s">
        <v>614</v>
      </c>
      <c r="B252" s="5" t="n">
        <v>20245</v>
      </c>
      <c r="C252" s="7" t="n">
        <v>29884</v>
      </c>
      <c r="D252" s="5" t="n">
        <v>169613</v>
      </c>
      <c r="E252" s="7" t="n">
        <v>121374</v>
      </c>
    </row>
    <row r="253" spans="1:8">
      <c r="A253" s="3" t="s">
        <v>615</v>
      </c>
    </row>
    <row r="254" spans="1:8">
      <c r="A254" s="4" t="s">
        <v>30</v>
      </c>
      <c r="B254" s="5" t="n">
        <v>770669</v>
      </c>
      <c r="D254" s="5" t="n">
        <v>770669</v>
      </c>
    </row>
    <row r="255" spans="1:8">
      <c r="A255" s="4" t="s">
        <v>31</v>
      </c>
      <c r="B255" s="5" t="n">
        <v>0</v>
      </c>
      <c r="D255" s="5" t="n">
        <v>0</v>
      </c>
    </row>
    <row r="256" spans="1:8">
      <c r="A256" s="4" t="s">
        <v>117</v>
      </c>
      <c r="B256" s="5" t="n">
        <v>37382</v>
      </c>
      <c r="D256" s="5" t="n">
        <v>37382</v>
      </c>
    </row>
    <row r="257" spans="1:8">
      <c r="A257" s="4" t="s">
        <v>118</v>
      </c>
      <c r="B257" s="5" t="n">
        <v>0</v>
      </c>
      <c r="D257" s="5" t="n">
        <v>0</v>
      </c>
    </row>
    <row r="258" spans="1:8">
      <c r="A258" s="4" t="s">
        <v>34</v>
      </c>
      <c r="B258" s="5" t="n">
        <v>389974</v>
      </c>
      <c r="D258" s="5" t="n">
        <v>389974</v>
      </c>
    </row>
    <row r="259" spans="1:8">
      <c r="A259" s="4" t="s">
        <v>35</v>
      </c>
      <c r="B259" s="5" t="n">
        <v>0</v>
      </c>
      <c r="D259" s="5" t="n">
        <v>0</v>
      </c>
    </row>
    <row r="260" spans="1:8">
      <c r="A260" s="4" t="s">
        <v>616</v>
      </c>
      <c r="B260" s="5" t="n">
        <v>186329</v>
      </c>
      <c r="D260" s="5" t="n">
        <v>186329</v>
      </c>
    </row>
    <row r="261" spans="1:8">
      <c r="A261" s="4" t="s">
        <v>37</v>
      </c>
      <c r="B261" s="5" t="n">
        <v>1384354</v>
      </c>
      <c r="D261" s="5" t="n">
        <v>1384354</v>
      </c>
    </row>
    <row r="262" spans="1:8">
      <c r="A262" s="4" t="s">
        <v>345</v>
      </c>
      <c r="B262" s="5" t="n">
        <v>477814</v>
      </c>
      <c r="D262" s="5" t="n">
        <v>477814</v>
      </c>
    </row>
    <row r="263" spans="1:8">
      <c r="A263" s="4" t="s">
        <v>40</v>
      </c>
      <c r="B263" s="5" t="n">
        <v>0</v>
      </c>
      <c r="D263" s="5" t="n">
        <v>0</v>
      </c>
    </row>
    <row r="264" spans="1:8">
      <c r="A264" s="4" t="s">
        <v>41</v>
      </c>
      <c r="B264" s="5" t="n">
        <v>361913</v>
      </c>
      <c r="D264" s="5" t="n">
        <v>361913</v>
      </c>
    </row>
    <row r="265" spans="1:8">
      <c r="A265" s="4" t="s">
        <v>42</v>
      </c>
      <c r="B265" s="5" t="n">
        <v>0</v>
      </c>
      <c r="D265" s="5" t="n">
        <v>0</v>
      </c>
    </row>
    <row r="266" spans="1:8">
      <c r="A266" s="4" t="s">
        <v>500</v>
      </c>
      <c r="B266" s="5" t="n">
        <v>0</v>
      </c>
      <c r="D266" s="5" t="n">
        <v>0</v>
      </c>
    </row>
    <row r="267" spans="1:8">
      <c r="A267" s="4" t="s">
        <v>617</v>
      </c>
      <c r="B267" s="5" t="n">
        <v>0</v>
      </c>
      <c r="D267" s="5" t="n">
        <v>0</v>
      </c>
    </row>
    <row r="268" spans="1:8">
      <c r="A268" s="4" t="s">
        <v>468</v>
      </c>
      <c r="B268" s="5" t="n">
        <v>0</v>
      </c>
      <c r="D268" s="5" t="n">
        <v>0</v>
      </c>
    </row>
    <row r="269" spans="1:8">
      <c r="A269" s="4" t="s">
        <v>45</v>
      </c>
      <c r="B269" s="5" t="n">
        <v>0</v>
      </c>
      <c r="D269" s="5" t="n">
        <v>0</v>
      </c>
    </row>
    <row r="270" spans="1:8">
      <c r="A270" s="4" t="s">
        <v>39</v>
      </c>
      <c r="B270" s="5" t="n">
        <v>0</v>
      </c>
      <c r="D270" s="5" t="n">
        <v>0</v>
      </c>
    </row>
    <row r="271" spans="1:8">
      <c r="A271" s="4" t="s">
        <v>46</v>
      </c>
      <c r="B271" s="5" t="n">
        <v>2224081</v>
      </c>
      <c r="D271" s="5" t="n">
        <v>2224081</v>
      </c>
    </row>
    <row r="272" spans="1:8">
      <c r="A272" s="3" t="s">
        <v>618</v>
      </c>
    </row>
    <row r="273" spans="1:8">
      <c r="A273" s="4" t="s">
        <v>48</v>
      </c>
      <c r="B273" s="5" t="n">
        <v>0</v>
      </c>
      <c r="D273" s="5" t="n">
        <v>0</v>
      </c>
    </row>
    <row r="274" spans="1:8">
      <c r="A274" s="4" t="s">
        <v>49</v>
      </c>
      <c r="B274" s="5" t="n">
        <v>0</v>
      </c>
      <c r="D274" s="5" t="n">
        <v>0</v>
      </c>
    </row>
    <row r="275" spans="1:8">
      <c r="A275" s="4" t="s">
        <v>50</v>
      </c>
      <c r="B275" s="5" t="n">
        <v>9422406</v>
      </c>
      <c r="D275" s="5" t="n">
        <v>9422406</v>
      </c>
    </row>
    <row r="276" spans="1:8">
      <c r="A276" s="4" t="s">
        <v>51</v>
      </c>
      <c r="B276" s="5" t="n">
        <v>1011074</v>
      </c>
      <c r="D276" s="5" t="n">
        <v>1011074</v>
      </c>
    </row>
    <row r="277" spans="1:8">
      <c r="A277" s="4" t="s">
        <v>52</v>
      </c>
      <c r="B277" s="5" t="n">
        <v>6580</v>
      </c>
      <c r="D277" s="5" t="n">
        <v>6580</v>
      </c>
    </row>
    <row r="278" spans="1:8">
      <c r="A278" s="4" t="s">
        <v>121</v>
      </c>
      <c r="B278" s="5" t="n">
        <v>0</v>
      </c>
      <c r="D278" s="5" t="n">
        <v>0</v>
      </c>
    </row>
    <row r="279" spans="1:8">
      <c r="A279" s="4" t="s">
        <v>54</v>
      </c>
      <c r="B279" s="5" t="n">
        <v>0</v>
      </c>
      <c r="D279" s="5" t="n">
        <v>0</v>
      </c>
    </row>
    <row r="280" spans="1:8">
      <c r="A280" s="4" t="s">
        <v>55</v>
      </c>
      <c r="B280" s="5" t="n">
        <v>1277597</v>
      </c>
      <c r="D280" s="5" t="n">
        <v>1277597</v>
      </c>
    </row>
    <row r="281" spans="1:8">
      <c r="A281" s="4" t="s">
        <v>57</v>
      </c>
      <c r="B281" s="5" t="n">
        <v>11717657</v>
      </c>
      <c r="D281" s="5" t="n">
        <v>11717657</v>
      </c>
    </row>
    <row r="282" spans="1:8">
      <c r="A282" s="4" t="s">
        <v>49</v>
      </c>
      <c r="B282" s="5" t="n">
        <v>0</v>
      </c>
      <c r="D282" s="5" t="n">
        <v>0</v>
      </c>
    </row>
    <row r="283" spans="1:8">
      <c r="A283" s="4" t="s">
        <v>50</v>
      </c>
      <c r="B283" s="5" t="n">
        <v>13257693</v>
      </c>
      <c r="D283" s="5" t="n">
        <v>13257693</v>
      </c>
    </row>
    <row r="284" spans="1:8">
      <c r="A284" s="4" t="s">
        <v>60</v>
      </c>
      <c r="B284" s="5" t="n">
        <v>24975350</v>
      </c>
      <c r="D284" s="5" t="n">
        <v>24975350</v>
      </c>
    </row>
    <row r="285" spans="1:8">
      <c r="A285" s="4" t="s">
        <v>619</v>
      </c>
      <c r="B285" s="5" t="n">
        <v>-23837191</v>
      </c>
      <c r="D285" s="5" t="n">
        <v>-23837191</v>
      </c>
    </row>
    <row r="286" spans="1:8">
      <c r="A286" s="4" t="s">
        <v>64</v>
      </c>
      <c r="B286" s="5" t="n">
        <v>2745000</v>
      </c>
      <c r="D286" s="5" t="n">
        <v>2745000</v>
      </c>
    </row>
    <row r="287" spans="1:8">
      <c r="A287" s="4" t="s">
        <v>65</v>
      </c>
      <c r="B287" s="5" t="n">
        <v>-1235617</v>
      </c>
      <c r="D287" s="5" t="n">
        <v>-1235617</v>
      </c>
    </row>
    <row r="288" spans="1:8">
      <c r="A288" s="4" t="s">
        <v>66</v>
      </c>
      <c r="B288" s="5" t="n">
        <v>451541</v>
      </c>
      <c r="D288" s="5" t="n">
        <v>451541</v>
      </c>
    </row>
    <row r="289" spans="1:8">
      <c r="A289" s="4" t="s">
        <v>67</v>
      </c>
      <c r="B289" s="5" t="n">
        <v>-875002</v>
      </c>
      <c r="D289" s="5" t="n">
        <v>-875002</v>
      </c>
    </row>
    <row r="290" spans="1:8">
      <c r="A290" s="4" t="s">
        <v>620</v>
      </c>
      <c r="B290" s="5" t="n">
        <v>-22751269</v>
      </c>
      <c r="D290" s="5" t="n">
        <v>-22751269</v>
      </c>
    </row>
    <row r="291" spans="1:8">
      <c r="A291" s="4" t="s">
        <v>621</v>
      </c>
      <c r="B291" s="7" t="n">
        <v>2224081</v>
      </c>
      <c r="D291" s="7" t="n">
        <v>22240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Statements of Comp</vt:lpstr>
      <vt:lpstr>Consolidated Statements of Cash</vt:lpstr>
      <vt:lpstr>1. Basis of Presentation and De</vt:lpstr>
      <vt:lpstr>2. Summary of Significant Accou</vt:lpstr>
      <vt:lpstr>3. Acquisitions</vt:lpstr>
      <vt:lpstr>3. Cash</vt:lpstr>
      <vt:lpstr>5. Accounting for Derivatives a</vt:lpstr>
      <vt:lpstr>6. Accounts Receivable</vt:lpstr>
      <vt:lpstr>7. Costs and Estimated Earnings</vt:lpstr>
      <vt:lpstr>8. Marketable Securities</vt:lpstr>
      <vt:lpstr>9. Notes Receivable</vt:lpstr>
      <vt:lpstr>10. Fair Value Measurements</vt:lpstr>
      <vt:lpstr>11. Intangible Assets</vt:lpstr>
      <vt:lpstr>12. Goodwill</vt:lpstr>
      <vt:lpstr>13. Deferred Financing Costs</vt:lpstr>
      <vt:lpstr>14. Real Estate Held for Develo</vt:lpstr>
      <vt:lpstr>15. Convertible Promissory Note</vt:lpstr>
      <vt:lpstr>16. Debt</vt:lpstr>
      <vt:lpstr>17. Ownership</vt:lpstr>
      <vt:lpstr>18. Related Party Transactions</vt:lpstr>
      <vt:lpstr>19. Commitments and Contingenci</vt:lpstr>
      <vt:lpstr>20. Segment Information</vt:lpstr>
      <vt:lpstr>21. Subsequent Events</vt:lpstr>
      <vt:lpstr>2. Summary of Significant Acc26</vt:lpstr>
      <vt:lpstr>3. Acquisitions (Tables)</vt:lpstr>
      <vt:lpstr>4. Cash (Tables)</vt:lpstr>
      <vt:lpstr>5. Accounting for Derivatives29</vt:lpstr>
      <vt:lpstr>6. Accounts Receivable (Tables)</vt:lpstr>
      <vt:lpstr>7. Costs and Estimated Earnin31</vt:lpstr>
      <vt:lpstr>8. Marketable Securities (Table</vt:lpstr>
      <vt:lpstr>9. Notes Receivable (Tables)</vt:lpstr>
      <vt:lpstr>10. Fair Value Measurements (Ta</vt:lpstr>
      <vt:lpstr>11. Intangible Assets (Tables)</vt:lpstr>
      <vt:lpstr>13. Deferred Financing Costs (T</vt:lpstr>
      <vt:lpstr>16. Debt (Tables)</vt:lpstr>
      <vt:lpstr>17. Ownership (Tables)</vt:lpstr>
      <vt:lpstr>20. Segment Information (Tables</vt:lpstr>
      <vt:lpstr>1. Basis of Presentation (Detai</vt:lpstr>
      <vt:lpstr>2. Summary of Significant Acc41</vt:lpstr>
      <vt:lpstr>3. Acquisitions (Details - acqu</vt:lpstr>
      <vt:lpstr>3. Acquisitions (Details - Prof</vt:lpstr>
      <vt:lpstr>3. Acquisitions (Details Narrat</vt:lpstr>
      <vt:lpstr>4. Cash (Details - Cash availab</vt:lpstr>
      <vt:lpstr>4. Cash (Details Narrative)</vt:lpstr>
      <vt:lpstr>5. Accounting for Derivatives47</vt:lpstr>
      <vt:lpstr>5. Accounting for Derivatives48</vt:lpstr>
      <vt:lpstr>5. Accounting for Derivatives49</vt:lpstr>
      <vt:lpstr>5. Accounting for Derivatives50</vt:lpstr>
      <vt:lpstr>6. Accounts Receivable (Details</vt:lpstr>
      <vt:lpstr>6. Accounts Receivable (Detai52</vt:lpstr>
      <vt:lpstr>7. Costs and Estimated Earnin53</vt:lpstr>
      <vt:lpstr>8. Marketable Securities (Detai</vt:lpstr>
      <vt:lpstr>8. Marketable Securities (Det55</vt:lpstr>
      <vt:lpstr>8. Marketable Securities (Det56</vt:lpstr>
      <vt:lpstr>9. Notes Receivable (Details - </vt:lpstr>
      <vt:lpstr>9. Notes Receivable (Details 58</vt:lpstr>
      <vt:lpstr>9. Notes Receivable (Details Na</vt:lpstr>
      <vt:lpstr>10. Fair Value Measurements (De</vt:lpstr>
      <vt:lpstr>10. Fair Value Measurements (61</vt:lpstr>
      <vt:lpstr>11. Intangible Assets (Details)</vt:lpstr>
      <vt:lpstr>11. Intangible Assets (Details </vt:lpstr>
      <vt:lpstr>12. Goodwill (Details Narrative</vt:lpstr>
      <vt:lpstr>13. Deferred Financing Costs (D</vt:lpstr>
      <vt:lpstr>13. Deferred Financing Costs 66</vt:lpstr>
      <vt:lpstr>14. Real Estate Held for Deve67</vt:lpstr>
      <vt:lpstr>15. Convertible Promissory No68</vt:lpstr>
      <vt:lpstr>16. Debt (Details-Notes Payable</vt:lpstr>
      <vt:lpstr>16. Debt (Details-Maturity Term</vt:lpstr>
      <vt:lpstr>16. Debt (Details-Subordinated </vt:lpstr>
      <vt:lpstr>16. Debt (Details Narrative)</vt:lpstr>
      <vt:lpstr>17. Ownership (Details)</vt:lpstr>
      <vt:lpstr>17. Ownership (Details Narrativ</vt:lpstr>
      <vt:lpstr>18. Related Party Transactions </vt:lpstr>
      <vt:lpstr>19. Commitments and Contingen76</vt:lpstr>
      <vt:lpstr>2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6:33Z</dcterms:created>
  <dcterms:modified xmlns:dcterms="http://purl.org/dc/terms/" xmlns:xsi="http://www.w3.org/2001/XMLSchema-instance" xsi:type="dcterms:W3CDTF">2015-11-16T17:56:33Z</dcterms:modified>
  <dc:title xmlns:dc="http://purl.org/dc/elements/1.1/">Untitled</dc:title>
  <dc:description xmlns:dc="http://purl.org/dc/elements/1.1/"/>
  <dc:subject xmlns:dc="http://purl.org/dc/elements/1.1/"/>
  <cp:keywords/>
  <cp:category/>
</cp:coreProperties>
</file>